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and Divestitures" sheetId="10" r:id="rId10"/>
    <s:sheet name="Investment Securities" sheetId="11" r:id="rId11"/>
    <s:sheet name="Loans" sheetId="12" r:id="rId12"/>
    <s:sheet name="Credit Quality" sheetId="13" r:id="rId13"/>
    <s:sheet name="Allowance for Loan Losses" sheetId="14" r:id="rId14"/>
    <s:sheet name="FDIC Indemnification Asset" sheetId="15" r:id="rId15"/>
    <s:sheet name="Deposits" sheetId="16" r:id="rId16"/>
    <s:sheet name="Borrowings" sheetId="17" r:id="rId17"/>
    <s:sheet name="Derivative Instruments and Hedg" sheetId="18" r:id="rId18"/>
    <s:sheet name="Employee Benefit Plans" sheetId="19" r:id="rId19"/>
    <s:sheet name="Accumulated Other Comprehensive" sheetId="20" r:id="rId20"/>
    <s:sheet name="Fair Value" sheetId="21" r:id="rId21"/>
    <s:sheet name="Litigation, Commitments and Con" sheetId="22" r:id="rId22"/>
    <s:sheet name="Earnings per Share" sheetId="23" r:id="rId23"/>
    <s:sheet name="Basis of Presentation (Policies" sheetId="24" r:id="rId24"/>
    <s:sheet name="Investment Securities (Tables)" sheetId="25" r:id="rId25"/>
    <s:sheet name="Loans (Tables)" sheetId="26" r:id="rId26"/>
    <s:sheet name="Credit Quality (Tables)" sheetId="27" r:id="rId27"/>
    <s:sheet name="Allowance for Loan Losses (Tabl" sheetId="28" r:id="rId28"/>
    <s:sheet name="FDIC Indemnification Asset (Tab" sheetId="29" r:id="rId29"/>
    <s:sheet name="Deposits (Tables)" sheetId="30" r:id="rId30"/>
    <s:sheet name="Borrowings (Tables)" sheetId="31" r:id="rId31"/>
    <s:sheet name="Derivative Instruments and He32" sheetId="32" r:id="rId32"/>
    <s:sheet name="Employee Benefit Plans (Tables)" sheetId="33" r:id="rId33"/>
    <s:sheet name="Accumulated Other Comprehensi34" sheetId="34" r:id="rId34"/>
    <s:sheet name="Fair Value (Tables)" sheetId="35" r:id="rId35"/>
    <s:sheet name="Litigation, Commitments and C36" sheetId="36" r:id="rId36"/>
    <s:sheet name="Earnings per Share (Tables)" sheetId="37" r:id="rId37"/>
    <s:sheet name="Summary of Significant Accounti" sheetId="38" r:id="rId38"/>
    <s:sheet name="Acquisitions and Divestitures -" sheetId="39" r:id="rId39"/>
    <s:sheet name="Amortized Cost and Aggregate Fa" sheetId="40" r:id="rId40"/>
    <s:sheet name="Amortized Cost and Aggregate 41" sheetId="41" r:id="rId41"/>
    <s:sheet name="Amortized Cost and Aggregate 42" sheetId="42" r:id="rId42"/>
    <s:sheet name="Available-For-Sale Securities i" sheetId="43" r:id="rId43"/>
    <s:sheet name="Held to Maturity Securities in " sheetId="44" r:id="rId44"/>
    <s:sheet name="Investment Securities - Additio" sheetId="45" r:id="rId45"/>
    <s:sheet name="Net Loss or Gain from Sale of S" sheetId="46" r:id="rId46"/>
    <s:sheet name="Loans - Additional Information " sheetId="47" r:id="rId47"/>
    <s:sheet name="Summary of Loans, Net of Unearn" sheetId="48" r:id="rId48"/>
    <s:sheet name="Components of Covered Loan Port" sheetId="49" r:id="rId49"/>
    <s:sheet name="Carrying and Contractual Unpaid" sheetId="50" r:id="rId50"/>
    <s:sheet name="Activity in Accretable Yield Re" sheetId="51" r:id="rId51"/>
    <s:sheet name="Credit Quality - Additional inf" sheetId="52" r:id="rId52"/>
    <s:sheet name="Loans Held for Investment by In" sheetId="53" r:id="rId53"/>
    <s:sheet name="Average Recorded Investment and" sheetId="54" r:id="rId54"/>
    <s:sheet name="Average Annual Recorded Investm" sheetId="55" r:id="rId55"/>
    <s:sheet name="Additional Information Related " sheetId="56" r:id="rId56"/>
    <s:sheet name="Nonaccrual Loans by Loan Class " sheetId="57" r:id="rId57"/>
    <s:sheet name="Aging of Past Due Loans by Loan" sheetId="58" r:id="rId58"/>
    <s:sheet name="Loans Modified as Troubled Debt" sheetId="59" r:id="rId59"/>
    <s:sheet name="Balance and Interest Income Rel" sheetId="60" r:id="rId60"/>
    <s:sheet name="Summary of Information Related " sheetId="61" r:id="rId61"/>
    <s:sheet name="Allowance for Loan Losses - Add" sheetId="62" r:id="rId62"/>
    <s:sheet name="Allowance for Loan Losses, by L" sheetId="63" r:id="rId63"/>
    <s:sheet name="Allowance for Loan Losses and R" sheetId="64" r:id="rId64"/>
    <s:sheet name="Allowance for Loan Losses Relat" sheetId="65" r:id="rId65"/>
    <s:sheet name="FDIC Indemnification Asset - Ad" sheetId="66" r:id="rId66"/>
    <s:sheet name="Changes in Receivable from FDIC" sheetId="67" r:id="rId67"/>
    <s:sheet name="Components of Deposits (Detail)" sheetId="68" r:id="rId68"/>
    <s:sheet name="Composition of Borrowings (Deta" sheetId="69" r:id="rId69"/>
    <s:sheet name="Schedule of Remaining Contractu" sheetId="70" r:id="rId70"/>
    <s:sheet name="Contractual Maturities of Feder" sheetId="71" r:id="rId71"/>
    <s:sheet name="Borrowings - Additional Informa" sheetId="72" r:id="rId72"/>
    <s:sheet name="Derivative Instruments and He73" sheetId="73" r:id="rId73"/>
    <s:sheet name="Aggregate Contractual or Notion" sheetId="74" r:id="rId74"/>
    <s:sheet name="Effect of Derivative and Hedgin" sheetId="75" r:id="rId75"/>
    <s:sheet name="Net Periodic Benefit Cost (Deta" sheetId="76" r:id="rId76"/>
    <s:sheet name="Components of Accumulated Other" sheetId="77" r:id="rId77"/>
    <s:sheet name="Reclassifications Out of Accumu" sheetId="78" r:id="rId78"/>
    <s:sheet name="Summary of Financial Assets and" sheetId="79" r:id="rId79"/>
    <s:sheet name="Fair Value - Additional Informa" sheetId="80" r:id="rId80"/>
    <s:sheet name="Assets Measured at Fair Value o" sheetId="81" r:id="rId81"/>
    <s:sheet name="Quantitative Information for As" sheetId="82" r:id="rId82"/>
    <s:sheet name="Carrying Amount and Fair Value " sheetId="83" r:id="rId83"/>
    <s:sheet name="Off-Balance Sheet Financial Ins" sheetId="84" r:id="rId84"/>
    <s:sheet name="Litigation, Commitments and C85" sheetId="85" r:id="rId85"/>
    <s:sheet name="Calculation for Basic and Dilut" sheetId="86" r:id="rId86"/>
    <s:sheet name="Earnings per Share - Additional" sheetId="87" r:id="rId87"/>
  </s:sheets>
  <s:definedNames/>
  <s:calcPr calcId="124519" calcMode="auto" fullCalcOnLoad="1"/>
</s:workbook>
</file>

<file path=xl/sharedStrings.xml><?xml version="1.0" encoding="utf-8"?>
<sst xmlns="http://schemas.openxmlformats.org/spreadsheetml/2006/main" uniqueCount="962">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FCBC</t>
  </si>
  <si>
    <t>Entity Registrant Name</t>
  </si>
  <si>
    <t>FIRST COMMUNITY BANCSHARES INC /NV/</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Less allowance for loan losses</t>
  </si>
  <si>
    <t>Loans held for investment, net</t>
  </si>
  <si>
    <t>FDIC indemnification asset</t>
  </si>
  <si>
    <t>Premises and equipment, net</t>
  </si>
  <si>
    <t>Other real estate owned, non-covered</t>
  </si>
  <si>
    <t>Other real estate owned, covered</t>
  </si>
  <si>
    <t>Interest receivable</t>
  </si>
  <si>
    <t>Goodwill</t>
  </si>
  <si>
    <t>Other intangible assets</t>
  </si>
  <si>
    <t>Other assets</t>
  </si>
  <si>
    <t>Total assets</t>
  </si>
  <si>
    <t>Deposits</t>
  </si>
  <si>
    <t>Noninterest-bearing</t>
  </si>
  <si>
    <t>Interest-bearing</t>
  </si>
  <si>
    <t>Total deposits</t>
  </si>
  <si>
    <t>Interest, taxes, and other liabilities</t>
  </si>
  <si>
    <t>Federal funds purchased</t>
  </si>
  <si>
    <t>Securities sold under agreements to repurchase</t>
  </si>
  <si>
    <t>FHLB borrowings</t>
  </si>
  <si>
    <t>Other borrowings</t>
  </si>
  <si>
    <t>Total liabilities</t>
  </si>
  <si>
    <t>Stockholders' equity</t>
  </si>
  <si>
    <t>Common stock, $1 par value; 50,000,000 shares authorized; 21,381,779 shares issued at both March 31, 2016, and December 31, 2015; 3,750,768 and 3,283,638 shares in treasury at March 31, 2016, and December 31, 2015, respectively</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DENSED CONSOLIDATED STATEMENTS OF INCOME - USD ($) $ in Thousands</t>
  </si>
  <si>
    <t>Mar. 31, 2015</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Net gain (loss) on sale of securities</t>
  </si>
  <si>
    <t>Net FDIC indemnification asset amortization</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t>
  </si>
  <si>
    <t>Diluted</t>
  </si>
  <si>
    <t>Cash dividends per common share</t>
  </si>
  <si>
    <t>Weighted average shares outstanding</t>
  </si>
  <si>
    <t>CONDENSED CONSOLIDATED STATEMENTS OF COMPREHENSIVE INCOME - USD ($) $ in Thousands</t>
  </si>
  <si>
    <t>Other comprehensive income, before tax Available-for-sale securities:</t>
  </si>
  <si>
    <t>Change in net unrealized (losses) gains on securities without other-than-temporary impairment</t>
  </si>
  <si>
    <t>Reclassification adjustment for net (gains) losses recognized in net income</t>
  </si>
  <si>
    <t>Net unrealized (losses) gains on available-for-sale securities</t>
  </si>
  <si>
    <t>Employee benefit plans:</t>
  </si>
  <si>
    <t>Net actuarial loss</t>
  </si>
  <si>
    <t>Reclassification adjustment for amortization of prior service cost and net actuarial loss recognized in net income</t>
  </si>
  <si>
    <t>Net unrealized losses on employee benefit plans</t>
  </si>
  <si>
    <t>Other comprehensive (loss) income, before tax</t>
  </si>
  <si>
    <t>Income tax benefit (expense)</t>
  </si>
  <si>
    <t>Other comprehensive (loss) income, net of tax</t>
  </si>
  <si>
    <t>Total comprehensive income</t>
  </si>
  <si>
    <t>CONDENSED CONSOLIDATED STATEMENTS OF CHANGES IN STOCKHOLDERS EQUITY - USD ($) $ in Thousands</t>
  </si>
  <si>
    <t>Total</t>
  </si>
  <si>
    <t>Preferred Stock</t>
  </si>
  <si>
    <t>Common Stock</t>
  </si>
  <si>
    <t>Additional Paid-in Capital</t>
  </si>
  <si>
    <t>Retained Earnings</t>
  </si>
  <si>
    <t>Treasury Stock</t>
  </si>
  <si>
    <t>Accumulated Other Comprehensive Income (Loss)</t>
  </si>
  <si>
    <t>Balance at Dec. 31, 2014</t>
  </si>
  <si>
    <t>Other comprehensive income , net of tax</t>
  </si>
  <si>
    <t>Common dividends declared - $0.13 per share in 2015 and $0.14 per share in 2016</t>
  </si>
  <si>
    <t>Preferred dividends declared - $15.00 per share</t>
  </si>
  <si>
    <t>Preferred stock converted to common stock - 882,096 shares</t>
  </si>
  <si>
    <t>Redemption of preferred stock - 2,367 shares</t>
  </si>
  <si>
    <t>Equity-based compensation expense</t>
  </si>
  <si>
    <t>Common stock options exercised - 3,000 shares</t>
  </si>
  <si>
    <t>Restricted stock awards - 6,594 shares in 2015 and 12,882 shares in 2016</t>
  </si>
  <si>
    <t>Issuance of treasury stock to 401(k) plan - 6,599 shares in 2015 and 7,727 shares in 2016</t>
  </si>
  <si>
    <t>Purchase of treasury shares - 339,234 shares at $16.47 per share in 2015 and 487,739 shares at $18.14 per share in 2016</t>
  </si>
  <si>
    <t>Balance at Mar. 31, 2015</t>
  </si>
  <si>
    <t>Balance at Dec. 31, 2015</t>
  </si>
  <si>
    <t>Balance at Mar. 31, 2016</t>
  </si>
  <si>
    <t>CONDENSED CONSOLIDATED STATEMENTS OF CHANGES IN STOCKHOLDERS EQUITY (Parenthetical) - $ / shares</t>
  </si>
  <si>
    <t>Common dividends declared, per share</t>
  </si>
  <si>
    <t>Preferred dividends declared, per share</t>
  </si>
  <si>
    <t>Preferred stock converted to common stock, shares</t>
  </si>
  <si>
    <t>Redemption of preferred stock, shares</t>
  </si>
  <si>
    <t>Common stock options exercised, shares</t>
  </si>
  <si>
    <t>Restricted stock awards shares</t>
  </si>
  <si>
    <t>Issuance of treasury stock to 401(k) plan, shares</t>
  </si>
  <si>
    <t>Purchase of treasury shares</t>
  </si>
  <si>
    <t>Treasury stock shares acquired cost per share</t>
  </si>
  <si>
    <t>CONDENSED CONSOLIDATED STATEMENTS OF CASH FLOWS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Amortization of intangible assets</t>
  </si>
  <si>
    <t>Gain on sale of loans, net</t>
  </si>
  <si>
    <t>Restricted stock awards</t>
  </si>
  <si>
    <t>Issuance of treasury stock to 401(k) plan</t>
  </si>
  <si>
    <t>Loss on sale of property, plant, and equipment, net</t>
  </si>
  <si>
    <t>Loss on sale of other real estate</t>
  </si>
  <si>
    <t>(Gain) loss on sale of securities</t>
  </si>
  <si>
    <t>Proceeds from sale of mortgage loans</t>
  </si>
  <si>
    <t>Originations of mortgage loans</t>
  </si>
  <si>
    <t>Decrease in accrued interest receivable</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ayments to acquire securities available for sale</t>
  </si>
  <si>
    <t>Payments to acquire securities held to maturity</t>
  </si>
  <si>
    <t>(Originations of) proceeds from loans, net</t>
  </si>
  <si>
    <t>(Payments for) proceeds from FHLB stock, net</t>
  </si>
  <si>
    <t>Cash paid in mergers, acquisitions, and divestitures, net</t>
  </si>
  <si>
    <t>Proceeds from the FDIC</t>
  </si>
  <si>
    <t>Proceeds from sale of (payments to acquire) property, plant, and equipment, net</t>
  </si>
  <si>
    <t>Proceeds from sale of other real estate</t>
  </si>
  <si>
    <t>Net cash used in investing activities</t>
  </si>
  <si>
    <t>Financing activities</t>
  </si>
  <si>
    <t>Increase in noninterest-bearing deposits, net</t>
  </si>
  <si>
    <t>Decrease in interest-bearing deposits, net</t>
  </si>
  <si>
    <t>Increase in federal funds purchased</t>
  </si>
  <si>
    <t>Repayments of securities sold under agreements to repurchase, net</t>
  </si>
  <si>
    <t>Repayments of FHLB and other borrowings</t>
  </si>
  <si>
    <t>Redemption of preferred stock</t>
  </si>
  <si>
    <t>Proceeds from stock options exercised</t>
  </si>
  <si>
    <t>Excess tax benefit from equity-based compensation</t>
  </si>
  <si>
    <t>Payments for repurchase of treasury stock</t>
  </si>
  <si>
    <t>Payments of common dividends</t>
  </si>
  <si>
    <t>Payments of preferred dividends</t>
  </si>
  <si>
    <t>Net cash provided by (used in) financing activities</t>
  </si>
  <si>
    <t>Net de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Supplemental transactions - cash flow information</t>
  </si>
  <si>
    <t>Cash paid for interest</t>
  </si>
  <si>
    <t>Cash paid for income taxes</t>
  </si>
  <si>
    <t>Basis of Presentation</t>
  </si>
  <si>
    <t>Note 1. Basis of Presentation
General
First Community Bancshares, Inc. (the “Company”) is a
financial holding company headquartered in Bluefield, Virginia that
provides banking products and services to individuals and
commercial customers through its wholly-owned subsidiary, First
Community Bank (the “Bank”), a Virginia-chartered
banking institution. The Bank operates 49 branches in 4 states
under the trade names First Community Bank in Virginia, West
Virginia, and North Carolina and People’s Community Bank, a
Division of First Community Bank, in Tennessee. The Company offers
personal and commercial insurance products and services from 9
locations through its wholly owned subsidiary Greenpoint Insurance
Group, Inc. (“Greenpoint”), which is headquartered in
High Point, North Carolina. Greenpoint operates under the
Greenpoint name and under the trade name First Community Insurance
Services (“FCIS”) in North Carolina, Carr &amp; Hyde
Insurance and FCIS in Virginia, and FCIS in West Virginia. The Bank
offers wealth management services and investment advice through its
Trust Division and wholly-owned subsidiary First Community Wealth
Management (“FCWM”). The Trust Division and FCWM
managed $755 million in combined assets as of March 31, 2016. These
assets are not assets of the Company, but are managed under various
fee-based arrangements as fiduciary or agent. The Company reported
consolidated assets of $2.47 billion as of March 31, 2016. Unless
the context suggests otherwise, the term “Company”
refers to First Community Bancshares, Inc. and its subsidiaries as
a consolidated entity. The Company operates in one business
segment, Community Banking, which consists of all operations,
including commercial and consumer banking, lending activities,
wealth management, and insurance services.
The accompanying unaudited condensed consolidated financial
statements of the Company have been prepared in accordance with
generally accepted accounting principles (“GAAP”) in
the United States for interim financial information and with the
instructions to Form 10-Q and Article 10 of Regulation S-X. In the
opinion of management, all adjustments, including normal recurring
accruals, necessary for a fair presentation have been made. All
significant intercompany balances and transactions have been
eliminated in consolidation. Assets held in an agency or fiduciary
capacity are not assets of the Company and are not included in the
Company’s consolidated balance sheets. Operating results for
the interim period are not necessarily indicative of the results
that may be expected for the full calendar year.
The condensed consolidated balance sheet as of December 31, 2015,
has been derived from the audited consolidated financial statements
included in the Company’s Annual Report on Form 10-K (the
“2015 Form 10-K”), as filed with the Securities and
Exchange Commission (the “SEC”) on March 4, 2016.
Certain information and footnote disclosures normally included in
annual consolidated financial statements prepared in accordance
with GAAP have been omitted in accordance with standards for the
preparation of interim consolidated financial statements. These
condensed consolidated financial statements should be read in
conjunction with the consolidated financial statements and
accompanying notes included in the Company’s 2015 Form
10-K.
Significant Accounting Policies
A complete and detailed description of the Company’s
significant accounting policies is included in Note 1,
“Summary of Significant Accounting Policies,” of the
Notes to Consolidated Financial Statements in Part II, Item 8 of
the Company’s 2015 Form 10-K. A discussion of the
Company’s application of critical accounting estimates is
included in “Critical Accounting Estimates” in Item 2
of this report.
Reclassifications and Corrections
Certain amounts reported in prior years have been reclassified to
conform to the current year’s presentation. These
reclassifications had no effect on the Company’s results of
operations, financial position, or cash flow.
Recent Accounting Pronouncements
In March 2016, the Financial Accounting Standards Board
(“FASB”) issued Accounting Standards Update
(“ASU”) 2016-09, “Compensation – Stock
Compensation (Topic 718): Improvements to Employee Share-Based
Payment Accounting.” The new guidance is intended to simplify
several aspects of the accounting for share-based payment award
transactions including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impact that the new standard will have on
its financial position, results of operations, and cash flows and
does not expect this guidance to have a material effect on its
financial statements.
In February 2016, the FASB issued ASU 2016-02, “Leases (Topic
842).” The new guidance is intended to increase transparency
and comparability among organizations by recognizing lease assets
and lease liabilities on the balance sheet and requiring more
disclosures related to leasing transactions. This ASU is effective
for fiscal years beginning after December 15, 2018, including
interim periods within those fiscal years. Early adoption is
permitted. The Company is currently evaluating the impact that the
new standard will have on its financial position, results of
operations, and cash flows and does not expect this guidance to
have a material effect on its financial statements.
Other accounting standards that have been issued by the FASB or
other standards-setting bodies are not expected to have a material
impact on the consolidated financial statements upon adoption.</t>
  </si>
  <si>
    <t>Acquisitions and Divestitures</t>
  </si>
  <si>
    <t>Note 2. Acquisitions and
Divestitures
On March 4, 2016, the Company announced it had entered into
agreements with First Bank, North Carolina, pursuant to which the
Bank is swapping a portion of its North Carolina branch network for
First Bank’s Virginia branch network. Under the agreements,
the Bank will acquire seven branches in Southwestern Virginia with
deposits totaling approximately $150 million and sell six branches
in the Winston-Salem and Mooresville areas of North Carolina with
deposits totaling approximately $130 million. Additionally, the
swap will include up to $175 million of loans. The branch exchange
is intended to complement the Bank’s 2014 acquisition of
seven branches from Bank of America. Subject to regulatory approval
and the satisfaction of customary closing conditions, the
transaction is expected to close in the third quarter of 2016.</t>
  </si>
  <si>
    <t>Investment Securities</t>
  </si>
  <si>
    <t>Note 3. Investment Securities
The following tables present the amortized cost and aggregate fair
value of available-for-sale securities, including gross unrealized
gains and losses, as of the dates indicated:
March 31, 2016
Amortized Unrealized Unrealized Fair Value
(Amounts in thousands)
U.S. Agency securities $ 30,737 $ 89 $ (257 ) $ 30,569
Municipal securities 122,587 5,317 (59 ) 127,845
Single issue trust preferred securities 55,897
— (11,809 ) 44,088
Corporate securities 70,343
— (92 ) 70,251
Mortgage-backed Agency securities 65,778 282 (416 ) 65,644
Equity securities 66 6
— 72
Total securities available for sale $ 345,408 $ 5,694 $ (12,633 ) $ 338,469
December 31, 2015
Amortized Unrealized Unrealized Fair Value
(Amounts in thousands)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
The following tables present the amortized cost and aggregate fair
value of held-to-maturity securities, including gross unrealized
gains and losses, as of the dates indicated:
March 31, 2016
Amortized Unrealized Unrealized Fair
(Amounts in thousands)
U.S. Agency securities $ 61,831 $ 374 $ (8 ) $ 62,197
Municipal securities 190 1
— 191
Corporate securities 10,464 91
— 10,555
Total securities held for investment $ 72,485 $ 466 $ (8 ) $ 72,943
December 31, 2015
Amortized
Unrealized
Unrealized Fair
Cost Gains Losses Value
(Amounts in thousands)
U.S. Agency securities $ 61,863 $ 75 $ (106 ) $ 61,832
Municipal securities 190 3
— 193
Corporate securities 10,488
— (23 ) 10,465
Total securities held for investment $ 72,541 $ 78 $ (129 ) $ 72,490
The following table presents the amortized cost and aggregate fair
value of available-for-sale securities and held-to-maturity
securities, by contractual maturity, as of March 31, 2016. Actual
maturities could differ from contractual maturities because issuers
may have the right to call or prepay obligations with or without
penalties.
(Amounts in thousands) Amortized Fair Value
Available-for-sale securities
Due within one year $ 71,929 $ 71,856
Due after one year but within five years 2,623 2,663
Due after five years but within ten years 88,169 92,622
Due after ten years 116,843 105,612
279,564 272,753
Mortgage-backed securities 65,778 65,644
Equity securities 66 72
Total securities available for sale $ 345,408 $ 338,469
Held-to-maturity securities
Due within one year $ 25,232 $ 25,231
Due after one year but within five years 47,253 47,712
Due after five years but within ten years
—
—
Due after ten years
—
—
Total securities held to maturity $ 72,485 $ 72,943
The following tables present the fair values and unrealized losses
for available-for-sale securities in a continuous unrealized loss
position for less than 12 months and for 12 months or longer as of
the dates indicated:
March 31, 2016
Less than 12 Months 12 Months or Longer Total
Fair
Unrealized Fair
Unrealized Fair
Unrealized
Value Losses Value Losses Value Losses
(Amounts in thousands)
U.S. Agency securities $ 1,418 $ (1 ) $ 23,809 $ (256 ) $ 25,227 $ (257 )
Municipal securities 395 (1 ) 3,239 (58 ) 3,634 (59 )
Single issue trust preferred securities
—
— 44,088 (11,809 ) 44,088 (11,809 )
Corporate securities 60,210 (84 ) 10,041 (8 ) 70,251 (92 )
Mortgage-backed Agency securities 5,020 (22 ) 37,329 (394 ) 42,349 (416 )
Total $ 67,043 $ (108 ) $ 118,506 $ (12,525 ) $ 185,549 $ (12,633 )
December 31, 2015
Less than 12 Months 12 Months or Longer Total
Fair
Unrealized Fair
Unrealized Fair
Unrealized
Value Losses Value Losses Value Losses
(Amounts in thousand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
The following tables present the fair
values and unrealized losses for held-to-maturity securities in a
continuous unrealized loss position for less than 12 months and for
12 months or longer as of the dates indicated.
March 31, 2016
Less than 12 Months 12 Months or Longer Total
Fair
Unrealized Fair
Unrealized Fair
Unrealized
Value Losses Value Losses Value Losses
(Amounts in thousands)
U.S. Agency securities $ 13,749 $ (8 ) $
— $
— $ 13,749 $ (8 )
Total $ 13,749 $ (8 ) $
— $
— $ 13,749 $ (8 )
December 31, 2015
Less than 12 Months 12 Months or Longer Total
Fair
Unrealized Fair
Unrealized Fair
Unrealized
Value Losses Value Losses Value Losses
(Amounts in thousands)
U.S. Agency securities $ 43,723 $ (106 ) $
— $
— $ 43,723 $ (106 )
Corporate securities 6,851 (23 )
—
— 6,851 (23 )
Total $ 50,574 $ (129 ) $
— $
— $ 50,574 $ (129 )
As of March 31, 2016, there were 52 individual securities in an
unrealized loss position, and their combined depreciation in value
represented 3.08% of the investment securities portfolio. As of
December 31, 2015, there were 107 individual securities in an
unrealized loss position, and their combined depreciation in value
represented 2.44% of the investment securities portfolio.
The following table presents the proceeds from sales of
available-for-sale securities and the gross realized gains and
losses on those sales in the periods indicated:
Three Months Ended
March 31,
2016 2015
(Amounts in thousands)
Gross realized gains $ 132 $ 15
Gross realized losses (131 ) (38 )
Net gain (loss) on sale of securities $ 1 $ (23 )
The carrying amount of securities pledged for various purposes
totaled $222.54 million as of March 31, 2016, and $236.73 million
as of December 31, 2015.
The Company reviews its investment portfolio quarterly for
indications of other-than-temporary impairment
(“OTTI”). Debt securities not beneficially owned by the
Company include securities issued from the U.S. Department of the
Treasury (“Treasury”), municipal securities, single
issue trust preferred securities, corporate securities, and
certificates of deposit. For debt securities not beneficially
owned, the Company analyzes factors such as the severity and
duration of the impairment, adverse conditions within the issuing
industry, prospects for the issuer, performance of the security,
changes in rating by rating agencies, and other qualitative factors
to determine if the impairment will be recovered. If the evaluation
suggests that the impairment will not be recovered, the Company
calculates the present value of the security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ther comprehensive income (“OCI”).
Temporary impairment on these securities is primarily related to
changes in benchmark interest rates, changes in pricing in the
credit markets, destabilization in foreign markets, and other
current economic factors. During the three months ended March 31,
2016 and 2015, the Company incurred no OTTI charges related to debt
securities not beneficially owned.
For equity securities, the Company considers its intent to hold or
sell the security before recovery, the severity and duration of the
decline in fair value of the security below its cost, the financial
condition and near-term prospects of the issuer, and whether the
decline appears to be related to issuer, general market, or
industry conditions to determine if the impairment will be
recovered. If the Company deems the impairment other-than-temporary
in nature, the security is written down to its current present
value and the OTTI loss is charged to earnings. During the three
months ended March 31, 2016 and 2015, the Company incurred no OTTI
charges related to equity holdings.</t>
  </si>
  <si>
    <t>Loans</t>
  </si>
  <si>
    <t>Note 4. Loans
The Company’s loans held for investment are grouped into
three segments (commercial loans, consumer real estate loans, and
consumer and other loans) with each segment divided into various
classes. Covered loans are defined as loans acquired in Federal
Deposit Insurance Corporation (“FDIC”) assisted
transactions that are covered by loss share agreements. The
following table presents loans, net of unearned income and
disaggregated by class, as of the periods indicated:
March 31, 2016 December 31, 2015
(Amounts in thousands) Amount Percent Amount Percent
Non-covered loans held for investment
Commercial loans
Construction, development, and other land $ 52,529 2.98 % $ 48,896 2.86 %
Commercial and industrial 92,397 5.24 % 88,903 5.21 %
Multi-family residential 111,388 6.32 % 95,026 5.57 %
Single family non-owner occupied 151,595 8.60 % 149,351 8.75 %
Non-farm, non-residential 521,471 29.59 % 485,460 28.45 %
Agricultural 3,650 0.21 % 2,911 0.17 %
Farmland 27,013 1.53 % 27,540 1.61 %
Total commercial loans 960,043 54.47 % 898,087 52.62 %
Consumer real estate loans
Home equity lines 106,444 6.04 % 107,367 6.29 %
Single family owner occupied 497,530 28.23 % 495,209 29.02 %
Owner occupied construction 40,892 2.32 % 43,505 2.55 %
Total consumer real estate loans 644,866 36.59 % 646,081 37.86 %
Consumer and other loans
Consumer loans 73,531 4.17 % 72,000 4.22 %
Other 7,451 0.43 % 7,338 0.43 %
Total consumer and other loans 80,982 4.60 % 79,338 4.65 %
Total non-covered loans 1,685,891 95.66 % 1,623,506 95.13 %
Total covered loans 76,538 4.34 % 83,035 4.87 %
Total loans held for investment, net of unearned income $ 1,762,429 100.00 % $ 1,706,541 100.00 %
Customer overdrafts reclassified as loans totaled $1.29 million as
of March 31, 2016, and $1.24 million as of December 31, 2015.
Deferred loan fees totaled $3.94 million as of March 31, 2016, and
$3.78 million as of December 31, 2015. For information concerning
off-balance sheet financing, see Note 14, “Litigation,
Commitments and Contingencies,” to the Condensed Consolidated
Financial Statements of this report.
The following table presents the components of the Company’s
covered loan portfolio, disaggregated by class, as of the dates
indicated:
March 31, 2016 December 31, 2015
(Amounts in thousands)
Commercial loans
Construction, development, and other land $ 6,129 $ 6,303
Commercial and industrial 1,020 1,170
Multi-family residential 100 640
Single family non-owner occupied 2,258 2,674
Non-farm, non-residential 12,439 14,065
Agricultural 34 34
Farmland 632 643
Total commercial loans 22,612 25,529
Consumer real estate loans
Home equity lines 45,745 48,565
Single family owner occupied 7,837 8,595
Owner occupied construction 262 262
Total consumer real estate loans 53,844 57,422
Consumer and other loans
Consumer loans 82 84
Total covered loans $ 76,538 $ 83,035
Certain purchased loans are identified as impaired when fair values
are established at acquisition. These purchased credit impaired
(“PCI”) loans are aggregated into loan pools that have
common risk characteristics. The Company estimates cash flows to be
collected on PCI loans and discounts those cash flows at a market
rate of interest. The following table presents the carrying and
contractual unpaid principal balance of PCI loans, by acquisition,
as of the dates indicated:
March 31, 2016 December 31, 2015
Carrying Balance Unpaid Principal Carrying Balance Unpaid Principal
(Amounts in thousands)
Peoples Bank of Virginia $ 6,872 $ 11,108 $ 6,681 $ 11,249
Waccamaw Bank 32,745 58,544 34,707 63,151
Other acquired 1,227 1,270 1,254 1,297
Total PCI Loans $ 40,844 $ 70,922 $ 42,642 $ 75,697
The following tables present the activity in the accretable yield
related to PCI loans, by acquisition, in the periods indicated:
Three Months Ended March 31,
2016
Peoples Waccamaw Other Total
(Amounts in thousands)
Beginning balance $ 3,589 $ 26,109 $
— $ 29,698
Accretion (459 ) (1,484 )
— (1,943 )
Reclassifications from nonaccretable difference (221 ) (272 )
— (493 )
Removals, extensions, and other events, net 1,724 598
— 2,322
Ending balance $ 4,633 $ 24,951 $
— $ 29,584
Three Months Ended March 31,
2015
Peoples Waccamaw Other Total
(Amounts in thousands)
Beginning balance $ 4,745 $ 19,048 $
— $ 23,793
Additions
— 2
— 2
Accretion (630 ) (1,602 )
— (2,232 )
Reclassifications from nonaccretable difference 1,106 2,445
— 3,551
Removals, extensions, and other events, net (735 ) (439 )
— (1,174 )
Ending balance $ 4,486 $ 19,454 $
— $ 23,940</t>
  </si>
  <si>
    <t>Credit Quality</t>
  </si>
  <si>
    <t>Note 5. Credit Quality
The Company uses a risk grading matrix to assign a risk grade to
each loan in its portfolio. Loan risk ratings may be upgraded or
downgraded to reflect current information identified during the
loan review process. The general characteristics of each risk grade
are as follows: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
• Substandard — This grade is
assigned to loans that have well defined weaknesses that may make
payment default, or principal exposure, possible. In order to meet
repayment terms, these loans will likely be dependent on collateral
liquidation, secondary repayment sources, or events outside the
normal course of business.
• Doubtful — This grade is
assigned to loans on nonaccrual status. These loans have the
weaknesses inherent in substandard loans; however, the weaknesses
are so severe that collection or liquidation in full is extremely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determined to be
uncertain. This risk grade does not imply that the asset has no
recovery or salvage value, but simply means that it is not
practical or desirable to defer writing off, either all or a
portion of, the loan balance even though partial recovery may be
realized in the future.
The following tables present the recorded investment of the
Company’s loan portfolio, disaggregated by class and credit
quality, as of the dates indicated. Losses on covered loans are
generally reimbursable by the FDIC at the applicable loss share
percentage, 80%; therefore, covered loans are disclosed
separately.
March 31, 2016
(Amounts in thousands) Pass Special Substandard Doubtful Loss Total
Non-covered loans
Commercial loans
Construction, development, and other land $ 50,378 $ 883 $ 1,268 $
— $
— $ 52,529
Commercial and industrial 89,978 650 1,766 3
— 92,397
Multi-family residential 97,630 12,899 859
—
— 111,388
Single family non-owner occupied 141,932 4,189 5,474
—
— 151,595
Non-farm, non-residential 492,801 14,247 13,780 643
— 521,471
Agricultural 3,599 51
—
—
— 3,650
Farmland 25,453 1,392 168
—
— 27,013
Consumer real estate loans
Home equity lines 103,764 1,076 1,604
—
— 106,444
Single family owner occupied 471,097 6,530 19,838
— 65 497,530
Owner occupied construction 40,175
— 717
—
— 40,892
Consumer and other loans
Consumer loans 73,306 45 180
—
— 73,531
Other 7,451
—
—
—
— 7,451
Total non-covered loans 1,597,564 41,962 45,654 646 65 1,685,891
Covered loans
Commercial loans
Construction, development, and other land 3,671 1,281 1,177
—
— 6,129
Commercial and industrial 998
— 22
—
— 1,020
Multi-family residential
—
— 100
—
— 100
Single family non-owner occupied 1,458 371 429
—
— 2,258
Non-farm, non-residential 8,066 1,399 2,974
—
— 12,439
Agricultural 34
—
—
—
— 34
Farmland 356
— 276
—
— 632
Consumer real estate loans
Home equity lines 17,021 27,995 729
—
— 45,745
Single family owner occupied 4,440 1,945 1,452
—
— 7,837
Owner occupied construction 111 53 98
—
— 262
Consumer and other loans
Consumer loans 82
—
—
—
— 82
Total covered loans 36,237 33,044 7,257
—
— 76,538
Total loans $ 1,633,801 $ 75,006 $ 52,911 $ 646 $ 65 $ 1,762,429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to be impaired.
The following table presents the recorded investment, unpaid
principal balance, and related allowance for loan losses for loans
considered to be impaired, excluding PCI loans, as of the periods
indicated:
March 31, 2016 December 31, 2015
(Amounts in thousands) Recorded Unpaid Related Recorded Unpaid Related
Impaired loans with no related allowance
Commercial loans
Single family non-owner occupied $ 781 $ 782 $
— $ 782 $ 783 $
—
Non-farm, non-residential 7,983 7,983
— 8,427 8,427
—
Consumer real estate loans
Single family owner occupied 597 654
— 1,975 2,067
—
Total impaired loans with no allowance 9,361 9,419
— 11,184 11,277
—
Impaired loans with a related allowance
Commercial loans
Single family non-owner occupied 356 356 18 619 623 124
Non-farm, non-residential 5,348 5,361 1,529 5,667 5,673 1,568
Consumer real estate loans
Single family owner occupied 4,962 5,013 771 4,899 4,907 672
Owner occupied construction 346 354 3 349 355 7
Total impaired loans with an allowance 11,012 11,084 2,321 11,534 11,558 2,371
Total impaired loans $ 20,373 $ 20,503 $ 2,321 $ 22,718 $ 22,835 $ 2,371
The following table presents the average recorded investment and
interest income recognized on impaired loans, excluding PCI loans,
in the periods indicated:
Three Months Ended March
31,
2016 2015
(Amounts in thousands) Average Interest Average Interest
Impaired loans with no related allowance
Commercial loans
Single family non-owner occupied $ 779 $ 8 $ 459 $ 9
Non-farm, non-residential 7,990 69 8,792 83
Consumer real estate loans
Single family owner occupied 603
— 3,640 18
Total impaired loans with no allowance 9,372 77 12,891 110
Impaired loans with a related allowance
Commercial loans
Single family non-owner occupied 358 7 361 7
Non-farm, non-residential 5,358 88 4,064 78
Consumer real estate loans
Single family owner occupied 4,961 38 2,374 18
Owner occupied construction 346
—
—
—
Total impaired loans with an allowance 11,023 133 6,799 103
Total impaired loans $ 20,395 $ 210 $ 19,690 $ 213
The Company determined that two PCI loan pools were impaired as of
March 31, 2016, compared to two as of December 31, 2015. The
following tables present additional information related to the
impaired PCI loan pools as of the dates, and in the periods,
indicated:
March 31, 2016 December 31, 2015
(Amounts in thousands)
Unpaid principal balance $ 3,664 $ 3,759
Recorded investment 2,747 2,834
Allowance for loan losses related to PCI loan pools 24 54
Three Months Ended March 31,
2016 2015
(Amounts in thousands)
Interest income recognized $ 83 $ 90
Average recorded investment 2,791 3,895
The Company generally places a loan on nonaccrual status when it is
90 days or more past due. PCI loans are generally not classified as
nonaccrual due to the accrual of interest income under the
accretion method of accounting. The following table presents
nonaccrual loans, by loan class, as of the dates indicated:
March 31, 2016 December 31, 2015
(Amounts in thousands) Non-covered Covered Total Non-covered Covered Total
Commercial loans
Construction, development, and other land $ 104 $ 49 $ 153 $ 39 $ 54 $ 93
Commercial and industrial 96 16 112
— 16 16
Multi-family residential 67
— 67 84
— 84
Single family non-owner occupied 1,091 27 1,118 1,850 29 1,879
Non-farm, non-residential 6,450 1,466 7,916 7,150 39 7,189
Farmland 144
— 144 234
— 234
Consumer real estate loans
Home equity lines 925 307 1,232 825 413 1,238
Single family owner occupied 6,939 90 7,029 7,245 96 7,341
Owner occupied construction 346
— 346 349
— 349
Consumer and other loans
Consumer loans 34
— 34 71
— 71
Total nonaccrual loans $ 16,196 $ 1,955 $ 18,151 $ 17,847 $ 647 $ 18,494
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Non-covered accruing loans
contractually past due 90 days or more totaled $243 thousand as of
March 31, 2016. There were no non-covered accruing loans
contractually past due 90 days or more as of December 31, 2015.
March 31, 2016
(Amounts in thousands)
30 - 59 Days
60 - 89 Days 90+ Days Total Current Total Loans
Non-covered loans
Commercial loans
Construction, development, and other land $ 10 $ 16 $ 85 $ 111 $ 52,419 $ 52,529
Commercial and industrial 28 147
— 175 92,222 92,397
Multi-family residential 74 67
— 141 111,247 111,388
Single family non-owner occupied 615 235 538 1,388 150,207 151,595
Non-farm, non-residential 11 544 4,861 5,416 516,055 521,471
Agricultural
—
—
—
— 3,650 3,650
Farmland 108
— 68 176 26,837 27,013
Consumer real estate loans
Home equity lines 294 163 726 1,183 105,261 106,444
Single family owner occupied 4,602 1,618 2,685 8,905 488,625 497,530
Owner occupied construction 346
—
— 346 40,546 40,892
Consumer and other loans
Consumer loans 320 82 6 408 73,123 73,531
Other
—
—
—
— 7,451 7,451
Total non-covered loans 6,408 2,872 8,969 18,249 1,667,642 1,685,891
Covered loans
Commercial loans
Construction, development, and other land 48 94 37 179 5,950 6,129
Commercial and industrial
—
— 16 16 1,004 1,020
Multi-family residential
—
—
—
— 100 100
Single family non-owner occupied
—
—
—
— 2,258 2,258
Non-farm, non-residential
—
— 1,466 1,466 10,973 12,439
Agricultural
—
—
—
— 34 34
Farmland
—
—
—
— 632 632
Consumer real estate loans
Home equity lines 274 142 129 545 45,200 45,745
Single family owner occupied 60 124
— 184 7,653 7,837
Owner occupied construction
—
—
—
— 262 262
Consumer and other loans
Consumer loans
—
—
—
— 82 82
Total covered loans 382 360 1,648 2,390 74,148 76,538
Total loans $ 6,790 $ 3,232 $ 10,617 $ 20,639 $ 1,741,790 $ 1,762,429
December 31, 2015
(Amounts in thousands)
30 - 59 Days
60 - 89 Days 90+ Days Total Current Total Loans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
The Company may make concessions in interest rates, loan terms
and/or amortization terms when restructuring loans for borrowers
experiencing financial difficulty. Restructured loans in excess of
$250 thousand are evaluated for a specific reserve based on either
the collateral or net present value method, whichever is most
applicable. Restructured loans under $250 thousand are subject to
the reserve calculation at the historical loss rate for classified
loans. Certain troubled debt restructurings (“TDRs”)
are classified as nonperforming at the time of restructuring and
are returned to performing status after six months of satisfactory
payment performance; however, these loans remain identified as
impaired until full payment or other satisfaction of the obligation
occurs. PCI loans are generally not considered TDRs as long as the
loans remain in the assigned loan pool. There were no covered loans
recorded as TDRs as of March 31, 2016, or December 31, 2015.
The following table presents loans modified as TDRs, by loan class,
segregated by accrual status, as of the dates indicated:
March 31, 2016 December 31, 2015
(Amounts in thousands) Nonaccrual (1) Accrual Total Nonaccrual (1) Accrual Total
Commercial loans
Single family non-owner occupied $ 41 $ 901 $ 942 $ 130 $ 820 $ 950
Non-farm, non-residential
— 4,558 4,558
— 4,600 4,600
Consumer real estate loans
Home equity lines 123 42 165 127 43 170
Single family owner occupied 692 7,890 8,582 733 8,256 8,989
Owner occupied construction 346 241 587 349 243 592
Total TDRs $ 1,202 $ 13,632 $ 14,834 $ 1,339 $ 13,962 $ 15,301
Allowance for loan losses related to TDRs $ 590 $ 590
(1) Nonaccrual TDRs are included in total
nonaccrual loans disclosed in the nonaccrual table above.
The following table presents interest income recognized on TDRs in
the periods indicated:
Three Months Ended March 31,
2016 2015
(Amounts in thousands)
Interest income recognized $ 78 $ 148
There were no loans modified as TDRs during the three months ended
March 31, 2016, or March 31, 2015. There were no loans modified as
TDRs, within the previous 12 months, with a payment default
during the three months ended March 31, 2016, or March 31,
2015.
The following table presents information related to other real
estate owned (“OREO”), which consists of properties
acquired through foreclosure, as of the dates indicated:
March 31, 2016 December 31, 2015
(Amounts in thousands)
Non-covered OREO $ 5,313 $ 4,873
Covered OREO 2,279 4,034
Total OREO $ 7,592 $ 8,907
Non-covered OREO secured by residential real estate $ 2,669 $ 2,677
Residential real estate loans in the foreclosure process (1) 1,609 2,727
(1) The recorded investment in consumer
mortgage loans collateralized by residential real estate that are
in the process of foreclosure according to local requirements of
the applicable jurisdiction.</t>
  </si>
  <si>
    <t>Allowance for Loan Losses</t>
  </si>
  <si>
    <t>Note 6. Allowance for Loan Losses
The allowance for loan losses is maintained at a level management
deems adequate to absorb probable loan losses inherent in the loan
portfolio. The allowance is increased by provisions charged to
operations and reduced by net charge-offs. While management uses
its best judgment and information available, the ultimate adequacy
of the allowance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
The Company’s allowance is comprised of specific reserves
related to loans individually evaluated, including credit
relationships, and general reserves related to loans not
individually evaluated, which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Loans acquired in business combinations that are
deemed impaired at acquisition are grouped into pools and evaluated
separately from the non-PCI portfolio. The PCI loan provision is
offset by an adjustment to the FDIC indemnification asset to
reflect the indemnified portion, 80%, of the post-acquisition
exposure. While allocations are made to various portfolio segments,
the allowance for loan losses is available for use against any loan
loss management deems appropriate, excluding reserves allocated to
specific loans and PCI loan pools. As of March 31, 2016, management
believed the allowance was adequate to absorb probable loan losses
inherent in the loan portfolio.
The following tables present the activity in the allowance for loan
losses, by loan segment, in the periods indicated:
Three Months Ended March 31,
2016
(Amounts in thousands) Commercial Consumer Real Consumer and Total Allowance
Allowance, excluding PCI
Beginning balance $ 13,133 $ 6,356 $ 690 $ 20,179
Provision for loan losses charged to operations 308 774 144 1,226
Charge-offs (284 ) (690 ) (254 ) (1,141 )
Recoveries 113 30 123 179
Net charge-offs (171 ) (660 ) (131 ) (962 )
Ending balance $ 13,270 $ 6,470 $ 703 $ 20,443
PCI allowance
Beginning balance $
— $ 54 $
— $ 54
Recovery of loan losses
— (30 )
— (30 )
Benefit attributable to the FDIC indemnification asset
— (9 )
— (9 )
Recovery of loan losses charged to operations
— (39 )
— (39 )
Provision for loan losses recorded through the FDIC indemnification
asset
— 9
— 9
Ending balance $
— $ 24 $
— $ 24
Total allowance
Beginning balance $ 13,133 $ 6,410 $ 690 $ 20,233
Provision for loan losses 308 744 144 1,196
Benefit attributable to the FDIC indemnification asset
— (9 )
— (9 )
Provision for loan losses charged to operations 308 735 144 1,187
Provision for loan losses recorded through the FDIC indemnification
asset
— 9
— 9
Charge-offs (284 ) (690 ) (254 ) (1,141 )
Recoveries 113 30 123 179
Net charge-offs (171 ) (660 ) (131 ) (962 )
Ending balance $ 13,270 $ 6,494 $ 703 $ 20,467
Three Months Ended March 31,
2015
(Amounts in thousands) Commercial Consumer Real Consumer and Total Allowance
Allowance, excluding PCI
Beginning balance $ 13,010 $ 6,489 $ 670 $ 20,169
Provision for loan losses charged to operations 650 215 225 1,090
Charge-offs (681 ) (402 ) (495 ) (1,578 )
Recoveries 75 144 238 457
Net charge-offs (606 ) (258 ) (257 ) (1,121 )
Ending balance $ 13,054 $ 6,446 $ 638 $ 20,138
PCI allowance
Beginning balance $ 37 $ 21 $
— $ 58
(Recovery of) provision for loan losses (37 ) 93
— 56
Benefit attributable to the FDIC indemnification asset 29 (75 )
— (46 )
(Recovery of) provision for loan losses charged to operations (8 ) 18
— 10
(Recovery of) provision for loan losses recorded through the FDIC
indemnification asset (29 ) 75
— 46
Ending balance $
— $ 114 $
— $ 114
Total allowance
Beginning balance $ 13,047 $ 6,510 $ 670 $ 20,227
Provision for loan losses 613 308 225 1,146
Benefit attributable to the FDIC indemnification asset 29 (75 )
— (46 )
Provision for loan losses charged to operations 642 233 225 1,100
(Recovery of) provision for loan losses recorded through the FDIC
indemnification asset (29 ) 75
— 46
Charge-offs (681 ) (402 ) (495 ) (1,578 )
Recoveries 75 144 238 457
Net charge-offs (606 ) (258 ) (257 ) (1,121 )
Ending balance $ 13,054 $ 6,560 $ 638 $ 20,252
The following tables present the Company’s allowance for loan
losses and recorded investment in loans evaluated for impairment,
excluding PCI loans, by loan class, as of the dates indicated:
March 31, 2016
(Amounts in thousands) Loans Individually Allowance for Loans Loans Collectively Allowance for Loans
Commercial loans
Construction, development, and other land $
— $
— $ 56,847 $ 1,125
Commercial and industrial
—
— 93,251 510
Multi-family residential
—
— 111,388 1,585
Single family non-owner occupied 1,137 18 149,359 3,194
Non-farm, non-residential 13,331 1,529 513,781 5,097
Agricultural
—
— 3,684 28
Farmland
—
— 27,645 184
Total commercial loans 14,468 1,547 955,955 11,723
Consumer real estate loans
Home equity lines
—
— 124,785 1,131
Single family owner occupied 5,559 771 498,696 4,293
Owner occupied construction 346 3 40,712 272
Total consumer real estate loans 5,905 774 664,193 5,696
Consumer and other loans
Consumer loans
—
— 73,613 703
Other
—
— 7,451
—
Total consumer and other loans
—
— 81,064 703
Total loans, excluding PCI loans $ 20,373 $ 2,321 $ 1,701,212 $ 18,122
December 31, 2015
(Amounts in thousands) Loans Individually Allowance for Loans Loans Collectively Allowance for Loans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
The following table presents the Company’s allowance for loan
losses related to PCI loans and recorded investment in PCI loans,
by loan pool, as of the dates indicated:
March 31, 2016 December 31, 2015
(Amounts in thousands) Recorded Allowance for Loan Recorded Allowance for Loan
Commercial loans
Waccamaw commercial $ 3,732 $
— $ 3,788 $
—
Peoples commercial 5,734
— 5,525
—
Other 1,227
— 1,254
—
Total commercial loans 10,693
— 10,567
—
Consumer real estate loans
Waccamaw serviced home equity lines 27,404
— 29,241
—
Waccamaw residential 1,609 12 1,678 1
Peoples residential 1,138 12 1,156 53
Total consumer real estate loans 30,151 24 32,075 54
Total PCI loans $ 40,844 $ 24 $ 42,642 $ 54</t>
  </si>
  <si>
    <t>FDIC Indemnification Asset</t>
  </si>
  <si>
    <t>Note 7. FDIC Indemnification
Asset
In connection with the FDIC-assisted acquisition of Waccamaw Bank
(“Waccamaw”) in 2012, the Company entered into loss
share agreements with the FDIC that covered $76.54 million of loans
and $2.28 million of OREO as of March 31, 2016, and covered $83.04
million of loans and $4.03 million of OREO at December 31, 2015.
Under the loss share agreements, the FDIC agrees to cover 80% of
most loan and foreclosed real estate losses and reimburse certain
expenses incurred in relation to these covered assets. The
Company’s consolidated statements of income include the
expense on covered assets net of estimated reimbursements. The
indemnification asset represents the estimated amount the Company
expects to receive from the FDIC for losses incurred on covered
assets. The following table presents activity in the FDIC
indemnification asset in the periods indicated:
Three Months Ended March 31,
2016 2015
(Amounts in thousands)
Beginning balance $ 20,844 $ 27,900
Increase in estimated losses on covered loans 9 46
Increase in estimated losses on covered OREO 273 69
Reimbursable expenses from the FDIC 7 291
Net amortization (1,159 ) (1,565 )
Reimbursements from the FDIC (1,187 ) (688 )
Ending balance $ 18,787 $ 26,053</t>
  </si>
  <si>
    <t>Note 8. Deposits
The following table presents the components of deposits as of the
dates indicated:
March 31, 2016
December 31, 2015
(Amounts in thousands)
Noninterest-bearing demand deposits $ 453,336 $ 451,511
Interest-bearing deposits
Interest-bearing demand deposits 344,153 347,705
Money market accounts 226,509 213,982
Savings deposits 327,574 316,603
Certificates of deposit 391,218 408,519
Individual retirement accounts 131,875 134,939
Total interest-bearing deposits 1,421,329 1,421,748
Total deposits $ 1,874,665 $ 1,873,259</t>
  </si>
  <si>
    <t>Borrowings</t>
  </si>
  <si>
    <t>Note 9. Borrowings
The following table presents the composition of borrowings as of
the dates indicated:
March 31, 2016 December 31, 2015
(Amounts in thousands) Balance Weighted (1) Balance Weighted (1)
Federal funds purchased $ 18,000 0.51 % $
— 0.34 %
Securities sold under agreements to repurchase
Retail 84,661 0.07 % 88,614 0.13 %
Wholesale 50,000 3.71 % 50,000 3.71 %
Total securities sold under agreements to repurchase 134,661 138,614
FHLB borrowings
Advances 65,000 65,000
Total FHLB borrowings 65,000 4.04 % 65,000 4.04 %
Subordinated debt 15,464 15,464
Other debt 292 292
Total borrowings $ 233,417 $ 219,370
(1) Weighted average contractual
rate
The following schedule presents the remaining contractual
maturities of repurchase agreements, by type of collateral pledged,
as of March 31, 2016:
Overnight and
Up to 30 Days 30-90 Days Greater Than 90 Total
(Amounts in thousands)
U.S. Agency securities $ 69,754 $
— $
— $
— $ 69,754
Municipal securities
—
—
— 1,447 1,447
Mortgage-backed Agency securities 12,494 174 285 50,507 63,460
Total repurchase agreements $ 82,248 $ 174 $ 285 $ 51,954 $ 134,661
Securities underlying retail repurchase agreements remain under the
Company’s control during the terms of the agreements. The
counterparties to the repurchase agreements may call those
borrowings, which could substantially shorten the lives of the
borrowings. Prepayment, or unwind, of a repurchase agreement may
result in substantial penalties based on market conditions.
The following schedule presents the contractual maturities of
wholesale repurchase agreements and Federal Home Loan Bank
(“FHLB”) borrowings, by year, as of March 31, 2016:
Wholesale Repurchase FHLB Borrowings Total
(Amounts in thousands)
2016 $ 25,000 $
— $ 25,000
2017
— 15,000 15,000
2018
—
—
—
2019 25,000
— 25,000
2020
—
—
—
2021 and thereafter
— 50,000 50,000
$ 50,000 $ 65,000 $ 115,000
Weighted average maturity (in years) 1.83 3.92 3.01
The FHLB may redeem callable advances at quarterly intervals, which
could substantially shorten the lives of the advances. If called,
the advance may be paid in full or converted into another FHLB
credit product. Prepayment of an advance may result in substantial
penalties based on the differential between the contractual note
and current advance rate for similar maturities.
The Company is required to pledge qualifying collateral to secure
FHLB advances and letters of credit. As of March 31, 2016, FHLB
borrowings were secured by qualifying loans that totaled $876.77
million. As of March 31, 2016, the Company provided for FHLB
letters of credit to collateralize public unit deposits totaling
$22.69 million. Unused borrowing capacity with the FHLB, net of
FHLB letters of credit, totaled $382.36 million as of March 31,
2016.
Subordinated debt consists of Company-issued junior subordinated
debentures (“Debentures”). The Company issued
Debentures totaling $15.46 million to the Trust in October 2003
with an interest rate of three-month London InterBank Offered Rate
(“LIBOR”) plus 2.95%. The Trust was able to purchase
the Debentures through the issuance of trust preferred securities,
which had substantially identical terms as the Debentures. The
Debentures mature on October 8, 2033, and are callable quarterly.
Net proceeds from the offering were contributed as capital to the
Bank to support further growth. The Company’s obligations
under the Debentures and other relevant Trust agreements, in
aggregate, constitute a full and unconditional guarantee by the
Company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Federal Reserve”). The Federal Reserve’s
quantitative limits did not prevent the Company from including all
$15.46 million in trust preferred securities outstanding in Tier 1
capital as of March 31, 2016, and December 31, 2015.
The Company maintains a $15.00 million unsecured, committed line of
credit with an unrelated financial institution with an interest
rate of one-month LIBOR plus 2.00% and an April 2016 maturity.
There was no outstanding balance on the line as of March 31, 2016,
or December 31, 2015.</t>
  </si>
  <si>
    <t>Derivative Instruments and Hedging Activities</t>
  </si>
  <si>
    <t>Note 10. Derivative Instruments and Hedging
Activitie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Derivative contracts may be
executed only with exchanges or counterparties approved by the
Company’s Asset/Liability Management Committee.
As of March 31, 2016, the Company’s derivative instruments
consisted of interest rate swaps. Generally, derivative instruments
help the Company manage exposure to market risk and meet customer
financing needs. Market risk represents the possibility that
economic value or net interest income will be adversely affected by
fluctuations in external factors such as interest rates,
market-driven loan rates, prices, or other economic factors.
Interest rate swaps
The Company’s interest rate swaps include a fourteen-year,
$1.20 million notional interest rate swap agreement entered into in
March 2015 and a fifteen-year, $4.37 million notional interest rate
swap agreement entered into in February 2014. The swap agreements,
which are accounted for as fair value hedges, and the loans hedged
by the agreements are recorded at fair value. The fair value hedges
were effective as of March 31, 2016.
The following table presents the aggregate contractual or notional
amounts and the fair values of the Company’s derivative
instruments as of the dates indicated:
March 31, 2016 December 31, 2015
(Amounts in thousands) Notional or Derivative Derivative Notional or Derivative Derivative
Derivatives designated as hedges
Interest rate swaps $ 5,429 $
— $ 416 $ 5,335 $
— $ 251
Total derivatives $ 5,429 $
— $ 416 $ 5,335 $
— $ 251
The following table presents the effect of the Company’s
derivative and hedging activity, if applicable, on the consolidated
statements of income in the periods indicated:
Three Months Ended March 31,
Income Statement Location
(Amounts in thousands) 2016 2015
Derivatives designated as hedges
Interest rate swaps $ 28 $ 26
Interest and fees on loans
Total derivative expense $ 28 $ 26</t>
  </si>
  <si>
    <t>Employee Benefit Plans</t>
  </si>
  <si>
    <t>Note 11. Employee Benefit Plans
The Company maintains the Supplemental Executive Retention Plan
(“SERP”) for key members of senior management. The
following table presents the components of the SERP’s net
periodic pension cost in the periods indicated:
Three Months Ended March 31,
2016 2015
(Amounts in thousands)
Service cost $ 36 $ 33
Interest cost 79 70
Amortization of prior service cost 47 47
Amortization of losses 5 2
Net periodic cost $ 167 $ 152
The Company maintains the Directors’ Supplemental Retirement
Plan (the “Directors’ Plan”) for non-management
directors. The following table presents the components of the
Directors’ Plan’s net periodic pension cost in the
periods indicated:
Three Months Ended March 31,
2016 2015
(Amounts in thousands)
Service cost $ 11 $ 12
Interest cost 17 13
Amortization of prior service cost 10 18
Amortization of losses 9 15
Net periodic cost $ 47 $ 58</t>
  </si>
  <si>
    <t>Accumulated Other Comprehensive Income</t>
  </si>
  <si>
    <t>Note 12. Accumulated Other Comprehensive
Income
The following tables present the activity in accumulated other
comprehensive income (“AOCI”), net of tax, by component
for the periods indicated:
Three Months Ended March 31,
2016
Unrealized Gains
Employee Benefit Plans Total
(Amounts in thousands)
Beginning balance $ (3,885 ) $ (1,362 ) $ (5,247 )
Other comprehensive loss before reclassifications (451 ) (78 ) (529 )
Reclassified from AOCI (1 ) 44 43
Net comprehensive loss (452 ) (34 ) (486 )
Ending balance $ (4,337 ) $ (1,396 ) $ (5,733 )
Three Months Ended March 31,
2015
Unrealized Gains
Employee Benefit Plan Total
(Amounts in thousands)
Beginning balance $ (4,266 ) $ (1,339 ) $ (5,605 )
Other comprehensive gain (loss) before reclassifications 1,011 (62 ) 949
Reclassified from AOCI 14 51 65
Net comprehensive gain (loss) 1,025 (11 ) 1,014
Ending balance $ (3,241 ) $ (1,350 ) $ (4,591 )
The following table presents reclassifications out of AOCI by
component in the periods indicated:
Three Months Ended
March 31,
Income Statement Line Item Affected
(Amounts in thousands) 2016 2015
Available-for-sale securities
Gains (losses) recognized 1 (23 ) Net gain (loss) on sale of securities
Credit-related OTTI recognized
—
— Net impairment losses recognized in
earnings
Reclassified from AOCI, before tax 1 (23 ) Income before income taxes
Income tax effect
— 9 Income tax expense
Reclassified from AOCI, before tax 1 (14 ) Net income
Employee benefit plans
Amortization of prior service cost (57 ) (65 ) (1)
Amortization of net actuarial benefit cost (14 ) (17 ) (1)
Reclassified from AOCI, before tax (71 ) (82 ) Income before income taxes
Income tax effect 27 31 Income tax expense
Reclassified from AOCI, net of tax (44 ) (51 ) Net income
Total reclassified from AOCI, net of tax $ (43 ) $ (65 ) Net income
(1) Amortization is included in net
periodic pension cost. See Note 10, “Employee Benefit
Plans.”</t>
  </si>
  <si>
    <t>Fair Value</t>
  </si>
  <si>
    <t xml:space="preserve">Note 13. Fair Value
Financial Instruments Measured at Fair Value
Fair value is defined as the price that would be received to sell
an asset or paid to transfer a liability in an orderly transaction
between market participants. A description of the valuation
methodologies used for instruments measured at fair value, as well
as the general classification of such instruments under the
valuation hierarchy, is presented in the following discussion.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ight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Significant Accounting Policies” in Note 1,
“Basis of Presentation,” to the Condensed Consolidated
Financial Statements of this report.
Assets and Liabilities Reported at Fair Value on a Recurring
Basis
Available-for-Sale Securities
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s of Level 3 securities are
determined by applying proper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about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
Loans Held for Investment
Deferred Compensation Assets and
Liabilities
Derivative Assets and Liabilities
The following tables summarize financial assets and liabilities
recorded at fair value on a recurring basis, segregated by the
level of valuation inputs in the fair value hierarchy, as of the
dates indicated:
March 31, 2016
Total Fair Value Fair Value Measurements
Using
(Amounts in thousands) Level 1 Level 2 Level 3
Available-for-sale securities
U.S. Agency securities $ 30,569 $
— $ 30,569 $
—
Municipal securities 127,845
— 127,845
—
Single issue trust preferred securities 44,088
— 44,088
—
Corporate securities 70,251
— 70,251
—
Agency MBS 65,644
— 65,644
—
Equity securities 72 54 18
—
Total available-for-sale securities 338,469 54 338,415
—
Fair value loans 4,643
— 4,643
—
Deferred compensation assets 3,676 3,676
—
—
Deferred compensation liabilities 3,676 3,676
—
—
Derivative liabilities
Interest rate swaps 416
— 416
—
Total derivative liabilities 416
— 416
—
December 31, 2015
Total Fair Value Fair Value Measurements
Using
(Amounts in thousands)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366,173 54 366,119
—
Fair value loans 4,886
— 4,886
—
Deferred compensation assets 3,464 3,464
—
—
Deferred compensation liabilities 3,464 3,464
—
—
Derivative liabilities
Interest rate swaps 251
— 251
—
Total derivative liabilities 251
— 251
—
There were no changes in valuation techniques during the three
months ended March 31, 2016 or 2015. If the Company determines that
a valuation technique change is necessary, the change is assumed to
have occurred at the end of the respective reporting period. In
addition, there were no transfers into or out of Level 3 of the
fair value hierarchy during the three months ended March 31, 2016
or 2015.
Assets Measured at Fair Value on a Nonrecurring Basis
Impaired Loans
The Company maintains an active and robust problem credit
identification system. The impairment review includes obtaining
third-party collateral valuations to help management identify
potential credit impairment and determine the amount of impairment
to record. The Company’s Special Assets staff assumes the
management and monitoring of all loans determined to be impaired.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A third-party valuation is typically received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
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Generally, the only difference
between the current appraised value, less liquidation costs, and
the carrying amount of the loan, less the specific reserve, is any
downward adjustment to the appraised value that the Company deems
appropriate, such as the costs to sell the property. Impaired loans
that do not meet certain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that may extend the time for ultimate resolution.
Other Real Estate Owned
The following tables summarize assets measured at fair value on a
nonrecurring basis, segregated by the level of valuation inputs in
the fair value hierarchy, in the periods indicated:
March 31, 2016
Total Fair Value
Fair Value Measurements Using
Level 1 Level 2 Level 3
(Amounts in thousands)
Impaired loans, non-covered $ 8,239 $
— $
— $ 8,239
OREO, non-covered 3,484
—
— 3,484
OREO, covered 616
—
— 616
December 31, 2015
Total Fair Value
Fair Value Measurements Using
Level 1 Level 2 Level 3
(Amounts in thousands)
Impaired loans, non-covered $ 9,164 $
— $
— $ 9,164
OREO, non-covered 4,819
—
— 4,819
OREO, covered 4,034
—
— 4,034
Quantitative Information about Level 3 Fair Value
Measurements
The following table presents quantitative information for assets
measured at fair value on a nonrecurring basis using Level 3
valuation inputs in the periods indicated:
Valuation Unobservable Discount Range (Weighted
Average)
Technique
Input March 31, 2016 December 31, 2015
Impaired loans, non-covered
Discounted appraisals (1)
Appraisal adjustments (2)
1% to 35% (21%)
1% to 39% (21%)
OREO, non-covered Discounted
appraisals (1) Appraisal
adjustments (2)
3% to 86% (28%)
1% to 100% (33%)
OREO, covered Discounted
appraisals (1) Appraisal
adjustments (2)
0% to 55% (55%)
21% to 65% (46%)
(1) Fair value is generally based on
appraisals of the underlying collateral.
(2) Appraisals may be adjusted by
management for customized discounting criteria, estimated sales
costs, and proprietary qualitative adjustments.
Fair Value of Financial Instruments
The Company uses various methodologies and assumptions to estimate
the fair value of certain financial instruments. A description of
the valuation methodologies used for instruments not previously
discussed is as follows:
Cash and Cash Equivalents
Held-to-Maturity Securities
FDIC Indemnification Asset
Accrued Interest Receivable/Payable
Deposits and Securities Sold Under Agreements to
Repurchase
FHLB and Other Borrowings
Off-Balance Sheet Instruments
The following tables present the carrying amounts and fair values
of the Company’s financial instruments, segregated by the
level of valuation inputs in the fair value hierarchy, as of the
dates indicated:
March 31, 2016
Carrying
Fair Value Measurements Using
(Amounts in thousands) Amount Fair Value Level 1 Level 2 Level 3
Assets
Cash and cash equivalents $ 39,587 $ 39,587 $ 39,587 $
— $
—
Securities available for sale 338,469 338,469 54 338,415
—
Securities held to maturity 72,485 72,943
— 72,943
—
Loans held for investment, net of allowance 1,741,962 1,762,447
— 4,643 1,757,804
FDIC indemnification asset 18,787 10,276
—
— 10,276
Interest receivable 5,968 5,968
— 5,968
—
Deferred compensation assets 3,676 3,676 3,676
—
—
Liabilities
Demand deposits 453,336 453,336
— 453,336
—
Interest-bearing demand deposits 344,153 344,153
— 344,153
—
Savings deposits 554,083 554,083
— 554,083
—
Time deposits 523,093 523,600
— 523,600
—
Federal funds purchased 18,000 18,000 18,000
—
—
Securities sold under agreements to repurchase 134,661 136,985
— 136,985
—
Interest payable 1,236 1,236
— 1,236
—
FHLB and other borrowings 80,756 86,908
— 86,908
—
Derivative financial liabilities 416 416
— 416
—
Deferred compensation liabilities 3,676 3,676 3,676
—
—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 </t>
  </si>
  <si>
    <t>Litigation, Commitments and Contingencies</t>
  </si>
  <si>
    <t>Note 14.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
Commitments and Contingencies
The Company is a party to financial instruments with off-balance on-balanc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
The following table presents the Company’s off-balance sheet
financial instruments as of the dates indicated:
March 31, 2016 December 31, 2015
(Amounts in thousands)
Commitments to extend credit $ 242,581 $ 235,302
Standby letters of credit and financial guarantees 7,556 7,765
Total off-balance sheet risk 250,137 243,067
Reserve for unfunded commitments $ 326 $ 326
The Company provided for letters of credit with the FHLB totaling
$22.69 million as of March 31, 2016, and December 31, 2015. The
letters of credit provide an attractive alternative to pledging
securities for public unit deposits.
The Company issued $15.46 million of trust preferred securities in
a private placement through the Trust. The Company has committed to
irrevocably and unconditionally guarantee the following payments or
distributions to holders of the trust preferred securities to the
extent the Trust has not made such payments or distributions and
the Company has the funds available: accrued and unpaid
distributions, the redemption price, and, upon a dissolution or
termination of the Trust, the lesser of the liquidation amount and
all accrued and unpaid distributions and the amount of assets of
the Trust remaining available for distribution.</t>
  </si>
  <si>
    <t>Earnings per Share</t>
  </si>
  <si>
    <t>Note 15. Earnings per Share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 The following table
presents the calculation of basic and diluted earnings per common
share for the periods indicated:
Three Months Ended March 31,
2016 2015
(Amounts in thousands, except share and per
share data)
Net income $ 6,084 $ 5,958
Dividends on preferred stock
— 105
Net income available to common shareholders $ 6,084 $ 5,853
Weighted average common shares outstanding, basic 17,859,197 18,633,574
Dilutive effect of potential common shares
Stock options 27,159 21,159
Restricted stock 6,175 1,256
Convertible preferred stock
— 677,043
Contingently issuable shares
— 11,411
Total dilutive effect of potential common shares 33,334 710,869
Weighted average common shares outstanding, diluted 17,892,531 19,344,443
Basic earnings per common share $ 0.34 $ 0.31
Diluted earnings per common share 0.34 0.31
Antidilutive potential common shares
Stock options 119,727 136,382
Restricted stock 28,617
—
Total potential antidilutive shares 148,344 136,382
During the first quarter of 2015, the Company redeemed all
outstanding shares of its 6% Series A Noncumulative Convertible
Preferred Stock (“Series A Preferred Stock”). Prior to
redemption, holders converted 12,784 shares of Series A Preferred
Stock with each share convertible into 69 shares of the
Company’s common stock. The Company redeemed the remaining
2,367 shares for $2.37 million along with accrued and unpaid
dividends of $9 thousand.</t>
  </si>
  <si>
    <t>Basis of Presentation (Policies)</t>
  </si>
  <si>
    <t>Significant Accounting Policies</t>
  </si>
  <si>
    <t>Significant Accounting Policies
A complete and detailed description of the Company’s
significant accounting policies is included in Note 1,
“Summary of Significant Accounting Policies,” of the
Notes to Consolidated Financial Statements in Part II, Item 8 of
the Company’s 2015 Form 10-K. A discussion of the
Company’s application of critical accounting estimates is
included in “Critical Accounting Estimates” in Item 2
of this report.</t>
  </si>
  <si>
    <t>Reclassifications and Corrections</t>
  </si>
  <si>
    <t>Reclassifications and Corrections
Certain amounts reported in prior years have been reclassified to
conform to the current year’s presentation. These
reclassifications had no effect on the Company’s results of
operations, financial position, or cash flow.</t>
  </si>
  <si>
    <t>Recent Accounting Pronouncements</t>
  </si>
  <si>
    <t>Recent Accounting Pronouncements
In March 2016, the Financial Accounting Standards Board
(“FASB”) issued Accounting Standards Update
(“ASU”) 2016-09, “Compensation – Stock
Compensation (Topic 718): Improvements to Employee Share-Based
Payment Accounting.” The new guidance is intended to simplify
several aspects of the accounting for share-based payment award
transactions including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impact that the new standard will have on
its financial position, results of operations, and cash flows and
does not expect this guidance to have a material effect on its
financial statements.
In February 2016, the FASB issued ASU 2016-02, “Leases (Topic
842).” The new guidance is intended to increase transparency
and comparability among organizations by recognizing lease assets
and lease liabilities on the balance sheet and requiring more
disclosures related to leasing transactions. This ASU is effective
for fiscal years beginning after December 15, 2018, including
interim periods within those fiscal years. Early adoption is
permitted. The Company is currently evaluating the impact that the
new standard will have on its financial position, results of
operations, and cash flows and does not expect this guidance to
have a material effect on its financial statements.
Other accounting standards that have been issued by the FASB or
other standards-setting bodies are not expected to have a material
impact on the consolidated financial statements upon adoption.</t>
  </si>
  <si>
    <t>Investment Securities (Tables)</t>
  </si>
  <si>
    <t>Amortized Cost and Aggregate Fair Value of Available-for-Sale Securities, Including Gross Unrealized Gains and Losses</t>
  </si>
  <si>
    <t>The following tables present the amortized cost and aggregate fair
value of available-for-sale securities, including gross unrealized
gains and losses, as of the dates indicated:
March 31, 2016
Amortized Unrealized Unrealized Fair Value
(Amounts in thousands)
U.S. Agency securities $ 30,737 $ 89 $ (257 ) $ 30,569
Municipal securities 122,587 5,317 (59 ) 127,845
Single issue trust preferred securities 55,897
— (11,809 ) 44,088
Corporate securities 70,343
— (92 ) 70,251
Mortgage-backed Agency securities 65,778 282 (416 ) 65,644
Equity securities 66 6
— 72
Total securities available for sale $ 345,408 $ 5,694 $ (12,633 ) $ 338,469
December 31, 2015
Amortized Unrealized Unrealized Fair Value
(Amounts in thousands)
U.S. Agency securities $ 31,414 $ 39 $ (751 ) $ 30,702
Municipal securities 124,880 4,155 (357 ) 128,678
Single issue trust preferred securities 55,882
— (8,050 ) 47,832
Corporate securities 70,571
— (238 ) 70,333
Certificates of deposit 5,000
—
— 5,000
Mortgage-backed Agency securities 84,576 155 (1,175 ) 83,556
Equity securities 66 6
— 72
Total securities available for sale $ 372,389 $ 4,355 $ (10,571 ) $ 366,173</t>
  </si>
  <si>
    <t>Amortized Cost and Aggregate Fair Value of Held-to-Maturity Securities, Including Gross Unrealized Gains and Losses</t>
  </si>
  <si>
    <t>The following tables present the amortized cost and aggregate fair
value of held-to-maturity securities, including gross unrealized
gains and losses, as of the dates indicated:
March 31, 2016
Amortized Unrealized Unrealized Fair
(Amounts in thousands)
U.S. Agency securities $ 61,831 $ 374 $ (8 ) $ 62,197
Municipal securities 190 1
— 191
Corporate securities 10,464 91
— 10,555
Total securities held for investment $ 72,485 $ 466 $ (8 ) $ 72,943
December 31, 2015
Amortized
Unrealized
Unrealized Fair
Cost Gains Losses Value
(Amounts in thousands)
U.S. Agency securities $ 61,863 $ 75 $ (106 ) $ 61,832
Municipal securities 190 3
— 193
Corporate securities 10,488
— (23 ) 10,465
Total securities held for investment $ 72,541 $ 78 $ (129 ) $ 72,490</t>
  </si>
  <si>
    <t>Amortized Cost and Aggregate Fair Value of Available-for-Sale and Held-to-Maturity Securities</t>
  </si>
  <si>
    <t>The following table presents the amortized cost and aggregate fair
value of available-for-sale securities and held-to-maturity
securities, by contractual maturity, as of March 31, 2016. Actual
maturities could differ from contractual maturities because issuers
may have the right to call or prepay obligations with or without
penalties.
(Amounts in thousands) Amortized Fair Value
Available-for-sale securities
Due within one year $ 71,929 $ 71,856
Due after one year but within five years 2,623 2,663
Due after five years but within ten years 88,169 92,622
Due after ten years 116,843 105,612
279,564 272,753
Mortgage-backed securities 65,778 65,644
Equity securities 66 72
Total securities available for sale $ 345,408 $ 338,469
Held-to-maturity securities
Due within one year $ 25,232 $ 25,231
Due after one year but within five years 47,253 47,712
Due after five years but within ten years
—
—
Due after ten years
—
—
Total securities held to maturity $ 72,485 $ 72,943</t>
  </si>
  <si>
    <t>Available-For-Sale Securities in Continuous Unrealized Loss Position</t>
  </si>
  <si>
    <t>The following tables present the fair values and unrealized losses
for available-for-sale securities in a continuous unrealized loss
position for less than 12 months and for 12 months or longer as of
the dates indicated:
March 31, 2016
Less than 12 Months 12 Months or Longer Total
Fair
Unrealized Fair
Unrealized Fair
Unrealized
Value Losses Value Losses Value Losses
(Amounts in thousands)
U.S. Agency securities $ 1,418 $ (1 ) $ 23,809 $ (256 ) $ 25,227 $ (257 )
Municipal securities 395 (1 ) 3,239 (58 ) 3,634 (59 )
Single issue trust preferred securities
—
— 44,088 (11,809 ) 44,088 (11,809 )
Corporate securities 60,210 (84 ) 10,041 (8 ) 70,251 (92 )
Mortgage-backed Agency securities 5,020 (22 ) 37,329 (394 ) 42,349 (416 )
Total $ 67,043 $ (108 ) $ 118,506 $ (12,525 ) $ 185,549 $ (12,633 )
December 31, 2015
Less than 12 Months 12 Months or Longer Total
Fair
Unrealized Fair
Unrealized Fair
Unrealized
Value Losses Value Losses Value Losses
(Amounts in thousands)
U.S. Agency securities $ 4,441 $ (5 ) $ 23,922 $ (746 ) $ 28,363 $ (751 )
Municipal securities 8,126 (48 ) 10,393 (309 ) 18,519 (357 )
Single issue trust preferred securities
—
— 47,832 (8,050 ) 47,832 (8,050 )
Corporate securities 70,333 (238 )
—
— 70,333 (238 )
Mortgage-backed Agency securities 27,050 (253 ) 37,291 (922 ) 64,341 (1,175 )
Total $ 109,950 $ (544 ) $ 119,438 $ (10,027 ) $ 229,388 $ (10,571 )</t>
  </si>
  <si>
    <t>Held to Maturity Securities in Continuous Unrealized Loss Position</t>
  </si>
  <si>
    <t>The following tables present the fair
values and unrealized losses for held-to-maturity securities in a
continuous unrealized loss position for less than 12 months and for
12 months or longer as of the dates indicated.
March 31, 2016
Less than 12 Months 12 Months or Longer Total
Fair
Unrealized Fair
Unrealized Fair
Unrealized
Value Losses Value Losses Value Losses
(Amounts in thousands)
U.S. Agency securities $ 13,749 $ (8 ) $
— $
— $ 13,749 $ (8 )
Total $ 13,749 $ (8 ) $
— $
— $ 13,749 $ (8 )
December 31, 2015
Less than 12 Months 12 Months or Longer Total
Fair
Unrealized Fair
Unrealized Fair
Unrealized
Value Losses Value Losses Value Losses
(Amounts in thousands)
U.S. Agency securities $ 43,723 $ (106 ) $
— $
— $ 43,723 $ (106 )
Corporate securities 6,851 (23 )
—
— 6,851 (23 )
Total $ 50,574 $ (129 ) $
— $
— $ 50,574 $ (129 )</t>
  </si>
  <si>
    <t>Net Loss or Gain from Sale of Securities</t>
  </si>
  <si>
    <t>The following table presents the proceeds from sales of
available-for-sale securities and the gross realized gains and
losses on those sales in the periods indicated:
Three Months Ended
March 31,
2016 2015
(Amounts in thousands)
Gross realized gains $ 132 $ 15
Gross realized losses (131 ) (38 )
Net gain (loss) on sale of securities $ 1 $ (23 )</t>
  </si>
  <si>
    <t>Loans (Tables)</t>
  </si>
  <si>
    <t>Summary of Loans, Net of Unearned Income</t>
  </si>
  <si>
    <t>The following table presents loans, net of unearned income and
disaggregated by class, as of the periods indicated:
March 31, 2016 December 31, 2015
(Amounts in thousands) Amount Percent Amount Percent
Non-covered loans held for investment
Commercial loans
Construction, development, and other land $ 52,529 2.98 % $ 48,896 2.86 %
Commercial and industrial 92,397 5.24 % 88,903 5.21 %
Multi-family residential 111,388 6.32 % 95,026 5.57 %
Single family non-owner occupied 151,595 8.60 % 149,351 8.75 %
Non-farm, non-residential 521,471 29.59 % 485,460 28.45 %
Agricultural 3,650 0.21 % 2,911 0.17 %
Farmland 27,013 1.53 % 27,540 1.61 %
Total commercial loans 960,043 54.47 % 898,087 52.62 %
Consumer real estate loans
Home equity lines 106,444 6.04 % 107,367 6.29 %
Single family owner occupied 497,530 28.23 % 495,209 29.02 %
Owner occupied construction 40,892 2.32 % 43,505 2.55 %
Total consumer real estate loans 644,866 36.59 % 646,081 37.86 %
Consumer and other loans
Consumer loans 73,531 4.17 % 72,000 4.22 %
Other 7,451 0.43 % 7,338 0.43 %
Total consumer and other loans 80,982 4.60 % 79,338 4.65 %
Total non-covered loans 1,685,891 95.66 % 1,623,506 95.13 %
Total covered loans 76,538 4.34 % 83,035 4.87 %
Total loans held for investment, net of unearned income $ 1,762,429 100.00 % $ 1,706,541 100.00 %</t>
  </si>
  <si>
    <t>Components of Covered Loan Portfolio, Disaggregated by Class</t>
  </si>
  <si>
    <t>The following table presents the components of the Company’s
covered loan portfolio, disaggregated by class, as of the dates
indicated:
March 31, 2016 December 31, 2015
(Amounts in thousands)
Commercial loans
Construction, development, and other land $ 6,129 $ 6,303
Commercial and industrial 1,020 1,170
Multi-family residential 100 640
Single family non-owner occupied 2,258 2,674
Non-farm, non-residential 12,439 14,065
Agricultural 34 34
Farmland 632 643
Total commercial loans 22,612 25,529
Consumer real estate loans
Home equity lines 45,745 48,565
Single family owner occupied 7,837 8,595
Owner occupied construction 262 262
Total consumer real estate loans 53,844 57,422
Consumer and other loans
Consumer loans 82 84
Total covered loans $ 76,538 $ 83,035</t>
  </si>
  <si>
    <t>Carrying and Contractual Unpaid Principal Balance of PCI loans, by Acquisition</t>
  </si>
  <si>
    <t>The following table presents the carrying and contractual unpaid
principal balance of PCI loans, by acquisition, as of the dates
indicated:
March 31, 2016 December 31, 2015
Carrying Balance Unpaid Principal Carrying Balance Unpaid Principal
(Amounts in thousands)
Peoples Bank of Virginia $ 6,872 $ 11,108 $ 6,681 $ 11,249
Waccamaw Bank 32,745 58,544 34,707 63,151
Other acquired 1,227 1,270 1,254 1,297
Total PCI Loans $ 40,844 $ 70,922 $ 42,642 $ 75,697</t>
  </si>
  <si>
    <t>Activity in Accretable Yield Related to PCI loans, by Acquisition</t>
  </si>
  <si>
    <t>The following tables present the activity in the accretable yield
related to PCI loans, by acquisition, in the periods indicated:
Three Months Ended March 31,
2016
Peoples Waccamaw Other Total
(Amounts in thousands)
Beginning balance $ 3,589 $ 26,109 $
— $ 29,698
Accretion (459 ) (1,484 )
— (1,943 )
Reclassifications from nonaccretable difference (221 ) (272 )
— (493 )
Removals, extensions, and other events, net 1,724 598
— 2,322
Ending balance $ 4,633 $ 24,951 $
— $ 29,584
Three Months Ended March 31,
2015
Peoples Waccamaw Other Total
(Amounts in thousands)
Beginning balance $ 4,745 $ 19,048 $
— $ 23,793
Additions
— 2
— 2
Accretion (630 ) (1,602 )
— (2,232 )
Reclassifications from nonaccretable difference 1,106 2,445
— 3,551
Removals, extensions, and other events, net (735 ) (439 )
— (1,174 )
Ending balance $ 4,486 $ 19,454 $
— $ 23,940</t>
  </si>
  <si>
    <t>Credit Quality (Tables)</t>
  </si>
  <si>
    <t>Loans Held for Investment by Internal Credit Risk Grade</t>
  </si>
  <si>
    <t>The following tables present the recorded investment of the
Company’s loan portfolio, disaggregated by class and credit
quality, as of the dates indicated. Losses on covered loans are
generally reimbursable by the FDIC at the applicable loss share
percentage, 80%; therefore, covered loans are disclosed
separately.
March 31, 2016
(Amounts in thousands) Pass Special Substandard Doubtful Loss Total
Non-covered loans
Commercial loans
Construction, development, and other land $ 50,378 $ 883 $ 1,268 $
— $
— $ 52,529
Commercial and industrial 89,978 650 1,766 3
— 92,397
Multi-family residential 97,630 12,899 859
—
— 111,388
Single family non-owner occupied 141,932 4,189 5,474
—
— 151,595
Non-farm, non-residential 492,801 14,247 13,780 643
— 521,471
Agricultural 3,599 51
—
—
— 3,650
Farmland 25,453 1,392 168
—
— 27,013
Consumer real estate loans
Home equity lines 103,764 1,076 1,604
—
— 106,444
Single family owner occupied 471,097 6,530 19,838
— 65 497,530
Owner occupied construction 40,175
— 717
—
— 40,892
Consumer and other loans
Consumer loans 73,306 45 180
—
— 73,531
Other 7,451
—
—
—
— 7,451
Total non-covered loans 1,597,564 41,962 45,654 646 65 1,685,891
Covered loans
Commercial loans
Construction, development, and other land 3,671 1,281 1,177
—
— 6,129
Commercial and industrial 998
— 22
—
— 1,020
Multi-family residential
—
— 100
—
— 100
Single family non-owner occupied 1,458 371 429
—
— 2,258
Non-farm, non-residential 8,066 1,399 2,974
—
— 12,439
Agricultural 34
—
—
—
— 34
Farmland 356
— 276
—
— 632
Consumer real estate loans
Home equity lines 17,021 27,995 729
—
— 45,745
Single family owner occupied 4,440 1,945 1,452
—
— 7,837
Owner occupied construction 111 53 98
—
— 262
Consumer and other loans
Consumer loans 82
—
—
—
— 82
Total covered loans 36,237 33,044 7,257
—
— 76,538
Total loans $ 1,633,801 $ 75,006 $ 52,911 $ 646 $ 65 $ 1,762,429
December 31, 2015
(Amounts in thousands) Pass Special Substandard Doubtful Loss Total
Non-covered loans
Commercial loans
Construction, development, and other land $ 46,816 $ 974 $ 1,106 $
— $
— $ 48,896
Commercial and industrial 87,223 663 1,017
—
— 88,903
Multi-family residential 81,168 12,969 889
—
— 95,026
Single family non-owner occupied 139,680 3,976 5,695
—
— 149,351
Non-farm, non-residential 454,906 15,170 15,384
—
— 485,460
Agricultural 2,886 25
—
—
— 2,911
Farmland 25,855 1,427 258
—
— 27,540
Consumer real estate loans
Home equity lines 104,897 1,083 1,387
—
— 107,367
Single family owner occupied 468,155 6,686 20,368
—
— 495,209
Owner occupied construction 42,783
— 722
—
— 43,505
Consumer and other loans
Consumer loans 71,685 61 254
—
— 72,000
Other 7,338
—
—
—
— 7,338
Total non-covered loans 1,533,392 43,034 47,080
—
— 1,623,506
Covered loans
Commercial loans
Construction, development, and other land 3,908 1,261 1,134
—
— 6,303
Commercial and industrial 1,144 4 22
—
— 1,170
Multi-family residential 460
— 180
—
— 640
Single family non-owner occupied 1,808 457 409
—
— 2,674
Non-farm, non-residential 9,192 2,044 2,829
—
— 14,065
Agricultural 34
—
—
—
— 34
Farmland 364
— 279
—
— 643
Consumer real estate loans
Home equity lines 17,893 29,823 849
—
— 48,565
Single family owner occupied 5,102 1,963 1,530
—
— 8,595
Owner occupied construction 112 51 99
—
— 262
Consumer and other loans
Consumer loans 84
—
—
—
— 84
Total covered loans 40,101 35,603 7,331
—
— 83,035
Total loans $ 1,573,493 $ 78,637 $ 54,411 $
— $
— $ 1,706,541</t>
  </si>
  <si>
    <t>Recorded Investment Unpaid Principal Balance and Related Information for Loans Considered to be Impaired Excluding Purchased Credit Impaired Loans</t>
  </si>
  <si>
    <t>The following table presents the recorded investment, unpaid
principal balance, and related allowance for loan losses for loans
considered to be impaired, excluding PCI loans, as of the periods
indicated:
March 31, 2016 December 31, 2015
(Amounts in thousands) Recorded Unpaid Related Recorded Unpaid Related
Impaired loans with no related allowance
Commercial loans
Single family non-owner occupied $ 781 $ 782 $
— $ 782 $ 783 $
—
Non-farm, non-residential 7,983 7,983
— 8,427 8,427
—
Consumer real estate loans
Single family owner occupied 597 654
— 1,975 2,067
—
Total impaired loans with no allowance 9,361 9,419
— 11,184 11,277
—
Impaired loans with a related allowance
Commercial loans
Single family non-owner occupied 356 356 18 619 623 124
Non-farm, non-residential 5,348 5,361 1,529 5,667 5,673 1,568
Consumer real estate loans
Single family owner occupied 4,962 5,013 771 4,899 4,907 672
Owner occupied construction 346 354 3 349 355 7
Total impaired loans with an allowance 11,012 11,084 2,321 11,534 11,558 2,371
Total impaired loans $ 20,373 $ 20,503 $ 2,321 $ 22,718 $ 22,835 $ 2,371</t>
  </si>
  <si>
    <t>Average Annual Recorded Investment and Interest Income Recognized on Impaired Loans Excluding Purchased Credit Impaired Loans</t>
  </si>
  <si>
    <t>The following table presents the average recorded investment and
interest income recognized on impaired loans, excluding PCI loans,
in the periods indicated:
Three Months Ended March
31,
2016 2015
(Amounts in thousands) Average Interest Average Interest
Impaired loans with no related allowance
Commercial loans
Single family non-owner occupied $ 779 $ 8 $ 459 $ 9
Non-farm, non-residential 7,990 69 8,792 83
Consumer real estate loans
Single family owner occupied 603
— 3,640 18
Total impaired loans with no allowance 9,372 77 12,891 110
Impaired loans with a related allowance
Commercial loans
Single family non-owner occupied 358 7 361 7
Non-farm, non-residential 5,358 88 4,064 78
Consumer real estate loans
Single family owner occupied 4,961 38 2,374 18
Owner occupied construction 346
—
—
—
Total impaired loans with an allowance 11,023 133 6,799 103
Total impaired loans $ 20,395 $ 210 $ 19,690 $ 213</t>
  </si>
  <si>
    <t>Additional Information Related to the Impaired PCI Loan Pools</t>
  </si>
  <si>
    <t xml:space="preserve">The following tables present additional information related to the
impaired PCI loan pools as of the dates, and in the periods,
indicated:
March 31, 2016 December 31, 2015
(Amounts in thousands)
Unpaid principal balance $ 3,664 $ 3,759
Recorded investment 2,747 2,834
Allowance for loan losses related to PCI loan pools 24 54
Three Months Ended March 31,
2016 2015
(Amounts in thousands)
Interest income recognized $ 83 $ 90
Average recorded investment 2,791 3,895 </t>
  </si>
  <si>
    <t>Nonaccrual Loans by Loan Class</t>
  </si>
  <si>
    <t>The following table presents nonaccrual loans, by loan class, as of
the dates indicated:
March 31, 2016 December 31, 2015
(Amounts in thousands) Non-covered Covered Total Non-covered Covered Total
Commercial loans
Construction, development, and other land $ 104 $ 49 $ 153 $ 39 $ 54 $ 93
Commercial and industrial 96 16 112
— 16 16
Multi-family residential 67
— 67 84
— 84
Single family non-owner occupied 1,091 27 1,118 1,850 29 1,879
Non-farm, non-residential 6,450 1,466 7,916 7,150 39 7,189
Farmland 144
— 144 234
— 234
Consumer real estate loans
Home equity lines 925 307 1,232 825 413 1,238
Single family owner occupied 6,939 90 7,029 7,245 96 7,341
Owner occupied construction 346
— 346 349
— 349
Consumer and other loans
Consumer loans 34
— 34 71
— 71
Total nonaccrual loans $ 16,196 $ 1,955 $ 18,151 $ 17,847 $ 647 $ 18,494</t>
  </si>
  <si>
    <t>Aging of Past Due Loans by Loan Class</t>
  </si>
  <si>
    <t>The following tables present the aging of past due loans, by loan
class, as of the dates indicated. Nonaccrual loans 30 days or more
past due are included in the applicable delinquency category. Loans
acquired with credit deterioration, with a discount, continue to
accrue interest based on expected cash flows; therefore, PCI loans
are not generally considered nonaccrual. Non-covered accruing loans
contractually past due 90 days or more totaled $243 thousand as of
March 31, 2016. There were no non-covered accruing loans
contractually past due 90 days or more as of December 31, 2015.
March 31, 2016
(Amounts in thousands)
30 - 59 Days
60 - 89 Days 90+ Days Total Current Total Loans
Non-covered loans
Commercial loans
Construction, development, and other land $ 10 $ 16 $ 85 $ 111 $ 52,419 $ 52,529
Commercial and industrial 28 147
— 175 92,222 92,397
Multi-family residential 74 67
— 141 111,247 111,388
Single family non-owner occupied 615 235 538 1,388 150,207 151,595
Non-farm, non-residential 11 544 4,861 5,416 516,055 521,471
Agricultural
—
—
—
— 3,650 3,650
Farmland 108
— 68 176 26,837 27,013
Consumer real estate loans
Home equity lines 294 163 726 1,183 105,261 106,444
Single family owner occupied 4,602 1,618 2,685 8,905 488,625 497,530
Owner occupied construction 346
—
— 346 40,546 40,892
Consumer and other loans
Consumer loans 320 82 6 408 73,123 73,531
Other
—
—
—
— 7,451 7,451
Total non-covered loans 6,408 2,872 8,969 18,249 1,667,642 1,685,891
Covered loans
Commercial loans
Construction, development, and other land 48 94 37 179 5,950 6,129
Commercial and industrial
—
— 16 16 1,004 1,020
Multi-family residential
—
—
—
— 100 100
Single family non-owner occupied
—
—
—
— 2,258 2,258
Non-farm, non-residential
—
— 1,466 1,466 10,973 12,439
Agricultural
—
—
—
— 34 34
Farmland
—
—
—
— 632 632
Consumer real estate loans
Home equity lines 274 142 129 545 45,200 45,745
Single family owner occupied 60 124
— 184 7,653 7,837
Owner occupied construction
—
—
—
— 262 262
Consumer and other loans
Consumer loans
—
—
—
— 82 82
Total covered loans 382 360 1,648 2,390 74,148 76,538
Total loans $ 6,790 $ 3,232 $ 10,617 $ 20,639 $ 1,741,790 $ 1,762,429
December 31, 2015
(Amounts in thousands)
30 - 59 Days
60 - 89 Days 90+ Days Total Current Total Loans
Non-covered loans
Commercial loans
Construction, development, and other land $
— $
— $ 39 $ 39 $ 48,857 $ 48,896
Commercial and industrial 281 66
— 347 88,556 88,903
Multi-family residential 302 76 84 462 94,564 95,026
Single family non-owner occupied 748 120 929 1,797 147,554 149,351
Non-farm, non-residential 347 676 4,940 5,963 479,497 485,460
Agricultural
—
—
—
— 2,911 2,911
Farmland 585 11 234 830 26,710 27,540
Consumer real estate loans
Home equity lines 668 195 468 1,331 106,036 107,367
Single family owner occupied 6,122 1,943 3,191 11,256 483,953 495,209
Owner occupied construction
—
—
—
— 43,505 43,505
Consumer and other loans
Consumer loans 278 71 23 372 71,628 72,000
Other
—
—
—
— 7,338 7,338
Total non-covered loans 9,331 3,158 9,908 22,397 1,601,109 1,623,506
Covered loans
Commercial loans
Construction, development, and other land 96
— 42 138 6,165 6,303
Commercial and industrial
—
— 16 16 1,154 1,170
Multi-family residential
—
—
—
— 640 640
Single family non-owner occupied 1,422
—
— 1,422 1,252 2,674
Non-farm, non-residential
—
— 39 39 14,026 14,065
Agricultural
—
—
—
— 34 34
Farmland
—
—
—
— 643 643
Consumer real estate loans
Home equity lines 489 37 225 751 47,814 48,565
Single family owner occupied 274
— 42 316 8,279 8,595
Owner occupied construction
—
—
—
— 262 262
Consumer and other loans
Consumer loans
—
—
—
— 84 84
Total covered loans 2,281 37 364 2,682 80,353 83,035
Total loans $ 11,612 $ 3,195 $ 10,272 $ 25,079 $ 1,681,462 $ 1,706,541</t>
  </si>
  <si>
    <t>Loans Modified as Troubled Debt Restructurings by Loan Class Segregated by Accrual Status</t>
  </si>
  <si>
    <t>The following table presents loans modified as TDRs, by loan class,
segregated by accrual status, as of the dates indicated:
March 31, 2016 December 31, 2015
(Amounts in thousands) Nonaccrual (1) Accrual Total Nonaccrual (1) Accrual Total
Commercial loans
Single family non-owner occupied $ 41 $ 901 $ 942 $ 130 $ 820 $ 950
Non-farm, non-residential
— 4,558 4,558
— 4,600 4,600
Consumer real estate loans
Home equity lines 123 42 165 127 43 170
Single family owner occupied 692 7,890 8,582 733 8,256 8,989
Owner occupied construction 346 241 587 349 243 592
Total TDRs $ 1,202 $ 13,632 $ 14,834 $ 1,339 $ 13,962 $ 15,301
Allowance for loan losses related to TDRs $ 590 $ 590
(1) Nonaccrual TDRs are included in total
nonaccrual loans disclosed in the nonaccrual table above.</t>
  </si>
  <si>
    <t>Interest Income related to TDRs</t>
  </si>
  <si>
    <t xml:space="preserve">The following table presents interest income recognized on TDRs in
the periods indicated:
Three Months Ended March 31,
2016 2015
(Amounts in thousands)
Interest income recognized $ 78 $ 148 </t>
  </si>
  <si>
    <t>Summary of Information Related to Other Real Estate Owned</t>
  </si>
  <si>
    <t>The following table presents information related to other real
estate owned (“OREO”), which consists of properties
acquired through foreclosure, as of the dates indicated:
March 31, 2016 December 31, 2015
(Amounts in thousands)
Non-covered OREO $ 5,313 $ 4,873
Covered OREO 2,279 4,034
Total OREO $ 7,592 $ 8,907
Non-covered OREO secured by residential real estate $ 2,669 $ 2,677
Residential real estate loans in the foreclosure process (1) 1,609 2,727
(1) The recorded investment in consumer
mortgage loans collateralized by residential real estate that are
in the process of foreclosure according to local requirements of
the applicable jurisdiction.</t>
  </si>
  <si>
    <t>Allowance for Loan Losses (Tables)</t>
  </si>
  <si>
    <t>Allowance for Loan Losses, by Loan Segment</t>
  </si>
  <si>
    <t>The following tables present the activity in the allowance for loan
losses, by loan segment, in the periods indicated:
Three Months Ended March 31,
2016
(Amounts in thousands) Commercial Consumer Real Consumer and Total Allowance
Allowance, excluding PCI
Beginning balance $ 13,133 $ 6,356 $ 690 $ 20,179
Provision for loan losses charged to operations 308 774 144 1,226
Charge-offs (284 ) (690 ) (254 ) (1,141 )
Recoveries 113 30 123 179
Net charge-offs (171 ) (660 ) (131 ) (962 )
Ending balance $ 13,270 $ 6,470 $ 703 $ 20,443
PCI allowance
Beginning balance $
— $ 54 $
— $ 54
Recovery of loan losses
— (30 )
— (30 )
Benefit attributable to the FDIC indemnification asset
— (9 )
— (9 )
Recovery of loan losses charged to operations
— (39 )
— (39 )
Provision for loan losses recorded through the FDIC indemnification
asset
— 9
— 9
Ending balance $
— $ 24 $
— $ 24
Total allowance
Beginning balance $ 13,133 $ 6,410 $ 690 $ 20,233
Provision for loan losses 308 744 144 1,196
Benefit attributable to the FDIC indemnification asset
— (9 )
— (9 )
Provision for loan losses charged to operations 308 735 144 1,187
Provision for loan losses recorded through the FDIC indemnification
asset
— 9
— 9
Charge-offs (284 ) (690 ) (254 ) (1,141 )
Recoveries 113 30 123 179
Net charge-offs (171 ) (660 ) (131 ) (962 )
Ending balance $ 13,270 $ 6,494 $ 703 $ 20,467
Three Months Ended March 31,
2015
(Amounts in thousands) Commercial Consumer Real Consumer and Total Allowance
Allowance, excluding PCI
Beginning balance $ 13,010 $ 6,489 $ 670 $ 20,169
Provision for loan losses charged to operations 650 215 225 1,090
Charge-offs (681 ) (402 ) (495 ) (1,578 )
Recoveries 75 144 238 457
Net charge-offs (606 ) (258 ) (257 ) (1,121 )
Ending balance $ 13,054 $ 6,446 $ 638 $ 20,138
PCI allowance
Beginning balance $ 37 $ 21 $
— $ 58
(Recovery of) provision for loan losses (37 ) 93
— 56
Benefit attributable to the FDIC indemnification asset 29 (75 )
— (46 )
(Recovery of) provision for loan losses charged to operations (8 ) 18
— 10
(Recovery of) provision for loan losses recorded through the FDIC
indemnification asset (29 ) 75
— 46
Ending balance $
— $ 114 $
— $ 114
Total allowance
Beginning balance $ 13,047 $ 6,510 $ 670 $ 20,227
Provision for loan losses 613 308 225 1,146
Benefit attributable to the FDIC indemnification asset 29 (75 )
— (46 )
Provision for loan losses charged to operations 642 233 225 1,100
(Recovery of) provision for loan losses recorded through the FDIC
indemnification asset (29 ) 75
— 46
Charge-offs (681 ) (402 ) (495 ) (1,578 )
Recoveries 75 144 238 457
Net charge-offs (606 ) (258 ) (257 ) (1,121 )
Ending balance $ 13,054 $ 6,560 $ 638 $ 20,252</t>
  </si>
  <si>
    <t>Allowance for Loan Losses and Recorded Investment in Loans, Evaluated for Impairment Excluding PCI Loans, by Loan Class</t>
  </si>
  <si>
    <t>The following tables present the Company’s allowance for loan
losses and recorded investment in loans evaluated for impairment,
excluding PCI loans, by loan class, as of the dates indicated:
March 31, 2016
(Amounts in thousands) Loans Individually Allowance for Loans Loans Collectively Allowance for Loans
Commercial loans
Construction, development, and other land $
— $
— $ 56,847 $ 1,125
Commercial and industrial
—
— 93,251 510
Multi-family residential
—
— 111,388 1,585
Single family non-owner occupied 1,137 18 149,359 3,194
Non-farm, non-residential 13,331 1,529 513,781 5,097
Agricultural
—
— 3,684 28
Farmland
—
— 27,645 184
Total commercial loans 14,468 1,547 955,955 11,723
Consumer real estate loans
Home equity lines
—
— 124,785 1,131
Single family owner occupied 5,559 771 498,696 4,293
Owner occupied construction 346 3 40,712 272
Total consumer real estate loans 5,905 774 664,193 5,696
Consumer and other loans
Consumer loans
—
— 73,613 703
Other
—
— 7,451
—
Total consumer and other loans
—
— 81,064 703
Total loans, excluding PCI loans $ 20,373 $ 2,321 $ 1,701,212 $ 18,122
December 31, 2015
(Amounts in thousands) Loans Individually Allowance for Loans Loans Collectively Allowance for Loans
Commercial loans
Construction, development, and other land $
— $
— $ 53,437 $ 1,119
Commercial and industrial
—
— 89,885 504
Multi-family residential
—
— 95,486 1,535
Single family non-owner occupied 1,401 124 147,209 3,245
Non-farm, non-residential 14,094 1,568 478,839 4,825
Agricultural
—
— 2,945 22
Farmland
—
— 28,183 190
Total commercial loans 15,495 1,692 895,984 11,440
Consumer real estate loans
Home equity lines
—
— 126,691 1,091
Single family owner occupied 6,874 672 495,761 4,297
Owner occupied construction 349 7 43,323 290
Total consumer real estate loans 7,223 679 665,775 5,678
Consumer and other loans
Consumer loans
—
— 72,084 690
Other
—
— 7,338
—
Total consumer and other loans
—
— 79,422 690
Total loans, excluding PCI loans $ 22,718 $ 2,371 $ 1,641,181 $ 17,808</t>
  </si>
  <si>
    <t>Purchased Credit Impaired</t>
  </si>
  <si>
    <t>Allowance for Loan Losses Related to PCI Loans and Recorded Investment in Loans</t>
  </si>
  <si>
    <t>The following table presents the Company’s allowance for loan
losses related to PCI loans and recorded investment in PCI loans,
by loan pool, as of the dates indicated:
March 31, 2016 December 31, 2015
(Amounts in thousands) Recorded Allowance for Loan Recorded Allowance for Loan
Commercial loans
Waccamaw commercial $ 3,732 $
— $ 3,788 $
—
Peoples commercial 5,734
— 5,525
—
Other 1,227
— 1,254
—
Total commercial loans 10,693
— 10,567
—
Consumer real estate loans
Waccamaw serviced home equity lines 27,404
— 29,241
—
Waccamaw residential 1,609 12 1,678 1
Peoples residential 1,138 12 1,156 53
Total consumer real estate loans 30,151 24 32,075 54
Total PCI loans $ 40,844 $ 24 $ 42,642 $ 54</t>
  </si>
  <si>
    <t>FDIC Indemnification Asset (Tables)</t>
  </si>
  <si>
    <t>Changes in Receivable from FDIC</t>
  </si>
  <si>
    <t>The following table presents activity in the FDIC indemnification
asset in the periods indicated:
Three Months Ended March 31,
2016 2015
(Amounts in thousands)
Beginning balance $ 20,844 $ 27,900
Increase in estimated losses on covered loans 9 46
Increase in estimated losses on covered OREO 273 69
Reimbursable expenses from the FDIC 7 291
Net amortization (1,159 ) (1,565 )
Reimbursements from the FDIC (1,187 ) (688 )
Ending balance $ 18,787 $ 26,053</t>
  </si>
  <si>
    <t>Deposits (Tables)</t>
  </si>
  <si>
    <t>Components of Deposits</t>
  </si>
  <si>
    <t>The following table presents the components of deposits as of the
dates indicated:
March 31, 2016
December 31, 2015
(Amounts in thousands)
Noninterest-bearing demand deposits $ 453,336 $ 451,511
Interest-bearing deposits
Interest-bearing demand deposits 344,153 347,705
Money market accounts 226,509 213,982
Savings deposits 327,574 316,603
Certificates of deposit 391,218 408,519
Individual retirement accounts 131,875 134,939
Total interest-bearing deposits 1,421,329 1,421,748
Total deposits $ 1,874,665 $ 1,873,259</t>
  </si>
  <si>
    <t>Borrowings (Tables)</t>
  </si>
  <si>
    <t>Composition of Borrowings</t>
  </si>
  <si>
    <t>The following table presents the composition of borrowings as of
the dates indicated:
March 31, 2016 December 31, 2015
(Amounts in thousands) Balance Weighted (1) Balance Weighted (1)
Federal funds purchased $ 18,000 0.51 % $
— 0.34 %
Securities sold under agreements to repurchase
Retail 84,661 0.07 % 88,614 0.13 %
Wholesale 50,000 3.71 % 50,000 3.71 %
Total securities sold under agreements to repurchase 134,661 138,614
FHLB borrowings
Advances 65,000 65,000
Total FHLB borrowings 65,000 4.04 % 65,000 4.04 %
Subordinated debt 15,464 15,464
Other debt 292 292
Total borrowings $ 233,417 $ 219,370
(1) Weighted average contractual
rate</t>
  </si>
  <si>
    <t>Schedule of Remaining Contractual Maturities of Repurchase Agreements by Type of Collateral Pledged</t>
  </si>
  <si>
    <t>The following schedule presents the remaining contractual
maturities of repurchase agreements, by type of collateral pledged,
as of March 31, 2016:
Overnight and
Up to 30 Days 30-90 Days
Greater Than 90 Total
(Amounts in thousands)
U.S. Agency securities $ 69,754 $
— $
— $
— $ 69,754
Municipal securities
—
—
— 1,447 1,447
Mortgage-backed Agency securities 12,494 174 285 50,507 63,460
Total repurchase agreements $ 82,248 $ 174 $ 285 $ 51,954 $ 134,661</t>
  </si>
  <si>
    <t>Contractual Maturities of Wholesale Repurchase Agreements and Federal Home Loan Bank ("FHLB") Borrowings, by Year</t>
  </si>
  <si>
    <t xml:space="preserve">The following schedule presents the contractual maturities of
wholesale repurchase agreements and Federal Home Loan Bank
(“FHLB”) borrowings, by year, as of March 31, 2016:
Wholesale Repurchase
FHLB Borrowings Total
(Amounts in thousands)
2016 $ 25,000 $
— $ 25,000
2017
— 15,000 15,000
2018
—
—
—
2019 25,000
— 25,000
2020
—
—
—
2021 and thereafter
— 50,000 50,000
$ 50,000 $ 65,000 $ 115,000
Weighted average maturity (in years) 1.83 3.92 3.01 </t>
  </si>
  <si>
    <t>Derivative Instruments and Hedging Activities (Tables)</t>
  </si>
  <si>
    <t>Aggregate Contractual or Notional Amounts and Fair Value of Derivative Financial Instruments</t>
  </si>
  <si>
    <t>The following table presents the aggregate contractual or notional
amounts and the fair values of the Company’s derivative
instruments as of the dates indicated:
March 31, 2016 December 31, 2015
(Amounts in thousands) Notional or Derivative Derivative Notional or Derivative Derivative
Derivatives designated as hedges
Interest rate swaps $ 5,429 $
— $ 416 $ 5,335 $
— $ 251
Total derivatives $ 5,429 $
— $ 416 $ 5,335 $
— $ 251</t>
  </si>
  <si>
    <t>Effect of Derivative and Hedging Activity, on Consolidated Statements of Income</t>
  </si>
  <si>
    <t>The following table presents the effect of the Company’s
derivative and hedging activity, if applicable, on the consolidated
statements of income in the periods indicated:
Three Months Ended March 31,
Income Statement Location
(Amounts in thousands) 2016 2015
Derivatives designated as hedges
Interest rate swaps $ 28 $ 26
Interest and fees on loans
Total derivative expense $ 28 $ 26</t>
  </si>
  <si>
    <t>Employee Benefit Plans (Tables)</t>
  </si>
  <si>
    <t>Defined SERP</t>
  </si>
  <si>
    <t>Net Periodic Benefit Cost</t>
  </si>
  <si>
    <t>The following table presents the components of the SERP’s net
periodic pension cost in the periods indicated:
Three Months Ended March 31,
2016 2015
(Amounts in thousands)
Service cost $ 36 $ 33
Interest cost 79 70
Amortization of prior service cost 47 47
Amortization of losses 5 2
Net periodic cost $ 167 $ 152</t>
  </si>
  <si>
    <t>Directors Plan</t>
  </si>
  <si>
    <t>The following table presents the components of the Directors’
Plan’s net periodic pension cost in the periods
indicated:
Three Months Ended March 31,
2016 2015
(Amounts in thousands)
Service cost $ 11 $ 12
Interest cost 17 13
Amortization of prior service cost 10 18
Amortization of losses 9 15
Net periodic cost $ 47 $ 58</t>
  </si>
  <si>
    <t>Accumulated Other Comprehensive Income (Tables)</t>
  </si>
  <si>
    <t>Components of Accumulated Other Comprehensive Income, Net of Tax</t>
  </si>
  <si>
    <t>The following tables present the activity in accumulated other
comprehensive income (“AOCI”), net of tax, by component
for the periods indicated:
Three Months Ended March 31,
2016
Unrealized Gains
Employee Benefit Plans Total
(Amounts in thousands)
Beginning balance $ (3,885 ) $ (1,362 ) $ (5,247 )
Other comprehensive loss before reclassifications (451 ) (78 ) (529 )
Reclassified from AOCI (1 ) 44 43
Net comprehensive loss (452 ) (34 ) (486 )
Ending balance $ (4,337 ) $ (1,396 ) $ (5,733 )
Three Months Ended March 31,
2015
Unrealized Gains
Employee Benefit Plan Total
(Amounts in thousands)
Beginning balance $ (4,266 ) $ (1,339 ) $ (5,605 )
Other comprehensive gain (loss) before reclassifications 1,011 (62 ) 949
Reclassified from AOCI 14 51 65
Net comprehensive gain (loss) 1,025 (11 ) 1,014
Ending balance $ (3,241 ) $ (1,350 ) $ (4,591 )</t>
  </si>
  <si>
    <t>Reclassifications Out of Accumulated Other Comprehensive Income</t>
  </si>
  <si>
    <t>The following table presents reclassifications out of AOCI by
component in the periods indicated:
Three Months Ended
March 31,
Income Statement Line Item Affected
(Amounts in thousands) 2016 2015
Available-for-sale securities
Gains (losses) recognized 1 (23 ) Net gain (loss) on sale of securities
Credit-related OTTI recognized
—
— Net impairment losses recognized in
earnings
Reclassified from AOCI, before tax 1 (23 ) Income before income taxes
Income tax effect
— 9 Income tax expense
Reclassified from AOCI, before tax 1 (14 ) Net income
Employee benefit plans
Amortization of prior service cost (57 ) (65 ) (1)
Amortization of net actuarial benefit cost (14 ) (17 ) (1)
Reclassified from AOCI, before tax (71 ) (82 ) Income before income taxes
Income tax effect 27 31 Income tax expense
Reclassified from AOCI, net of tax (44 ) (51 ) Net income
Total reclassified from AOCI, net of tax $ (43 ) $ (65 ) Net income
(1) Amortization is included in net
periodic pension cost. See Note 10, “Employee Benefit
Plans.”</t>
  </si>
  <si>
    <t>Fair Value (Tables)</t>
  </si>
  <si>
    <t>Summary of Financial Assets and Liabilities Measured at Fair Value on Recurring Basis</t>
  </si>
  <si>
    <t xml:space="preserve">The following tables summarize financial assets and liabilities
recorded at fair value on a recurring basis, segregated by the
level of valuation inputs in the fair value hierarchy, as of the
dates indicated:
March 31, 2016
Total Fair Value Fair Value Measurements
Using
(Amounts in thousands) Level 1 Level 2 Level 3
Available-for-sale securities
U.S. Agency securities $ 30,569 $
— $ 30,569 $
—
Municipal securities 127,845
— 127,845
—
Single issue trust preferred securities 44,088
— 44,088
—
Corporate securities 70,251
— 70,251
—
Agency MBS 65,644
— 65,644
—
Equity securities 72 54 18
—
Total available-for-sale securities 338,469 54 338,415
—
Fair value loans 4,643
— 4,643
—
Deferred compensation assets 3,676 3,676
—
—
Deferred compensation liabilities 3,676 3,676
—
—
Derivative liabilities
Interest rate swaps 416
— 416
—
Total derivative liabilities 416
— 416
—
December 31, 2015
Total Fair Value Fair Value Measurements
Using
(Amounts in thousands) Level 1 Level 2 Level 3
Available-for-sale securities
U.S. Agency securities $ 30,702 $
— $ 30,702 $
—
Municipal securities 128,678
— 128,678
—
Single issue trust preferred securities 47,832
— 47,832
—
Corporate securities 70,333
— 70,333
—
Certificates of deposit 5,000
— 5,000
—
Agency MBS 83,556
— 83,556
—
Equity securities 72 54 18
—
Total available-for-sale securities 366,173 54 366,119
—
Fair value loans 4,886
— 4,886
—
Deferred compensation assets 3,464 3,464
—
—
Deferred compensation liabilities 3,464 3,464
—
—
Derivative liabilities
Interest rate swaps 251
— 251
—
Total derivative liabilities 251
— 251
— </t>
  </si>
  <si>
    <t>Assets Measured at Fair Value on Nonrecurring Basis</t>
  </si>
  <si>
    <t xml:space="preserve">The following tables summarize assets measured at fair value on a
nonrecurring basis, segregated by the level of valuation inputs in
the fair value hierarchy, in the periods indicated:
March 31, 2016
Total Fair Value
Fair Value Measurements Using
Level 1 Level 2 Level 3
(Amounts in thousands)
Impaired loans, non-covered $ 8,239 $
— $
— $ 8,239
OREO, non-covered 3,484
—
— 3,484
OREO, covered 616
—
— 616
December 31, 2015
Total Fair Value
Fair Value Measurements Using
Level 1 Level 2 Level 3
(Amounts in thousands)
Impaired loans, non-covered $ 9,164 $
— $
— $ 9,164
OREO, non-covered 4,819
—
— 4,819
OREO, covered 4,034
—
— 4,034 </t>
  </si>
  <si>
    <t>Quantitative Information for Assets Measured at Fair Value on Nonrecurring Basis</t>
  </si>
  <si>
    <t>The following table presents quantitative information for assets
measured at fair value on a nonrecurring basis using Level 3
valuation inputs in the periods indicated:
Valuation Unobservable Discount Range (Weighted
Average)
Technique
Input March 31, 2016 December 31, 2015
Impaired loans, non-covered
Discounted appraisals (1)
Appraisal adjustments (2)
1% to 35% (21%)
1% to 39% (21%)
OREO, non-covered Discounted
appraisals (1) Appraisal
adjustments (2)
3% to 86% (28%)
1% to 100% (33%)
OREO, covered Discounted
appraisals (1) Appraisal
adjustments (2)
0% to 55% (55%)
21% to 65% (46%)
(1) Fair value is generally based on
appraisals of the underlying collateral.
(2) Appraisals may be adjusted by
management for customized discounting criteria, estimated sales
costs, and proprietary qualitative adjustments.</t>
  </si>
  <si>
    <t>Carrying Amounts and Fair Values of Company's Financial Instruments</t>
  </si>
  <si>
    <t>The following tables present the carrying amounts and fair values
of the Company’s financial instruments, segregated by the
level of valuation inputs in the fair value hierarchy, as of the
dates indicated:
March 31, 2016
Carrying
Fair Value Measurements Using
(Amounts in thousands) Amount Fair Value Level 1 Level 2 Level 3
Assets
Cash and cash equivalents $ 39,587 $ 39,587 $ 39,587 $
— $
—
Securities available for sale 338,469 338,469 54 338,415
—
Securities held to maturity 72,485 72,943
— 72,943
—
Loans held for investment, net of allowance 1,741,962 1,762,447
— 4,643 1,757,804
FDIC indemnification asset 18,787 10,276
—
— 10,276
Interest receivable 5,968 5,968
— 5,968
—
Deferred compensation assets 3,676 3,676 3,676
—
—
Liabilities
Demand deposits 453,336 453,336
— 453,336
—
Interest-bearing demand deposits 344,153 344,153
— 344,153
—
Savings deposits 554,083 554,083
— 554,083
—
Time deposits 523,093 523,600
— 523,600
—
Federal funds purchased 18,000 18,000 18,000
—
—
Securities sold under agreements to repurchase 134,661 136,985
— 136,985
—
Interest payable 1,236 1,236
— 1,236
—
FHLB and other borrowings 80,756 86,908
— 86,908
—
Derivative financial liabilities 416 416
— 416
—
Deferred compensation liabilities 3,676 3,676 3,676
—
—
Assets
Cash and cash equivalents $ 51,787 $ 51,787 $ 51,787 $
— $
—
Securities available for sale 366,173 366,173 54 366,119
—
Securities held to maturity 72,541 72,490
— 72,490
—
Loans held for investment, net of allowance 1,686,308 1,685,061
— 4,886 1,680,175
FDIC indemnification asset 20,844 10,753
—
— 10,753
Interest receivable 6,007 6,007
— 6,007
—
Deferred compensation assets 3,464 3,464 3,464
—
—
Liabilities
Demand deposits 451,511 451,511
— 451,511
—
Interest-bearing demand deposits 347,705 347,705
— 347,705
—
Savings deposits 530,585 530,585
— 530,585
—
Time deposits 543,458 541,059
— 541,059
—
Securities sold under agreements to repurchase 138,614 140,880
— 140,880
—
Interest payable 1,260 1,260
— 1,260
—
FHLB and other borrowings 80,756 85,774
— 85,774
—
Derivative financial liabilities 251 251
— 251
—
Deferred compensation liabilities 3,464 3,464 3,464
—
—</t>
  </si>
  <si>
    <t>Litigation, Commitments and Contingencies (Tables)</t>
  </si>
  <si>
    <t>Off-Balance Sheet Financial Instruments</t>
  </si>
  <si>
    <t xml:space="preserve">The following table presents the Company’s off-balance sheet
financial instruments as of the dates indicated:
March 31, 2016 December 31, 2015
(Amounts in thousands)
Commitments to extend credit $ 242,581 $ 235,302
Standby letters of credit and financial guarantees 7,556 7,765
Total off-balance sheet risk 250,137 243,067
Reserve for unfunded commitments $ 326 $ 326 </t>
  </si>
  <si>
    <t>Earnings per Share (Tables)</t>
  </si>
  <si>
    <t>Calculation for Basic and Diluted Earnings per Common Share</t>
  </si>
  <si>
    <t>The following table presents the calculation of basic and diluted
earnings per common share for the periods indicated:
Three Months Ended March 31,
2016 2015
(Amounts in thousands, except share and per
share data)
Net income $ 6,084 $ 5,958
Dividends on preferred stock
— 105
Net income available to common shareholders $ 6,084 $ 5,853
Weighted average common shares outstanding, basic 17,859,197 18,633,574
Dilutive effect of potential common shares
Stock options 27,159 21,159
Restricted stock 6,175 1,256
Convertible preferred stock
— 677,043
Contingently issuable shares
— 11,411
Total dilutive effect of potential common shares 33,334 710,869
Weighted average common shares outstanding, diluted 17,892,531 19,344,443
Basic earnings per common share $ 0.34 $ 0.31
Diluted earnings per common share 0.34 0.31
Antidilutive potential common shares
Stock options 119,727 136,382
Restricted stock 28,617
—
Total potential antidilutive shares 148,344 136,382</t>
  </si>
  <si>
    <t>Summary of Significant Accounting Policies - Additional Information (Detail) $ in Thousands</t>
  </si>
  <si>
    <t>Mar. 31, 2016USD ($)StateBranchSegmentLocation</t>
  </si>
  <si>
    <t>Dec. 31, 2015USD ($)</t>
  </si>
  <si>
    <t>Summary Of Significant Accounting Policies [Line Items]</t>
  </si>
  <si>
    <t>Assets managed by the Company</t>
  </si>
  <si>
    <t>Number of business segment | Segment</t>
  </si>
  <si>
    <t>GreenPoint Insurance Group</t>
  </si>
  <si>
    <t>Number of locations the Company provides services | Location</t>
  </si>
  <si>
    <t>First Community Bank</t>
  </si>
  <si>
    <t>Number of operating branches | Branch</t>
  </si>
  <si>
    <t>Number of states the company provides services | State</t>
  </si>
  <si>
    <t>Acquisitions and Divestitures - Additional Information (Detail)</t>
  </si>
  <si>
    <t>Mar. 04, 2016USD ($)Branch</t>
  </si>
  <si>
    <t>Bank of America | Southwestern Virginia</t>
  </si>
  <si>
    <t>Business Acquisition [Line Items]</t>
  </si>
  <si>
    <t>Deposit held on acquisition date by acquiree</t>
  </si>
  <si>
    <t>First Bank | Southeastern, Coastal region of North Carolina</t>
  </si>
  <si>
    <t>Number of operating branches sold | Branch</t>
  </si>
  <si>
    <t>Deposit assumed by the buyer</t>
  </si>
  <si>
    <t>First Bank | Southeastern, Coastal region of North Carolina | Maximum</t>
  </si>
  <si>
    <t>Loan assumed by the buyer</t>
  </si>
  <si>
    <t>Amortized Cost and Aggregate Fair Value of Available-For-Sale Securities, Including Gross Unrealized Gains and Losses (Detail) - USD ($) $ in Thousands</t>
  </si>
  <si>
    <t>Schedule of Available-for-sale Securities [Line Items]</t>
  </si>
  <si>
    <t>Available for sale, Amortized Cost</t>
  </si>
  <si>
    <t>Available for sale, Unrealized Gains</t>
  </si>
  <si>
    <t>Available for sale, Unrealized Losses</t>
  </si>
  <si>
    <t>Available for sale, Fair Value</t>
  </si>
  <si>
    <t>U.S. Agency securities</t>
  </si>
  <si>
    <t>Single Issue Trust Preferred Securities</t>
  </si>
  <si>
    <t>Corporate securities</t>
  </si>
  <si>
    <t>Mortgage-backed Agency securities</t>
  </si>
  <si>
    <t>Equity Securities</t>
  </si>
  <si>
    <t>Municipal securities</t>
  </si>
  <si>
    <t>Certificates of deposit</t>
  </si>
  <si>
    <t>Amortized Cost and Aggregate Fair Value of Held-to-Maturity Securities, Including Gross Unrealized Gains and Losses (Detail) - USD ($) $ in Thousands</t>
  </si>
  <si>
    <t>Schedule of Held-to-maturity Securities [Line Items]</t>
  </si>
  <si>
    <t>Held-to-maturity Securities, Amortized Cost</t>
  </si>
  <si>
    <t>Held-to-maturity Securities, Unrealized Gains</t>
  </si>
  <si>
    <t>Held-to-maturity Securities, Unrealized Losses</t>
  </si>
  <si>
    <t>Held-to-maturity Securities, Fair Value</t>
  </si>
  <si>
    <t>Amortized Cost and Aggregate Fair Value of Available-for-Sale and Held-to-Maturity Securities (Detail) - USD ($) $ in Thousands</t>
  </si>
  <si>
    <t>Available-for-sale securities</t>
  </si>
  <si>
    <t>Due within one year, Amortized Cost</t>
  </si>
  <si>
    <t>Due after one year but within five years, Amortized Cost</t>
  </si>
  <si>
    <t>Due after five years but within ten years, Amortized Cost</t>
  </si>
  <si>
    <t>Due after ten years, Amortized Cost</t>
  </si>
  <si>
    <t>Amortized Cost</t>
  </si>
  <si>
    <t>Held-to-maturity securities</t>
  </si>
  <si>
    <t>Due within one year, Fair Value</t>
  </si>
  <si>
    <t>Due after one year but within five years, Fair Value</t>
  </si>
  <si>
    <t>Due after five years but within ten years, Fair Value</t>
  </si>
  <si>
    <t>Due after ten years, Fair Value</t>
  </si>
  <si>
    <t>Debt Securities</t>
  </si>
  <si>
    <t>Total Mortgage Backed Securities</t>
  </si>
  <si>
    <t>Available-For-Sale Securities in Continuous Unrealized Loss Position (Detail)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Continuous Unrealized Loss Position, Fair Value</t>
  </si>
  <si>
    <t>Available-for-sale Securities, Continuous Unrealized Loss Position, Accumulated Loss</t>
  </si>
  <si>
    <t>Held to Maturity Securities in Continuous Unrealized Loss Position (Detail) - USD ($) $ in Thousands</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Held-to-maturity Securities, Continuous Unrealized Loss Position, Fair Value</t>
  </si>
  <si>
    <t>Held-to-maturity Securities, Accumulated Unrecognized Holding Loss</t>
  </si>
  <si>
    <t>Investment Securities - Additional Information (Detail)</t>
  </si>
  <si>
    <t>Mar. 31, 2016USD ($)Securities</t>
  </si>
  <si>
    <t>Mar. 31, 2015USD ($)</t>
  </si>
  <si>
    <t>Dec. 31, 2015USD ($)Securities</t>
  </si>
  <si>
    <t>Number of securities in an unrealized loss position | Securities</t>
  </si>
  <si>
    <t>Percentage of combined depreciation of the combined reported value of the aggregate securities portfolio</t>
  </si>
  <si>
    <t>3.08%</t>
  </si>
  <si>
    <t>2.44%</t>
  </si>
  <si>
    <t>Carrying amount of available-for-sale securities pledged</t>
  </si>
  <si>
    <t>OTTI charges incurred</t>
  </si>
  <si>
    <t>Net Loss or Gain from Sale of Securities (Detail) - USD ($) $ in Thousands</t>
  </si>
  <si>
    <t>Gross realized gains</t>
  </si>
  <si>
    <t>Gross realized losses</t>
  </si>
  <si>
    <t>Loans - Additional Information (Detail) $ in Thousands</t>
  </si>
  <si>
    <t>Mar. 31, 2016USD ($)Segment</t>
  </si>
  <si>
    <t>Accounts, Notes, Loans and Financing Receivable [Line Items]</t>
  </si>
  <si>
    <t>Number of loan portfolio segments | Segment</t>
  </si>
  <si>
    <t>Customer overdraft</t>
  </si>
  <si>
    <t>Deferred loan fees</t>
  </si>
  <si>
    <t>Summary of Loans, Net of Unearned Income (Detail) - USD ($) $ in Thousands</t>
  </si>
  <si>
    <t>Not covered under loss share agreements</t>
  </si>
  <si>
    <t>Covered under loss share agreements</t>
  </si>
  <si>
    <t>Total Loans held for investment, net of unearned income</t>
  </si>
  <si>
    <t>Loans held for investment, net of unearned income, percentage</t>
  </si>
  <si>
    <t>95.66%</t>
  </si>
  <si>
    <t>95.13%</t>
  </si>
  <si>
    <t>Covered loan percentage</t>
  </si>
  <si>
    <t>4.34%</t>
  </si>
  <si>
    <t>4.87%</t>
  </si>
  <si>
    <t>Loans and leases receivable net reported amount covered and not covered percentage</t>
  </si>
  <si>
    <t>100.00%</t>
  </si>
  <si>
    <t>Commercial Loans</t>
  </si>
  <si>
    <t>54.47%</t>
  </si>
  <si>
    <t>52.62%</t>
  </si>
  <si>
    <t>Commercial Loans | Construction Development And Other Land</t>
  </si>
  <si>
    <t>2.98%</t>
  </si>
  <si>
    <t>2.86%</t>
  </si>
  <si>
    <t>Commercial Loans | Commercial and Industrial Loans</t>
  </si>
  <si>
    <t>5.24%</t>
  </si>
  <si>
    <t>5.21%</t>
  </si>
  <si>
    <t>Commercial Loans | Multi-family Residential</t>
  </si>
  <si>
    <t>6.32%</t>
  </si>
  <si>
    <t>5.57%</t>
  </si>
  <si>
    <t>Commercial Loans | Single-family Non-owner Occupied</t>
  </si>
  <si>
    <t>8.60%</t>
  </si>
  <si>
    <t>8.75%</t>
  </si>
  <si>
    <t>Commercial Loans | Non-farm Non-residential Loan</t>
  </si>
  <si>
    <t>29.59%</t>
  </si>
  <si>
    <t>28.45%</t>
  </si>
  <si>
    <t>Commercial Loans | Agricultural</t>
  </si>
  <si>
    <t>0.21%</t>
  </si>
  <si>
    <t>0.17%</t>
  </si>
  <si>
    <t>Commercial Loans | Farmland Loan</t>
  </si>
  <si>
    <t>1.53%</t>
  </si>
  <si>
    <t>1.61%</t>
  </si>
  <si>
    <t>Consumer Real Estate</t>
  </si>
  <si>
    <t>36.59%</t>
  </si>
  <si>
    <t>37.86%</t>
  </si>
  <si>
    <t>Consumer Real Estate | Home Equity Lines</t>
  </si>
  <si>
    <t>6.04%</t>
  </si>
  <si>
    <t>6.29%</t>
  </si>
  <si>
    <t>Consumer Real Estate | Single Family Owner Occupied</t>
  </si>
  <si>
    <t>28.23%</t>
  </si>
  <si>
    <t>29.02%</t>
  </si>
  <si>
    <t>Consumer Real Estate | Owner Occupied Construction</t>
  </si>
  <si>
    <t>2.32%</t>
  </si>
  <si>
    <t>2.55%</t>
  </si>
  <si>
    <t>Consumer and Other Loans</t>
  </si>
  <si>
    <t>4.60%</t>
  </si>
  <si>
    <t>4.65%</t>
  </si>
  <si>
    <t>Consumer and Other Loans | Consumer Loan</t>
  </si>
  <si>
    <t>4.17%</t>
  </si>
  <si>
    <t>4.22%</t>
  </si>
  <si>
    <t>Consumer and Other Loans | Other Loans</t>
  </si>
  <si>
    <t>0.43%</t>
  </si>
  <si>
    <t>Components of Covered Loan Portfolio, Disaggregated by Class (Detail) - USD ($) $ in Thousands</t>
  </si>
  <si>
    <t>Carrying and Contractual Unpaid Principal Balance of PCI loans, by Acquisition (Detail) - USD ($) $ in Thousands</t>
  </si>
  <si>
    <t>Unpaid Principal Balance</t>
  </si>
  <si>
    <t>PCI loans</t>
  </si>
  <si>
    <t>Carrying Balance</t>
  </si>
  <si>
    <t>Peoples | PCI loans</t>
  </si>
  <si>
    <t>Waccamaw Bank | PCI loans</t>
  </si>
  <si>
    <t>Other | PCI loans</t>
  </si>
  <si>
    <t>Activity in Accretable Yield Related to PCI loans, by Acquisition (Detail) - USD ($) $ in Thousands</t>
  </si>
  <si>
    <t>Certain Loans Acquired in Transfer Not Accounted for as Debt Securities, accretable Yield</t>
  </si>
  <si>
    <t>Accretable yield, Beginning Balance</t>
  </si>
  <si>
    <t>Additions</t>
  </si>
  <si>
    <t>Accretion</t>
  </si>
  <si>
    <t>Reclassifications from nonaccretable difference</t>
  </si>
  <si>
    <t>Removals, extensions, and other events, net</t>
  </si>
  <si>
    <t>Accretable yield, Ending Balance</t>
  </si>
  <si>
    <t>Peoples</t>
  </si>
  <si>
    <t>Waccamaw Bank</t>
  </si>
  <si>
    <t>Credit Quality - Additional information (Detail)</t>
  </si>
  <si>
    <t>Mar. 31, 2016USD ($)Loan</t>
  </si>
  <si>
    <t>Dec. 31, 2015USD ($)Loan</t>
  </si>
  <si>
    <t>Financing Receivable, Allowance for Credit Losses [Line Items]</t>
  </si>
  <si>
    <t>Restructured loans to borrowers experiencing financial difficulty in excess of</t>
  </si>
  <si>
    <t>Performing status returned period</t>
  </si>
  <si>
    <t>6 months</t>
  </si>
  <si>
    <t>Covered Loans Recorded as TDR</t>
  </si>
  <si>
    <t>Percentage of loan and foreclosed real estate losses covered by FDIC</t>
  </si>
  <si>
    <t>80.00%</t>
  </si>
  <si>
    <t>Non Covered Loans</t>
  </si>
  <si>
    <t>Accruing loans contractually past due 90 days or more</t>
  </si>
  <si>
    <t>Covered Loans</t>
  </si>
  <si>
    <t>Number of impaired loans | Loan</t>
  </si>
  <si>
    <t>Loans Held for Investment by Internal Credit Risk Grade (Detail) - USD ($) $ in Thousands</t>
  </si>
  <si>
    <t>Financing Receivable, Recorded Investment [Line Items]</t>
  </si>
  <si>
    <t>Total loans</t>
  </si>
  <si>
    <t>Commercial Loans | Non-farm, Non-residential</t>
  </si>
  <si>
    <t>Consumer and Other | Consumer Loan</t>
  </si>
  <si>
    <t>Consumer and Other | Other Loans</t>
  </si>
  <si>
    <t>Pass</t>
  </si>
  <si>
    <t>Pass | Commercial Loans | Construction Development And Other Land</t>
  </si>
  <si>
    <t>Pass | Commercial Loans | Commercial and Industrial Loans</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 Loans</t>
  </si>
  <si>
    <t>Special Mention</t>
  </si>
  <si>
    <t>Special Mention | Commercial Loans | Construction Development And Other Land</t>
  </si>
  <si>
    <t>Special Mention | Commercial Loans | Commercial and Industrial Loans</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ubstandard</t>
  </si>
  <si>
    <t>Substandard | Commercial Loans | Construction Development And Other Land</t>
  </si>
  <si>
    <t>Substandard | Commercial Loans | Commercial and Industrial Loans</t>
  </si>
  <si>
    <t>Substandard | Commercial Loans | Multi-family Residential</t>
  </si>
  <si>
    <t>Substandard | Commercial Loans | Single-family Non-owner Occupied</t>
  </si>
  <si>
    <t>Substandard | Commercial Loans | Non-farm, Non-residenti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Doubtful</t>
  </si>
  <si>
    <t>Doubtful | Commercial Loans | Commercial and Industrial Loans</t>
  </si>
  <si>
    <t>Doubtful | Commercial Loans | Non-farm, Non-residential</t>
  </si>
  <si>
    <t>Loss</t>
  </si>
  <si>
    <t>Loss | Consumer Real Estate | Single Family Owner Occupied</t>
  </si>
  <si>
    <t>Average Recorded Investment and Interest Income Recognized on Impaired Loans Excluding Purchased Credit Impaired Loans (Detail) - USD ($) $ in Thousands</t>
  </si>
  <si>
    <t>Impaired loans with no related allowance, Recorded Investment</t>
  </si>
  <si>
    <t>Impaired loans with a related allowance, Recorded Investment</t>
  </si>
  <si>
    <t>Total impaired loans,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Average Annual Recorded Investment and Interest Income Recognized on Impaired Loans Excluding Purchased Credit Impaired Loans (Detail) - USD ($) $ in Thousands</t>
  </si>
  <si>
    <t>Impaired loans with no related allowance, Average Recorded Investment</t>
  </si>
  <si>
    <t>Impaired loans with a related allowance, Average Recorded Investment</t>
  </si>
  <si>
    <t>Total impaired loans, Average Recorded Investment</t>
  </si>
  <si>
    <t>Impaired loans with no related allowance, Interest Income</t>
  </si>
  <si>
    <t>Impaired loans with a related allowance, Interest Income</t>
  </si>
  <si>
    <t>Total impaired loans, Interest Income</t>
  </si>
  <si>
    <t>Additional Information Related to the Impaired Loan Pools (Detail) - USD ($) $ in Thousands</t>
  </si>
  <si>
    <t>12 Months Ended</t>
  </si>
  <si>
    <t>Unpaid principal balance</t>
  </si>
  <si>
    <t>Recorded investment</t>
  </si>
  <si>
    <t>Interest income recognized</t>
  </si>
  <si>
    <t>Average recorded investment</t>
  </si>
  <si>
    <t>Allowance for loan losses</t>
  </si>
  <si>
    <t>Nonaccrual Loans by Loan Class (Detail) - USD ($) $ in Thousands</t>
  </si>
  <si>
    <t>Financing Receivable, Impaired [Line Items]</t>
  </si>
  <si>
    <t>Total nonaccrual loans</t>
  </si>
  <si>
    <t>Non Covered Loans | Commercial Loans | Construction Development And Other Land</t>
  </si>
  <si>
    <t>Non Covered Loans | Commercial Loans | Commercial and Industrial Loans</t>
  </si>
  <si>
    <t>Non Covered Loans | Commercial Loans | Multi-family Residential</t>
  </si>
  <si>
    <t>Non Covered Loans | Commercial Loans | Single-family Non-owner Occupied</t>
  </si>
  <si>
    <t>Non Covered Loans | Commercial Loans | Non-farm, Non-residential</t>
  </si>
  <si>
    <t>Non Covered Loans | Commercial Loans | Farmland Loan</t>
  </si>
  <si>
    <t>Non Covered Loans | Consumer Real Estate | Home Equity Lines</t>
  </si>
  <si>
    <t>Non Covered Loans | Consumer Real Estate | Single Family Owner Occupied</t>
  </si>
  <si>
    <t>Non Covered Loans | Consumer Real Estate | Owner Occupied Construction</t>
  </si>
  <si>
    <t>Non Covered Loans | Consumer and Other | Consumer Loan</t>
  </si>
  <si>
    <t>Covered Loans | Commercial Loans | Construction Development And Other Land</t>
  </si>
  <si>
    <t>Covered Loans | Commercial Loans | Commercial and Industrial Loans</t>
  </si>
  <si>
    <t>Covered Loans | Commercial Loans | Single-family Non-owner Occupied</t>
  </si>
  <si>
    <t>Covered Loans | Commercial Loans | Non-farm, Non-residential</t>
  </si>
  <si>
    <t>Covered Loans | Consumer Real Estate | Home Equity Lines</t>
  </si>
  <si>
    <t>Covered Loans | Consumer Real Estate | Single Family Owner Occupied</t>
  </si>
  <si>
    <t>Aging of Past Due Loans by Loan Class (Detail) - USD ($) $ in Thousands</t>
  </si>
  <si>
    <t>Financing Receivable, Recorded Investment, Past Due [Line Items]</t>
  </si>
  <si>
    <t>Past Due</t>
  </si>
  <si>
    <t>Current Loans</t>
  </si>
  <si>
    <t>Covered Loans | Commercial Loans | Multi-family Residential</t>
  </si>
  <si>
    <t>Covered Loans | Commercial Loans | Agricultural</t>
  </si>
  <si>
    <t>Covered Loans | Commercial Loans | Farmland Loan</t>
  </si>
  <si>
    <t>Covered Loans | Consumer Real Estate | Owner Occupied Construction</t>
  </si>
  <si>
    <t>Covered Loans | Consumer and Other | Consumer Loan</t>
  </si>
  <si>
    <t>Non Covered Loans | Commercial Loans | Agricultural</t>
  </si>
  <si>
    <t>Non Covered Loans | Consumer and Other | Other Loans</t>
  </si>
  <si>
    <t>Financing Receivables, 30 to 59 Days Past Due</t>
  </si>
  <si>
    <t>Financing Receivables, 30 to 59 Days Past Due | Covered Loans</t>
  </si>
  <si>
    <t>Financing Receivables, 30 to 59 Days Past Due | Covered Loans | Commercial Loans | Construction Development And Other Land</t>
  </si>
  <si>
    <t>Financing Receivables, 30 to 59 Days Past Due | Covered Loans | Commercial Loans | Single-family Non-owner Occupied</t>
  </si>
  <si>
    <t>Financing Receivables, 30 to 59 Days Past Due | Covered Loans | Consumer Real Estate | Home Equity Lines</t>
  </si>
  <si>
    <t>Financing Receivables, 30 to 59 Days Past Due | Covered Loans | Consumer Real Estate | Single Family Owner Occupied</t>
  </si>
  <si>
    <t>Financing Receivables, 30 to 59 Days Past Due | Non Covered Loans</t>
  </si>
  <si>
    <t>Financing Receivables, 30 to 59 Days Past Due | Non Covered Loans | Commercial Loans | Construction Development And Other Land</t>
  </si>
  <si>
    <t>Financing Receivables, 30 to 59 Days Past Due | Non Covered Loans | Commercial Loans | Commercial and Industrial Loans</t>
  </si>
  <si>
    <t>Financing Receivables, 30 to 59 Days Past Due | Non Covered Loans | Commercial Loans | Multi-family Residential</t>
  </si>
  <si>
    <t>Financing Receivables, 30 to 59 Days Past Due | Non Covered Loans | Commercial Loans | Single-family Non-owner Occupied</t>
  </si>
  <si>
    <t>Financing Receivables, 30 to 59 Days Past Due | Non Covered Loans | Commercial Loans | Non-farm, Non-residential</t>
  </si>
  <si>
    <t>Financing Receivables, 30 to 59 Days Past Due | Non Covered Loans | Commercial Loans | Farmland Loan</t>
  </si>
  <si>
    <t>Financing Receivables, 30 to 59 Days Past Due | Non Covered Loans | Consumer Real Estate | Home Equity Lines</t>
  </si>
  <si>
    <t>Financing Receivables, 30 to 59 Days Past Due | Non Covered Loans | Consumer Real Estate | Single Family Owner Occupied</t>
  </si>
  <si>
    <t>Financing Receivables, 30 to 59 Days Past Due | Non Covered Loans | Consumer Real Estate | Owner Occupied Construction</t>
  </si>
  <si>
    <t>Financing Receivables, 30 to 59 Days Past Due | Non Covered Loans | Consumer and Other | Consumer Loan</t>
  </si>
  <si>
    <t>Financing Receivables, 60 to 89 Days Past Due</t>
  </si>
  <si>
    <t>Financing Receivables, 60 to 89 Days Past Due | Covered Loans</t>
  </si>
  <si>
    <t>Financing Receivables, 60 to 89 Days Past Due | Covered Loans | Commercial Loans | Construction Development And Other Land</t>
  </si>
  <si>
    <t>Financing Receivables, 60 to 89 Days Past Due | Covered Loans | Consumer Real Estate | Home Equity Lines</t>
  </si>
  <si>
    <t>Financing Receivables, 60 to 89 Days Past Due | Covered Loans | Consumer Real Estate | Single Family Owner Occupied</t>
  </si>
  <si>
    <t>Financing Receivables, 60 to 89 Days Past Due | Non Covered Loans</t>
  </si>
  <si>
    <t>Financing Receivables, 60 to 89 Days Past Due | Non Covered Loans | Commercial Loans | Construction Development And Other Land</t>
  </si>
  <si>
    <t>Financing Receivables, 60 to 89 Days Past Due | Non Covered Loans | Commercial Loans | Commercial and Industrial Loans</t>
  </si>
  <si>
    <t>Financing Receivables, 60 to 89 Days Past Due | Non Covered Loans | Commercial Loans | Multi-family Residential</t>
  </si>
  <si>
    <t>Financing Receivables, 60 to 89 Days Past Due | Non Covered Loans | Commercial Loans | Single-family Non-owner Occupied</t>
  </si>
  <si>
    <t>Financing Receivables, 60 to 89 Days Past Due | Non Covered Loans | Commercial Loans | Non-farm, Non-residential</t>
  </si>
  <si>
    <t>Financing Receivables, 60 to 89 Days Past Due | Non Covered Loans | Commercial Loans | Farmland Loan</t>
  </si>
  <si>
    <t>Financing Receivables, 60 to 89 Days Past Due | Non Covered Loans | Consumer Real Estate | Home Equity Lines</t>
  </si>
  <si>
    <t>Financing Receivables, 60 to 89 Days Past Due | Non Covered Loans | Consumer Real Estate | Single Family Owner Occupied</t>
  </si>
  <si>
    <t>Financing Receivables, 60 to 89 Days Past Due | Non Covered Loans | Consumer and Other | Consumer Loan</t>
  </si>
  <si>
    <t>Financing Receivables, Equal to Greater than 90 Days Past Due</t>
  </si>
  <si>
    <t>Financing Receivables, Equal to Greater than 90 Days Past Due | Covered Loans</t>
  </si>
  <si>
    <t>Financing Receivables, Equal to Greater than 90 Days Past Due | Covered Loans | Commercial Loans | Construction Development And Other Land</t>
  </si>
  <si>
    <t>Financing Receivables, Equal to Greater than 90 Days Past Due | Covered Loans | Commercial Loans | Commercial and Industrial Loans</t>
  </si>
  <si>
    <t>Financing Receivables, Equal to Greater than 90 Days Past Due | Covered Loans | Commercial Loans | Non-farm, Non-residential</t>
  </si>
  <si>
    <t>Financing Receivables, Equal to Greater than 90 Days Past Due | Covered Loans | Consumer Real Estate | Home Equity Lines</t>
  </si>
  <si>
    <t>Financing Receivables, Equal to Greater than 90 Days Past Due | Covered Loans | Consumer Real Estate | Single Family Owner Occupied</t>
  </si>
  <si>
    <t>Financing Receivables, Equal to Greater than 90 Days Past Due | Non Covered Loans</t>
  </si>
  <si>
    <t>Financing Receivables, Equal to Greater than 90 Days Past Due | Non Covered Loans | Commercial Loans | Construction Development And Other Land</t>
  </si>
  <si>
    <t>Financing Receivables, Equal to Greater than 90 Days Past Due | Non Covered Loans | Commercial Loans | Multi-family Residential</t>
  </si>
  <si>
    <t>Financing Receivables, Equal to Greater than 90 Days Past Due | Non Covered Loans | Commercial Loans | Single-family Non-owner Occupied</t>
  </si>
  <si>
    <t>Financing Receivables, Equal to Greater than 90 Days Past Due | Non Covered Loans | Commercial Loans | Non-farm, Non-residential</t>
  </si>
  <si>
    <t>Financing Receivables, Equal to Greater than 90 Days Past Due | Non Covered Loans | Commercial Loans | Farmland Loan</t>
  </si>
  <si>
    <t>Financing Receivables, Equal to Greater than 90 Days Past Due | Non Covered Loans | Consumer Real Estate | Home Equity Lines</t>
  </si>
  <si>
    <t>Financing Receivables, Equal to Greater than 90 Days Past Due | Non Covered Loans | Consumer Real Estate | Single Family Owner Occupied</t>
  </si>
  <si>
    <t>Financing Receivables, Equal to Greater than 90 Days Past Due | Non Covered Loans | Consumer and Other | Consumer Loan</t>
  </si>
  <si>
    <t>Loans Modified as Troubled Debt Restructurings by Loan Class Segregated by Accrual Status (Detail) - USD ($) $ in Thousands</t>
  </si>
  <si>
    <t>Total TDRs</t>
  </si>
  <si>
    <t>Allowance for loan losses related to TDRs</t>
  </si>
  <si>
    <t>Nonaccrual</t>
  </si>
  <si>
    <t>[1]</t>
  </si>
  <si>
    <t>Nonaccrual | Commercial Loans | Single-family Non-owner Occupied</t>
  </si>
  <si>
    <t>Nonaccrual | Consumer Real Estate | Home Equity Lines</t>
  </si>
  <si>
    <t>Nonaccrual | Consumer Real Estate | Single Family Owner Occupied</t>
  </si>
  <si>
    <t>Nonaccrual | Consumer Real Estate | Owner Occupied Construction</t>
  </si>
  <si>
    <t>Accrual</t>
  </si>
  <si>
    <t>Accrual | Commercial Loans | Single-family Non-owner Occupied</t>
  </si>
  <si>
    <t>Accrual | Commercial Loans | Non-farm, Non-residential</t>
  </si>
  <si>
    <t>Accrual | Consumer Real Estate | Home Equity Lines</t>
  </si>
  <si>
    <t>Accrual | Consumer Real Estate | Single Family Owner Occupied</t>
  </si>
  <si>
    <t>Accrual | Consumer Real Estate | Owner Occupied Construction</t>
  </si>
  <si>
    <t>Nonaccrual TDRs are included in total nonaccrual loans disclosed in the nonaccrual table above.</t>
  </si>
  <si>
    <t>Balance and Interest Income Related to Impaired Loan Pools (Detail) - USD ($) $ in Thousands</t>
  </si>
  <si>
    <t>TDRs | PCI loans</t>
  </si>
  <si>
    <t>Summary of Information Related to OREO (Detail) - USD ($) $ in Thousands</t>
  </si>
  <si>
    <t>Other Real Estate Owned Activity [Line Items]</t>
  </si>
  <si>
    <t>Non-covered OREO</t>
  </si>
  <si>
    <t>Covered OREO</t>
  </si>
  <si>
    <t>Total OREO</t>
  </si>
  <si>
    <t>Non-covered OREO secured by residential real estate</t>
  </si>
  <si>
    <t>Residential real estate loans in the foreclosure process</t>
  </si>
  <si>
    <t>The recorded investment in consumer mortgage loans collateralized by residential real estate that are in the process of foreclosure according to local requirements of the applicable jurisdiction.</t>
  </si>
  <si>
    <t>Allowance for Loan Losses - Additional Information (Detail)</t>
  </si>
  <si>
    <t>Indemnified portion percentage</t>
  </si>
  <si>
    <t>Allowance for Loan Losses, by Loan Segment (Detail) - USD ($) $ in Thousands</t>
  </si>
  <si>
    <t>Beginning balance</t>
  </si>
  <si>
    <t>(Recovery of) provision for loan losses</t>
  </si>
  <si>
    <t>Benefit attributable to the FDIC indemnification asset</t>
  </si>
  <si>
    <t>(Recovery of) provision for loan losses charged to operations</t>
  </si>
  <si>
    <t>(Recovery of) provision for loan losses recorded through the FDIC indemnification asset</t>
  </si>
  <si>
    <t>Charge-offs</t>
  </si>
  <si>
    <t>Recoveries</t>
  </si>
  <si>
    <t>Net (charge-offs) recoveries</t>
  </si>
  <si>
    <t>Ending balance</t>
  </si>
  <si>
    <t>Consumer and Other</t>
  </si>
  <si>
    <t>Allowance Excluding Purchased Credit Impaired</t>
  </si>
  <si>
    <t>Allowance Excluding Purchased Credit Impaired | Commercial Loans</t>
  </si>
  <si>
    <t>Allowance Excluding Purchased Credit Impaired | Consumer Real Estate</t>
  </si>
  <si>
    <t>Allowance Excluding Purchased Credit Impaired | Consumer and Other</t>
  </si>
  <si>
    <t>Purchased Credit Impaired | Commercial Loans</t>
  </si>
  <si>
    <t>Purchased Credit Impaired | Consumer Real Estate</t>
  </si>
  <si>
    <t>Allowance for Loan Losses and Recorded Investment in Loans, Evaluated for Impairment Excluding PCI Loans, by Loan Class (Detail) - USD ($) $ in Thousands</t>
  </si>
  <si>
    <t>Loans Individually Evaluated for Impairment</t>
  </si>
  <si>
    <t>Allowance for Loans Individually Evaluated</t>
  </si>
  <si>
    <t>Loans Collectively Evaluated for Impairment</t>
  </si>
  <si>
    <t>Allowance for Loans Collectively Evaluated</t>
  </si>
  <si>
    <t>Allowance for Loan Losses Related to PCI Loans and Recorded Investment in Loans (Detail) - USD ($) $ in Thousands</t>
  </si>
  <si>
    <t>Acquired Impaired Loans Evaluated for Impairment</t>
  </si>
  <si>
    <t>Allowance for Acquired Impaired Loans Evaluated</t>
  </si>
  <si>
    <t>Commercial Loans | Waccamaw Commercial</t>
  </si>
  <si>
    <t>Commercial Loans | Peoples Commercial</t>
  </si>
  <si>
    <t>Commercial Loans | Commercial Loan Other</t>
  </si>
  <si>
    <t>Consumer Real Estate | Waccamaw Serviced Home Equity Lines</t>
  </si>
  <si>
    <t>Consumer Real Estate | Waccamaw Residential</t>
  </si>
  <si>
    <t>Consumer Real Estate | Peoples Residential</t>
  </si>
  <si>
    <t>FDIC Indemnification Asset - Additional Information (Detail) - Waccamaw Bank - USD ($) $ in Thousands</t>
  </si>
  <si>
    <t>Resale Agreement Counterparty [Line Items]</t>
  </si>
  <si>
    <t>Loss Share Agreements Entered</t>
  </si>
  <si>
    <t>Changes in Receivable from FDIC (Detail) - USD ($) $ in Thousands</t>
  </si>
  <si>
    <t>Changes in the receivable from the FDIC</t>
  </si>
  <si>
    <t>Increase in estimated losses on covered loans</t>
  </si>
  <si>
    <t>Increase in estimated losses on covered OREO</t>
  </si>
  <si>
    <t>Reimbursable expenses from the FDIC</t>
  </si>
  <si>
    <t>Net amortization</t>
  </si>
  <si>
    <t>Reimbursements from the FDIC</t>
  </si>
  <si>
    <t>Components of Deposits (Detail) - USD ($) $ in Thousands</t>
  </si>
  <si>
    <t>Deposits By Type [Line Items]</t>
  </si>
  <si>
    <t>Noninterest-bearing demand deposits</t>
  </si>
  <si>
    <t>Interest-bearing deposits</t>
  </si>
  <si>
    <t>Interest-bearing demand deposits</t>
  </si>
  <si>
    <t>Money market accounts</t>
  </si>
  <si>
    <t>Savings deposits</t>
  </si>
  <si>
    <t>Individual retirement accounts</t>
  </si>
  <si>
    <t>Total interest-bearing deposits</t>
  </si>
  <si>
    <t>Composition of Borrowings (Detail) - USD ($) $ in Thousands</t>
  </si>
  <si>
    <t>Debt Instrument [Line Items]</t>
  </si>
  <si>
    <t>Advances</t>
  </si>
  <si>
    <t>Total FHLB borrowings</t>
  </si>
  <si>
    <t>Subordinated debt</t>
  </si>
  <si>
    <t>Other debt</t>
  </si>
  <si>
    <t>Total borrowings</t>
  </si>
  <si>
    <t>0.51%</t>
  </si>
  <si>
    <t>0.34%</t>
  </si>
  <si>
    <t>Retail</t>
  </si>
  <si>
    <t>0.07%</t>
  </si>
  <si>
    <t>0.13%</t>
  </si>
  <si>
    <t>Wholesale</t>
  </si>
  <si>
    <t>Wholesale Repurchase Agreements</t>
  </si>
  <si>
    <t>Weighted average contractual rate</t>
  </si>
  <si>
    <t>3.71%</t>
  </si>
  <si>
    <t>Total FHLB Borrowings</t>
  </si>
  <si>
    <t>4.04%</t>
  </si>
  <si>
    <t>Schedule of Remaining Contractual Maturities of Repurchase Agreements by Type of Collateral Pledged (Detail) - USD ($) $ in Thousands</t>
  </si>
  <si>
    <t>Assets Sold under Agreements to Repurchase [Line Items]</t>
  </si>
  <si>
    <t>Overnight and Continuous</t>
  </si>
  <si>
    <t>Overnight and Continuous | U.S. Agency securities</t>
  </si>
  <si>
    <t>Overnight and Continuous | Mortgage-backed Agency securities</t>
  </si>
  <si>
    <t>Up to 30 Days</t>
  </si>
  <si>
    <t>Up to 30 Days | Mortgage-backed Agency securities</t>
  </si>
  <si>
    <t>30-90 Days</t>
  </si>
  <si>
    <t>30-90 Days | Mortgage-backed Agency securities</t>
  </si>
  <si>
    <t>Greater Than 90 Days</t>
  </si>
  <si>
    <t>Greater Than 90 Days | Municipal securities</t>
  </si>
  <si>
    <t>Greater Than 90 Days | Mortgage-backed Agency securities</t>
  </si>
  <si>
    <t>Contractual Maturities of Federal Home Loan Bank (FHLB) Borrowings, by Year (Detail) $ in Thousands</t>
  </si>
  <si>
    <t>Mar. 31, 2016USD ($)</t>
  </si>
  <si>
    <t>Contractual maturities of wholesale repurchase agreements and FHLB borrowings</t>
  </si>
  <si>
    <t>2021 and thereafter</t>
  </si>
  <si>
    <t>Weighted average maturity (in years)</t>
  </si>
  <si>
    <t>3 years 4 days</t>
  </si>
  <si>
    <t>1 year 9 months 29 days</t>
  </si>
  <si>
    <t>3 years 11 months 1 day</t>
  </si>
  <si>
    <t>Borrowings - Additional Information (Detail) - USD ($)</t>
  </si>
  <si>
    <t>Letters of credit provided for collateralize public unit deposits</t>
  </si>
  <si>
    <t>Qualifying loans</t>
  </si>
  <si>
    <t>Junior subordinated debentures</t>
  </si>
  <si>
    <t>Junior subordinated debentures issued</t>
  </si>
  <si>
    <t>Debentures mature date</t>
  </si>
  <si>
    <t>Oct. 8,
		2033</t>
  </si>
  <si>
    <t>Junior subordinated debentures | London Interbank Offered Rate (LIBOR)</t>
  </si>
  <si>
    <t>Debt instrument, percentage points to be added to the reference rate</t>
  </si>
  <si>
    <t>2.95%</t>
  </si>
  <si>
    <t>Unused borrowing capacity</t>
  </si>
  <si>
    <t>Unsecured Line of Credit</t>
  </si>
  <si>
    <t>2.00%</t>
  </si>
  <si>
    <t>Unsecured, committed line of credit, borrowing capacity</t>
  </si>
  <si>
    <t>Unsecured, committed line of credit, interest rate</t>
  </si>
  <si>
    <t>One-month LIBOR plus  2.00%</t>
  </si>
  <si>
    <t>Unsecured, committed line of credit, maturity date</t>
  </si>
  <si>
    <t>Apr. 30,
		2016</t>
  </si>
  <si>
    <t>Unsecured, committed line of credit, outstanding amount</t>
  </si>
  <si>
    <t>Derivative Instruments and Hedging Activities - Additional Information (Detail) - USD ($)</t>
  </si>
  <si>
    <t>1 Months Ended</t>
  </si>
  <si>
    <t>Feb. 28, 2014</t>
  </si>
  <si>
    <t>Derivative [Line Items]</t>
  </si>
  <si>
    <t>Notional amount</t>
  </si>
  <si>
    <t>Interest Rate Swaps Agreement</t>
  </si>
  <si>
    <t>Interest rate swap agreement, term</t>
  </si>
  <si>
    <t>14 years</t>
  </si>
  <si>
    <t>15 years</t>
  </si>
  <si>
    <t>Aggregate Contractual or Notional Amounts and Fair Value of Derivative Financial Instruments (Detail) - USD ($)</t>
  </si>
  <si>
    <t>Notional or Contractual Amount</t>
  </si>
  <si>
    <t>Derivative Assets</t>
  </si>
  <si>
    <t>Derivative liabilities</t>
  </si>
  <si>
    <t>Interest Rate Swaps Agreement | Designated as Hedging Instrument</t>
  </si>
  <si>
    <t>Effect of Derivative and Hedging Activity, on Consolidated Statements of Income (Detail) - USD ($) $ in Thousands</t>
  </si>
  <si>
    <t>Derivatives designated as hedges</t>
  </si>
  <si>
    <t>Derivative, Gain (Loss) on Derivative, Net</t>
  </si>
  <si>
    <t>Interest Rate Swaps Agreement | Designated as Hedging Instrument | Interest And Fee</t>
  </si>
  <si>
    <t>Net Periodic Benefit Cost (Detail) - USD ($) $ in Thousands</t>
  </si>
  <si>
    <t>Supplemental Executive Retirement Plan</t>
  </si>
  <si>
    <t>Defined Benefit Plan Disclosure [Line Items]</t>
  </si>
  <si>
    <t>Service cost</t>
  </si>
  <si>
    <t>Interest cost</t>
  </si>
  <si>
    <t>Amortization of prior service cost</t>
  </si>
  <si>
    <t>Amortization of losses</t>
  </si>
  <si>
    <t>Net periodic cost</t>
  </si>
  <si>
    <t>Components of Accumulated Other Comprehensive Income, Net of Tax (Detail) - USD ($) $ in Thousands</t>
  </si>
  <si>
    <t>Accumulated Other Comprehensive Income (Loss) [Line Items]</t>
  </si>
  <si>
    <t>Other comprehensive gain (loss) before reclassifications</t>
  </si>
  <si>
    <t>Reclassified from AOCI</t>
  </si>
  <si>
    <t>Available-for-Sale Securities</t>
  </si>
  <si>
    <t>Employee Benefit Plan</t>
  </si>
  <si>
    <t>Reclassifications Out of Accumulated Other Comprehensive Income (Detail) - USD ($) $ in Thousands</t>
  </si>
  <si>
    <t>Reclassification Adjustment out of Accumulated Other Comprehensive Income [Line Items]</t>
  </si>
  <si>
    <t>(Losses) gains realized in net income</t>
  </si>
  <si>
    <t>Income tax (benefit) expense</t>
  </si>
  <si>
    <t>Net Income</t>
  </si>
  <si>
    <t>Reclassified from AOCI, net of tax</t>
  </si>
  <si>
    <t>Reclassification out of Accumulated Other Comprehensive Income</t>
  </si>
  <si>
    <t>Reclassification out of Accumulated Other Comprehensive Income | Available-for-Sale Securities</t>
  </si>
  <si>
    <t>Net impairment losses recognized in earnings</t>
  </si>
  <si>
    <t>Reclassification out of Accumulated Other Comprehensive Income | Employee Benefit Plan</t>
  </si>
  <si>
    <t>Amortization is included in net periodic pension cost. See Note 10, "Employee Benefit Plans."</t>
  </si>
  <si>
    <t>Summary of Financial Assets and Liabilities Measured at Fair Value on Recurring Basis (Detail) - USD ($) $ in Thousands</t>
  </si>
  <si>
    <t>Fair Value, Assets and Liabilities Measured on Recurring and Nonrecurring Basis [Line Items]</t>
  </si>
  <si>
    <t>Total available-for-sale securities</t>
  </si>
  <si>
    <t>Recurring</t>
  </si>
  <si>
    <t>Fair value loans</t>
  </si>
  <si>
    <t>Deferred compensation assets</t>
  </si>
  <si>
    <t>Deferred compensation liabilities</t>
  </si>
  <si>
    <t>Recurring | Municipal securities</t>
  </si>
  <si>
    <t>Recurring | U.S. Agency securities</t>
  </si>
  <si>
    <t>Recurring | Single Issue Trust Preferred Securities</t>
  </si>
  <si>
    <t>Recurring | Corporate securities</t>
  </si>
  <si>
    <t>Recurring | Certificates of deposit</t>
  </si>
  <si>
    <t>Recurring | Agency Mortgage Backed Securities</t>
  </si>
  <si>
    <t>Recurring | Equity Securities</t>
  </si>
  <si>
    <t>Interest Rate Swaps Agreement | Recurring</t>
  </si>
  <si>
    <t>Level 1 | Recurring</t>
  </si>
  <si>
    <t>Level 1 | Recurring | Equity Securities</t>
  </si>
  <si>
    <t>Level 2 | Recurring</t>
  </si>
  <si>
    <t>Level 2 | Recurring | Municipal securities</t>
  </si>
  <si>
    <t>Level 2 | Recurring | U.S. Agency securities</t>
  </si>
  <si>
    <t>Level 2 | Recurring | Single Issue Trust Preferred Securities</t>
  </si>
  <si>
    <t>Level 2 | Recurring | Corporate securities</t>
  </si>
  <si>
    <t>Level 2 | Recurring | Certificates of deposit</t>
  </si>
  <si>
    <t>Level 2 | Recurring | Agency Mortgage Backed Securities</t>
  </si>
  <si>
    <t>Level 2 | Recurring | Equity Securities</t>
  </si>
  <si>
    <t>Level 2 | Interest Rate Swaps Agreement | Recurring</t>
  </si>
  <si>
    <t>Fair Value - Additional Information (Detail) - USD ($)</t>
  </si>
  <si>
    <t>Transfers into or out of Level 3 of fair value of assets</t>
  </si>
  <si>
    <t>Transfers into or out of Level 3 of fair value of liabilities</t>
  </si>
  <si>
    <t>Assets Measured at Fair Value on Nonrecurring Basis (Detail) - Fair Value on Nonrecurring Basis - USD ($) $ in Thousands</t>
  </si>
  <si>
    <t>Impaired Loans | Non Covered Loans</t>
  </si>
  <si>
    <t>Total Fair value</t>
  </si>
  <si>
    <t>OREO | Non Covered Loans</t>
  </si>
  <si>
    <t>OREO | Covered Loans</t>
  </si>
  <si>
    <t>Level 3 | Impaired Loans | Non Covered Loans</t>
  </si>
  <si>
    <t>Level 3 | OREO | Non Covered Loans</t>
  </si>
  <si>
    <t>Level 3 | OREO | Covered Loans</t>
  </si>
  <si>
    <t>Quantitative Information for Assets Measured at Fair Value on Nonrecurring Basis (Detail) - Fair Value on Nonrecurring Basis</t>
  </si>
  <si>
    <t>Fair Value Inputs, Assets, Quantitative Information [Line Items]</t>
  </si>
  <si>
    <t>Valuation Technique</t>
  </si>
  <si>
    <t>Discounted appraisals</t>
  </si>
  <si>
    <t>Unobservable Input</t>
  </si>
  <si>
    <t>[2]</t>
  </si>
  <si>
    <t>Appraisal adjustments</t>
  </si>
  <si>
    <t>Minimum | Impaired Loans | Non Covered Loans</t>
  </si>
  <si>
    <t>Weighted Average</t>
  </si>
  <si>
    <t>1.00%</t>
  </si>
  <si>
    <t>Minimum | OREO | Non Covered Loans</t>
  </si>
  <si>
    <t>3.00%</t>
  </si>
  <si>
    <t>Minimum | OREO | Covered Loans</t>
  </si>
  <si>
    <t>0.00%</t>
  </si>
  <si>
    <t>21.00%</t>
  </si>
  <si>
    <t>Maximum | Impaired Loans | Non Covered Loans</t>
  </si>
  <si>
    <t>35.00%</t>
  </si>
  <si>
    <t>39.00%</t>
  </si>
  <si>
    <t>Maximum | OREO | Non Covered Loans</t>
  </si>
  <si>
    <t>86.00%</t>
  </si>
  <si>
    <t>Maximum | OREO | Covered Loans</t>
  </si>
  <si>
    <t>55.00%</t>
  </si>
  <si>
    <t>65.00%</t>
  </si>
  <si>
    <t>Average | Impaired Loans | Non Covered Loans</t>
  </si>
  <si>
    <t>Average | OREO | Non Covered Loans</t>
  </si>
  <si>
    <t>28.00%</t>
  </si>
  <si>
    <t>33.00%</t>
  </si>
  <si>
    <t>Average | OREO | Covered Loans</t>
  </si>
  <si>
    <t>46.00%</t>
  </si>
  <si>
    <t>Fair value is generally based on appraisals of the underlying collateral.</t>
  </si>
  <si>
    <t>Appraisals may be adjusted by management for customized discounting criteria, estimated sales costs, and proprietary qualitative adjustments.</t>
  </si>
  <si>
    <t>Carrying Amount and Fair Value of Company's Financial Instruments (Detail) - USD ($) $ in Thousands</t>
  </si>
  <si>
    <t>Dec. 31, 2014</t>
  </si>
  <si>
    <t>Liabilities</t>
  </si>
  <si>
    <t>Derivative financial liabilities</t>
  </si>
  <si>
    <t>Carrying (Reported) Amount, Fair Value Disclosure</t>
  </si>
  <si>
    <t>Cash and cash equivalents</t>
  </si>
  <si>
    <t>Loans held for investment, net of allowance</t>
  </si>
  <si>
    <t>Interest payable</t>
  </si>
  <si>
    <t>FHLB and other borrowings</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Off-Balance Sheet Financial Instruments (Detail) - USD ($) $ in Thousands</t>
  </si>
  <si>
    <t>Fair Value, Off-balance Sheet Risks, Disclosure Information [Line Items]</t>
  </si>
  <si>
    <t>Commitments to extend credit</t>
  </si>
  <si>
    <t>Standby letters of credit and financial guarantees</t>
  </si>
  <si>
    <t>Total off-balance sheet risk</t>
  </si>
  <si>
    <t>Reserve for unfunded commitments</t>
  </si>
  <si>
    <t>Litigation, Commitments and Contingencies - Additional Information (Detail) - USD ($) $ in Thousands</t>
  </si>
  <si>
    <t>Commitments and Contingencies Disclosure [Line Items]</t>
  </si>
  <si>
    <t>Trust preferred securities</t>
  </si>
  <si>
    <t>Calculation for Basic and Diluted Earnings per Common Share (Detail) - USD ($) $ / shares in Units, $ in Thousands</t>
  </si>
  <si>
    <t>Calculation For Basic And Diluted Earnings Per Common Share [Line Items]</t>
  </si>
  <si>
    <t>Weighted average common shares outstanding, basic</t>
  </si>
  <si>
    <t>Convertible preferred stock</t>
  </si>
  <si>
    <t>Contingently issuable shares</t>
  </si>
  <si>
    <t>Total dilutive effect of potential common shares</t>
  </si>
  <si>
    <t>Weighted average common shares outstanding, diluted</t>
  </si>
  <si>
    <t>Basic earnings per common share</t>
  </si>
  <si>
    <t>Diluted earnings per common share</t>
  </si>
  <si>
    <t>Total potential antidilutive shares</t>
  </si>
  <si>
    <t>Stock Options</t>
  </si>
  <si>
    <t>Stock attributable to share based compensation</t>
  </si>
  <si>
    <t>Restricted Stock</t>
  </si>
  <si>
    <t>Earnings per Share - Additional Information (Detail) - USD ($) $ in Thousands</t>
  </si>
  <si>
    <t>Each share convertible into shares</t>
  </si>
  <si>
    <t>Series A Preferred Stock</t>
  </si>
  <si>
    <t>Dividend Rate</t>
  </si>
  <si>
    <t>6.00%</t>
  </si>
  <si>
    <t>Number of preferred stock converted</t>
  </si>
  <si>
    <t>Accrued and unpaid dividend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59070</v>
      </c>
    </row>
    <row spans="1:3" r="12">
      <c t="s" s="4" r="A12">
        <v>19</v>
      </c>
      <c t="s" s="4" r="B12">
        <v>20</v>
      </c>
    </row>
    <row spans="1:3" r="13">
      <c t="s" s="4" r="A13">
        <v>21</v>
      </c>
      <c t="s" s="4" r="B13">
        <v>22</v>
      </c>
    </row>
    <row spans="1:3" r="14">
      <c t="s" s="4" r="A14">
        <v>23</v>
      </c>
      <c t="n" s="6" r="C14">
        <v>17514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47</v>
      </c>
      <c t="s" s="2" r="B1">
        <v>1</v>
      </c>
    </row>
    <row spans="1:2" r="2">
      <c t="s" s="2" r="B2">
        <v>2</v>
      </c>
    </row>
    <row spans="1:2" r="3">
      <c t="s" s="4" r="A3">
        <v>47</v>
      </c>
      <c t="s" s="4" r="B3">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275</v>
      </c>
      <c t="n" s="7" r="C3">
        <v>37383</v>
      </c>
    </row>
    <row spans="1:3" r="4">
      <c t="s" s="4" r="A4">
        <v>28</v>
      </c>
      <c t="n" s="6" r="B4">
        <v>2407</v>
      </c>
      <c t="n" s="6" r="C4">
        <v>13498</v>
      </c>
    </row>
    <row spans="1:3" r="5">
      <c t="s" s="4" r="A5">
        <v>29</v>
      </c>
      <c t="n" s="6" r="B5">
        <v>905</v>
      </c>
      <c t="n" s="6" r="C5">
        <v>906</v>
      </c>
    </row>
    <row spans="1:3" r="6">
      <c t="s" s="4" r="A6">
        <v>30</v>
      </c>
      <c t="n" s="6" r="B6">
        <v>39587</v>
      </c>
      <c t="n" s="6" r="C6">
        <v>51787</v>
      </c>
    </row>
    <row spans="1:3" r="7">
      <c t="s" s="4" r="A7">
        <v>31</v>
      </c>
      <c t="n" s="6" r="B7">
        <v>338469</v>
      </c>
      <c t="n" s="6" r="C7">
        <v>366173</v>
      </c>
    </row>
    <row spans="1:3" r="8">
      <c t="s" s="4" r="A8">
        <v>32</v>
      </c>
      <c t="n" s="6" r="B8">
        <v>72485</v>
      </c>
      <c t="n" s="6" r="C8">
        <v>72541</v>
      </c>
    </row>
    <row spans="1:3" r="9">
      <c t="s" s="3" r="A9">
        <v>33</v>
      </c>
    </row>
    <row spans="1:3" r="10">
      <c t="s" s="4" r="A10">
        <v>34</v>
      </c>
      <c t="n" s="6" r="B10">
        <v>1685891</v>
      </c>
      <c t="n" s="6" r="C10">
        <v>1623506</v>
      </c>
    </row>
    <row spans="1:3" r="11">
      <c t="s" s="4" r="A11">
        <v>35</v>
      </c>
      <c t="n" s="6" r="B11">
        <v>76538</v>
      </c>
      <c t="n" s="6" r="C11">
        <v>83035</v>
      </c>
    </row>
    <row spans="1:3" r="12">
      <c t="s" s="4" r="A12">
        <v>36</v>
      </c>
      <c t="n" s="6" r="B12">
        <v>-20467</v>
      </c>
      <c t="n" s="6" r="C12">
        <v>-20233</v>
      </c>
    </row>
    <row spans="1:3" r="13">
      <c t="s" s="4" r="A13">
        <v>37</v>
      </c>
      <c t="n" s="6" r="B13">
        <v>1741962</v>
      </c>
      <c t="n" s="6" r="C13">
        <v>1686308</v>
      </c>
    </row>
    <row spans="1:3" r="14">
      <c t="s" s="4" r="A14">
        <v>38</v>
      </c>
      <c t="n" s="6" r="B14">
        <v>18787</v>
      </c>
      <c t="n" s="6" r="C14">
        <v>20844</v>
      </c>
    </row>
    <row spans="1:3" r="15">
      <c t="s" s="4" r="A15">
        <v>39</v>
      </c>
      <c t="n" s="6" r="B15">
        <v>50799</v>
      </c>
      <c t="n" s="6" r="C15">
        <v>52756</v>
      </c>
    </row>
    <row spans="1:3" r="16">
      <c t="s" s="4" r="A16">
        <v>40</v>
      </c>
      <c t="n" s="6" r="B16">
        <v>5313</v>
      </c>
      <c t="n" s="6" r="C16">
        <v>4873</v>
      </c>
    </row>
    <row spans="1:3" r="17">
      <c t="s" s="4" r="A17">
        <v>41</v>
      </c>
      <c t="n" s="6" r="B17">
        <v>2279</v>
      </c>
      <c t="n" s="6" r="C17">
        <v>4034</v>
      </c>
    </row>
    <row spans="1:3" r="18">
      <c t="s" s="4" r="A18">
        <v>42</v>
      </c>
      <c t="n" s="6" r="B18">
        <v>5968</v>
      </c>
      <c t="n" s="6" r="C18">
        <v>6007</v>
      </c>
    </row>
    <row spans="1:3" r="19">
      <c t="s" s="4" r="A19">
        <v>43</v>
      </c>
      <c t="n" s="6" r="B19">
        <v>100486</v>
      </c>
      <c t="n" s="6" r="C19">
        <v>100486</v>
      </c>
    </row>
    <row spans="1:3" r="20">
      <c t="s" s="4" r="A20">
        <v>44</v>
      </c>
      <c t="n" s="6" r="B20">
        <v>4965</v>
      </c>
      <c t="n" s="6" r="C20">
        <v>5243</v>
      </c>
    </row>
    <row spans="1:3" r="21">
      <c t="s" s="4" r="A21">
        <v>45</v>
      </c>
      <c t="n" s="6" r="B21">
        <v>89187</v>
      </c>
      <c t="n" s="6" r="C21">
        <v>91224</v>
      </c>
    </row>
    <row spans="1:3" r="22">
      <c t="s" s="4" r="A22">
        <v>46</v>
      </c>
      <c t="n" s="6" r="B22">
        <v>2470287</v>
      </c>
      <c t="n" s="6" r="C22">
        <v>2462276</v>
      </c>
    </row>
    <row spans="1:3" r="23">
      <c t="s" s="3" r="A23">
        <v>47</v>
      </c>
    </row>
    <row spans="1:3" r="24">
      <c t="s" s="4" r="A24">
        <v>48</v>
      </c>
      <c t="n" s="6" r="B24">
        <v>453336</v>
      </c>
      <c t="n" s="6" r="C24">
        <v>451511</v>
      </c>
    </row>
    <row spans="1:3" r="25">
      <c t="s" s="4" r="A25">
        <v>49</v>
      </c>
      <c t="n" s="6" r="B25">
        <v>1421329</v>
      </c>
      <c t="n" s="6" r="C25">
        <v>1421748</v>
      </c>
    </row>
    <row spans="1:3" r="26">
      <c t="s" s="4" r="A26">
        <v>50</v>
      </c>
      <c t="n" s="6" r="B26">
        <v>1874665</v>
      </c>
      <c t="n" s="6" r="C26">
        <v>1873259</v>
      </c>
    </row>
    <row spans="1:3" r="27">
      <c t="s" s="4" r="A27">
        <v>51</v>
      </c>
      <c t="n" s="6" r="B27">
        <v>24576</v>
      </c>
      <c t="n" s="6" r="C27">
        <v>26630</v>
      </c>
    </row>
    <row spans="1:3" r="28">
      <c t="s" s="4" r="A28">
        <v>52</v>
      </c>
      <c t="n" s="6" r="B28">
        <v>18000</v>
      </c>
    </row>
    <row spans="1:3" r="29">
      <c t="s" s="4" r="A29">
        <v>53</v>
      </c>
      <c t="n" s="6" r="B29">
        <v>134661</v>
      </c>
      <c t="n" s="6" r="C29">
        <v>138614</v>
      </c>
    </row>
    <row spans="1:3" r="30">
      <c t="s" s="4" r="A30">
        <v>54</v>
      </c>
      <c t="n" s="6" r="B30">
        <v>65000</v>
      </c>
      <c t="n" s="6" r="C30">
        <v>65000</v>
      </c>
    </row>
    <row spans="1:3" r="31">
      <c t="s" s="4" r="A31">
        <v>55</v>
      </c>
      <c t="n" s="6" r="B31">
        <v>15756</v>
      </c>
      <c t="n" s="6" r="C31">
        <v>15756</v>
      </c>
    </row>
    <row spans="1:3" r="32">
      <c t="s" s="4" r="A32">
        <v>56</v>
      </c>
      <c t="n" s="6" r="B32">
        <v>2132658</v>
      </c>
      <c t="n" s="6" r="C32">
        <v>2119259</v>
      </c>
    </row>
    <row spans="1:3" r="33">
      <c t="s" s="3" r="A33">
        <v>57</v>
      </c>
    </row>
    <row spans="1:3" r="34">
      <c t="s" s="4" r="A34">
        <v>58</v>
      </c>
      <c t="n" s="6" r="B34">
        <v>21382</v>
      </c>
      <c t="n" s="6" r="C34">
        <v>21382</v>
      </c>
    </row>
    <row spans="1:3" r="35">
      <c t="s" s="4" r="A35">
        <v>59</v>
      </c>
      <c t="n" s="6" r="B35">
        <v>227725</v>
      </c>
      <c t="n" s="6" r="C35">
        <v>227692</v>
      </c>
    </row>
    <row spans="1:3" r="36">
      <c t="s" s="4" r="A36">
        <v>60</v>
      </c>
      <c t="n" s="6" r="B36">
        <v>159223</v>
      </c>
      <c t="n" s="6" r="C36">
        <v>155647</v>
      </c>
    </row>
    <row spans="1:3" r="37">
      <c t="s" s="4" r="A37">
        <v>61</v>
      </c>
      <c t="n" s="6" r="B37">
        <v>-64968</v>
      </c>
      <c t="n" s="6" r="C37">
        <v>-56457</v>
      </c>
    </row>
    <row spans="1:3" r="38">
      <c t="s" s="4" r="A38">
        <v>62</v>
      </c>
      <c t="n" s="6" r="B38">
        <v>-5733</v>
      </c>
      <c t="n" s="6" r="C38">
        <v>-5247</v>
      </c>
    </row>
    <row spans="1:3" r="39">
      <c t="s" s="4" r="A39">
        <v>63</v>
      </c>
      <c t="n" s="6" r="B39">
        <v>337629</v>
      </c>
      <c t="n" s="6" r="C39">
        <v>343017</v>
      </c>
    </row>
    <row spans="1:3" r="40">
      <c t="s" s="4" r="A40">
        <v>64</v>
      </c>
      <c t="n" s="7" r="B40">
        <v>2470287</v>
      </c>
      <c t="n" s="7" r="C40">
        <v>2462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4" r="A3">
        <v>241</v>
      </c>
      <c t="s" s="4" r="B3">
        <v>24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4" r="A3">
        <v>248</v>
      </c>
      <c t="s" s="4" r="B3">
        <v>24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60</v>
      </c>
      <c t="s" s="2" r="B1">
        <v>1</v>
      </c>
    </row>
    <row spans="1:2" r="2">
      <c t="s" s="2" r="B2">
        <v>2</v>
      </c>
    </row>
    <row spans="1:2" r="3">
      <c t="s" s="4" r="A3">
        <v>261</v>
      </c>
      <c t="s" s="4" r="B3">
        <v>26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s" s="4" r="B10">
        <v>285</v>
      </c>
    </row>
    <row spans="1:2" r="11">
      <c t="s" s="4" r="A11">
        <v>286</v>
      </c>
      <c t="s" s="4" r="B11">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4" r="A3">
        <v>289</v>
      </c>
      <c t="s" s="4" r="B3">
        <v>290</v>
      </c>
    </row>
    <row spans="1:2" r="4">
      <c t="s" s="4" r="A4">
        <v>291</v>
      </c>
      <c t="s" s="4" r="B4">
        <v>292</v>
      </c>
    </row>
    <row spans="1:2" r="5">
      <c t="s" s="4" r="A5">
        <v>293</v>
      </c>
    </row>
    <row spans="1:2" r="6">
      <c t="s" s="4" r="A6">
        <v>294</v>
      </c>
      <c t="s" s="4" r="B6">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96</v>
      </c>
      <c t="s" s="2" r="B1">
        <v>1</v>
      </c>
    </row>
    <row spans="1:2" r="2">
      <c t="s" s="2" r="B2">
        <v>2</v>
      </c>
    </row>
    <row spans="1:2" r="3">
      <c t="s" s="4" r="A3">
        <v>297</v>
      </c>
      <c t="s" s="4" r="B3">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5</v>
      </c>
    </row>
    <row spans="1:3" r="2">
      <c t="s" s="4" r="A2">
        <v>66</v>
      </c>
      <c t="n" s="7" r="B2">
        <v>1</v>
      </c>
      <c t="n" s="7" r="C2">
        <v>1</v>
      </c>
    </row>
    <row spans="1:3" r="3">
      <c t="s" s="4" r="A3">
        <v>67</v>
      </c>
      <c t="n" s="6" r="B3">
        <v>50000000</v>
      </c>
      <c t="n" s="6" r="C3">
        <v>50000000</v>
      </c>
    </row>
    <row spans="1:3" r="4">
      <c t="s" s="4" r="A4">
        <v>68</v>
      </c>
      <c t="n" s="6" r="B4">
        <v>21381779</v>
      </c>
      <c t="n" s="6" r="C4">
        <v>21381779</v>
      </c>
    </row>
    <row spans="1:3" r="5">
      <c t="s" s="4" r="A5">
        <v>69</v>
      </c>
      <c t="n" s="6" r="B5">
        <v>3750768</v>
      </c>
      <c t="n" s="6" r="C5">
        <v>3283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99</v>
      </c>
      <c t="s" s="2" r="B1">
        <v>1</v>
      </c>
    </row>
    <row spans="1:2" r="2">
      <c t="s" s="2" r="B2">
        <v>2</v>
      </c>
    </row>
    <row spans="1:2" r="3">
      <c t="s" s="4" r="A3">
        <v>300</v>
      </c>
      <c t="s" s="4" r="B3">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4" r="A3">
        <v>303</v>
      </c>
      <c t="s" s="4" r="B3">
        <v>304</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4" r="A3">
        <v>310</v>
      </c>
      <c t="s" s="4" r="B3">
        <v>311</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314</v>
      </c>
      <c t="s" s="2" r="B1">
        <v>1</v>
      </c>
    </row>
    <row spans="1:2" r="2">
      <c t="s" s="2" r="B2">
        <v>2</v>
      </c>
    </row>
    <row spans="1:2" r="3">
      <c t="s" s="4" r="A3">
        <v>315</v>
      </c>
    </row>
    <row spans="1:2" r="4">
      <c t="s" s="4" r="A4">
        <v>316</v>
      </c>
      <c t="s" s="4" r="B4">
        <v>317</v>
      </c>
    </row>
    <row spans="1:2" r="5">
      <c t="s" s="4" r="A5">
        <v>318</v>
      </c>
    </row>
    <row spans="1:2" r="6">
      <c t="s" s="4" r="A6">
        <v>316</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0</v>
      </c>
      <c t="s" s="2" r="B1">
        <v>1</v>
      </c>
    </row>
    <row spans="1:2" r="2">
      <c t="s" s="2" r="B2">
        <v>2</v>
      </c>
    </row>
    <row spans="1:2" r="3">
      <c t="s" s="4" r="A3">
        <v>321</v>
      </c>
      <c t="s" s="4" r="B3">
        <v>322</v>
      </c>
    </row>
    <row spans="1:2" r="4">
      <c t="s" s="4" r="A4">
        <v>323</v>
      </c>
      <c t="s" s="4"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4" r="A3">
        <v>326</v>
      </c>
      <c t="s" s="4" r="B3">
        <v>327</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334</v>
      </c>
      <c t="s" s="2" r="B1">
        <v>1</v>
      </c>
    </row>
    <row spans="1:2" r="2">
      <c t="s" s="2" r="B2">
        <v>2</v>
      </c>
    </row>
    <row spans="1:2" r="3">
      <c t="s" s="4" r="A3">
        <v>335</v>
      </c>
      <c t="s" s="4" r="B3">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337</v>
      </c>
      <c t="s" s="2" r="B1">
        <v>1</v>
      </c>
    </row>
    <row spans="1:2" r="2">
      <c t="s" s="2" r="B2">
        <v>2</v>
      </c>
    </row>
    <row spans="1:2" r="3">
      <c t="s" s="4" r="A3">
        <v>338</v>
      </c>
      <c t="s" s="4" r="B3">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340</v>
      </c>
      <c t="s" s="2" r="B1">
        <v>1</v>
      </c>
    </row>
    <row spans="1:3" r="2">
      <c t="s" s="2" r="B2">
        <v>341</v>
      </c>
      <c t="s" s="2" r="C2">
        <v>342</v>
      </c>
    </row>
    <row spans="1:3" r="3">
      <c t="s" s="3" r="A3">
        <v>343</v>
      </c>
    </row>
    <row spans="1:3" r="4">
      <c t="s" s="4" r="A4">
        <v>344</v>
      </c>
      <c t="n" s="7" r="B4">
        <v>755000</v>
      </c>
    </row>
    <row spans="1:3" r="5">
      <c t="s" s="4" r="A5">
        <v>26</v>
      </c>
      <c t="n" s="7" r="B5">
        <v>2470287</v>
      </c>
      <c t="n" s="7" r="C5">
        <v>2462276</v>
      </c>
    </row>
    <row spans="1:3" r="6">
      <c t="s" s="4" r="A6">
        <v>345</v>
      </c>
      <c t="n" s="6" r="B6">
        <v>1</v>
      </c>
    </row>
    <row spans="1:3" r="7">
      <c t="s" s="4" r="A7">
        <v>346</v>
      </c>
    </row>
    <row spans="1:3" r="8">
      <c t="s" s="3" r="A8">
        <v>343</v>
      </c>
    </row>
    <row spans="1:3" r="9">
      <c t="s" s="4" r="A9">
        <v>347</v>
      </c>
      <c t="n" s="6" r="B9">
        <v>9</v>
      </c>
    </row>
    <row spans="1:3" r="10">
      <c t="s" s="4" r="A10">
        <v>348</v>
      </c>
    </row>
    <row spans="1:3" r="11">
      <c t="s" s="3" r="A11">
        <v>343</v>
      </c>
    </row>
    <row spans="1:3" r="12">
      <c t="s" s="4" r="A12">
        <v>349</v>
      </c>
      <c t="n" s="6" r="B12">
        <v>49</v>
      </c>
    </row>
    <row spans="1:3" r="13">
      <c t="s" s="4" r="A13">
        <v>350</v>
      </c>
      <c t="n" s="6" r="B13">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7"/>
  </cols>
  <sheetData>
    <row spans="1:2" r="1">
      <c t="s" s="1" r="A1">
        <v>351</v>
      </c>
      <c t="s" s="2" r="B1">
        <v>352</v>
      </c>
    </row>
    <row spans="1:2" r="2">
      <c t="s" s="4" r="A2">
        <v>353</v>
      </c>
    </row>
    <row spans="1:2" r="3">
      <c t="s" s="3" r="A3">
        <v>354</v>
      </c>
    </row>
    <row spans="1:2" r="4">
      <c t="s" s="4" r="A4">
        <v>349</v>
      </c>
      <c t="n" s="6" r="B4">
        <v>7</v>
      </c>
    </row>
    <row spans="1:2" r="5">
      <c t="s" s="4" r="A5">
        <v>355</v>
      </c>
      <c t="n" s="7" r="B5">
        <v>150000000</v>
      </c>
    </row>
    <row spans="1:2" r="6">
      <c t="s" s="4" r="A6">
        <v>356</v>
      </c>
    </row>
    <row spans="1:2" r="7">
      <c t="s" s="3" r="A7">
        <v>354</v>
      </c>
    </row>
    <row spans="1:2" r="8">
      <c t="s" s="4" r="A8">
        <v>357</v>
      </c>
      <c t="n" s="6" r="B8">
        <v>6</v>
      </c>
    </row>
    <row spans="1:2" r="9">
      <c t="s" s="4" r="A9">
        <v>358</v>
      </c>
      <c t="n" s="7" r="B9">
        <v>130000000</v>
      </c>
    </row>
    <row spans="1:2" r="10">
      <c t="s" s="4" r="A10">
        <v>359</v>
      </c>
    </row>
    <row spans="1:2" r="11">
      <c t="s" s="3" r="A11">
        <v>354</v>
      </c>
    </row>
    <row spans="1:2" r="12">
      <c t="s" s="4" r="A12">
        <v>360</v>
      </c>
      <c t="n" s="7" r="B12">
        <v>1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21573</v>
      </c>
      <c t="n" s="7" r="C4">
        <v>21914</v>
      </c>
    </row>
    <row spans="1:3" r="5">
      <c t="s" s="4" r="A5">
        <v>74</v>
      </c>
      <c t="n" s="6" r="B5">
        <v>1019</v>
      </c>
      <c t="n" s="6" r="C5">
        <v>1035</v>
      </c>
    </row>
    <row spans="1:3" r="6">
      <c t="s" s="4" r="A6">
        <v>75</v>
      </c>
      <c t="n" s="6" r="B6">
        <v>938</v>
      </c>
      <c t="n" s="6" r="C6">
        <v>1016</v>
      </c>
    </row>
    <row spans="1:3" r="7">
      <c t="s" s="4" r="A7">
        <v>76</v>
      </c>
      <c t="n" s="6" r="B7">
        <v>20</v>
      </c>
      <c t="n" s="6" r="C7">
        <v>133</v>
      </c>
    </row>
    <row spans="1:3" r="8">
      <c t="s" s="4" r="A8">
        <v>77</v>
      </c>
      <c t="n" s="6" r="B8">
        <v>23550</v>
      </c>
      <c t="n" s="6" r="C8">
        <v>24098</v>
      </c>
    </row>
    <row spans="1:3" r="9">
      <c t="s" s="3" r="A9">
        <v>78</v>
      </c>
    </row>
    <row spans="1:3" r="10">
      <c t="s" s="4" r="A10">
        <v>79</v>
      </c>
      <c t="n" s="6" r="B10">
        <v>1114</v>
      </c>
      <c t="n" s="6" r="C10">
        <v>1730</v>
      </c>
    </row>
    <row spans="1:3" r="11">
      <c t="s" s="4" r="A11">
        <v>80</v>
      </c>
      <c t="n" s="6" r="B11">
        <v>516</v>
      </c>
      <c t="n" s="6" r="C11">
        <v>490</v>
      </c>
    </row>
    <row spans="1:3" r="12">
      <c t="s" s="4" r="A12">
        <v>81</v>
      </c>
      <c t="n" s="6" r="B12">
        <v>809</v>
      </c>
      <c t="n" s="6" r="C12">
        <v>1039</v>
      </c>
    </row>
    <row spans="1:3" r="13">
      <c t="s" s="4" r="A13">
        <v>82</v>
      </c>
      <c t="n" s="6" r="B13">
        <v>2439</v>
      </c>
      <c t="n" s="6" r="C13">
        <v>3259</v>
      </c>
    </row>
    <row spans="1:3" r="14">
      <c t="s" s="4" r="A14">
        <v>83</v>
      </c>
      <c t="n" s="6" r="B14">
        <v>21111</v>
      </c>
      <c t="n" s="6" r="C14">
        <v>20839</v>
      </c>
    </row>
    <row spans="1:3" r="15">
      <c t="s" s="4" r="A15">
        <v>84</v>
      </c>
      <c t="n" s="6" r="B15">
        <v>1187</v>
      </c>
      <c t="n" s="6" r="C15">
        <v>1100</v>
      </c>
    </row>
    <row spans="1:3" r="16">
      <c t="s" s="4" r="A16">
        <v>85</v>
      </c>
      <c t="n" s="6" r="B16">
        <v>19924</v>
      </c>
      <c t="n" s="6" r="C16">
        <v>19739</v>
      </c>
    </row>
    <row spans="1:3" r="17">
      <c t="s" s="3" r="A17">
        <v>86</v>
      </c>
    </row>
    <row spans="1:3" r="18">
      <c t="s" s="4" r="A18">
        <v>87</v>
      </c>
      <c t="n" s="6" r="B18">
        <v>684</v>
      </c>
      <c t="n" s="6" r="C18">
        <v>666</v>
      </c>
    </row>
    <row spans="1:3" r="19">
      <c t="s" s="4" r="A19">
        <v>88</v>
      </c>
      <c t="n" s="6" r="B19">
        <v>3291</v>
      </c>
      <c t="n" s="6" r="C19">
        <v>2903</v>
      </c>
    </row>
    <row spans="1:3" r="20">
      <c t="s" s="4" r="A20">
        <v>89</v>
      </c>
      <c t="n" s="6" r="B20">
        <v>2010</v>
      </c>
      <c t="n" s="6" r="C20">
        <v>2008</v>
      </c>
    </row>
    <row spans="1:3" r="21">
      <c t="s" s="4" r="A21">
        <v>90</v>
      </c>
      <c t="n" s="6" r="B21">
        <v>2191</v>
      </c>
      <c t="n" s="6" r="C21">
        <v>2127</v>
      </c>
    </row>
    <row spans="1:3" r="22">
      <c t="s" s="4" r="A22">
        <v>91</v>
      </c>
      <c t="n" s="6" r="B22">
        <v>1</v>
      </c>
      <c t="n" s="6" r="C22">
        <v>-23</v>
      </c>
    </row>
    <row spans="1:3" r="23">
      <c t="s" s="4" r="A23">
        <v>92</v>
      </c>
      <c t="n" s="6" r="B23">
        <v>-1159</v>
      </c>
      <c t="n" s="6" r="C23">
        <v>-1565</v>
      </c>
    </row>
    <row spans="1:3" r="24">
      <c t="s" s="4" r="A24">
        <v>93</v>
      </c>
      <c t="n" s="6" r="B24">
        <v>885</v>
      </c>
      <c t="n" s="6" r="C24">
        <v>720</v>
      </c>
    </row>
    <row spans="1:3" r="25">
      <c t="s" s="4" r="A25">
        <v>94</v>
      </c>
      <c t="n" s="6" r="B25">
        <v>7903</v>
      </c>
      <c t="n" s="6" r="C25">
        <v>6836</v>
      </c>
    </row>
    <row spans="1:3" r="26">
      <c t="s" s="3" r="A26">
        <v>95</v>
      </c>
    </row>
    <row spans="1:3" r="27">
      <c t="s" s="4" r="A27">
        <v>96</v>
      </c>
      <c t="n" s="6" r="B27">
        <v>10475</v>
      </c>
      <c t="n" s="6" r="C27">
        <v>9693</v>
      </c>
    </row>
    <row spans="1:3" r="28">
      <c t="s" s="4" r="A28">
        <v>97</v>
      </c>
      <c t="n" s="6" r="B28">
        <v>1531</v>
      </c>
      <c t="n" s="6" r="C28">
        <v>1534</v>
      </c>
    </row>
    <row spans="1:3" r="29">
      <c t="s" s="4" r="A29">
        <v>98</v>
      </c>
      <c t="n" s="6" r="B29">
        <v>1096</v>
      </c>
      <c t="n" s="6" r="C29">
        <v>1237</v>
      </c>
    </row>
    <row spans="1:3" r="30">
      <c t="s" s="4" r="A30">
        <v>99</v>
      </c>
      <c t="n" s="6" r="B30">
        <v>278</v>
      </c>
      <c t="n" s="6" r="C30">
        <v>277</v>
      </c>
    </row>
    <row spans="1:3" r="31">
      <c t="s" s="4" r="A31">
        <v>100</v>
      </c>
      <c t="n" s="6" r="B31">
        <v>374</v>
      </c>
      <c t="n" s="6" r="C31">
        <v>415</v>
      </c>
    </row>
    <row spans="1:3" r="32">
      <c t="s" s="4" r="A32">
        <v>101</v>
      </c>
      <c t="n" s="6" r="B32">
        <v>39</v>
      </c>
      <c t="n" s="6" r="C32">
        <v>86</v>
      </c>
    </row>
    <row spans="1:3" r="33">
      <c t="s" s="4" r="A33">
        <v>102</v>
      </c>
      <c t="n" s="6" r="B33">
        <v>5021</v>
      </c>
      <c t="n" s="6" r="C33">
        <v>4538</v>
      </c>
    </row>
    <row spans="1:3" r="34">
      <c t="s" s="4" r="A34">
        <v>103</v>
      </c>
      <c t="n" s="6" r="B34">
        <v>18814</v>
      </c>
      <c t="n" s="6" r="C34">
        <v>17780</v>
      </c>
    </row>
    <row spans="1:3" r="35">
      <c t="s" s="4" r="A35">
        <v>104</v>
      </c>
      <c t="n" s="6" r="B35">
        <v>9013</v>
      </c>
      <c t="n" s="6" r="C35">
        <v>8795</v>
      </c>
    </row>
    <row spans="1:3" r="36">
      <c t="s" s="4" r="A36">
        <v>105</v>
      </c>
      <c t="n" s="6" r="B36">
        <v>2929</v>
      </c>
      <c t="n" s="6" r="C36">
        <v>2837</v>
      </c>
    </row>
    <row spans="1:3" r="37">
      <c t="s" s="4" r="A37">
        <v>106</v>
      </c>
      <c t="n" s="6" r="B37">
        <v>6084</v>
      </c>
      <c t="n" s="6" r="C37">
        <v>5958</v>
      </c>
    </row>
    <row spans="1:3" r="38">
      <c t="s" s="4" r="A38">
        <v>107</v>
      </c>
      <c t="n" s="6" r="C38">
        <v>105</v>
      </c>
    </row>
    <row spans="1:3" r="39">
      <c t="s" s="4" r="A39">
        <v>108</v>
      </c>
      <c t="n" s="7" r="B39">
        <v>6084</v>
      </c>
      <c t="n" s="7" r="C39">
        <v>5853</v>
      </c>
    </row>
    <row spans="1:3" r="40">
      <c t="s" s="3" r="A40">
        <v>109</v>
      </c>
    </row>
    <row spans="1:3" r="41">
      <c t="s" s="4" r="A41">
        <v>110</v>
      </c>
      <c t="n" s="8" r="B41">
        <v>0.34</v>
      </c>
      <c t="n" s="8" r="C41">
        <v>0.31</v>
      </c>
    </row>
    <row spans="1:3" r="42">
      <c t="s" s="4" r="A42">
        <v>111</v>
      </c>
      <c t="n" s="9" r="B42">
        <v>0.34</v>
      </c>
      <c t="n" s="9" r="C42">
        <v>0.31</v>
      </c>
    </row>
    <row spans="1:3" r="43">
      <c t="s" s="4" r="A43">
        <v>112</v>
      </c>
      <c t="n" s="8" r="B43">
        <v>0.14</v>
      </c>
      <c t="n" s="8" r="C43">
        <v>0.13</v>
      </c>
    </row>
    <row spans="1:3" r="44">
      <c t="s" s="3" r="A44">
        <v>113</v>
      </c>
    </row>
    <row spans="1:3" r="45">
      <c t="s" s="4" r="A45">
        <v>110</v>
      </c>
      <c t="n" s="6" r="B45">
        <v>17859197</v>
      </c>
      <c t="n" s="6" r="C45">
        <v>18633574</v>
      </c>
    </row>
    <row spans="1:3" r="46">
      <c t="s" s="4" r="A46">
        <v>111</v>
      </c>
      <c t="n" s="6" r="B46">
        <v>17892531</v>
      </c>
      <c t="n" s="6" r="C46">
        <v>19344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62</v>
      </c>
    </row>
    <row spans="1:3" r="3">
      <c t="s" s="4" r="A3">
        <v>363</v>
      </c>
      <c t="n" s="7" r="B3">
        <v>345408</v>
      </c>
      <c t="n" s="7" r="C3">
        <v>372389</v>
      </c>
    </row>
    <row spans="1:3" r="4">
      <c t="s" s="4" r="A4">
        <v>364</v>
      </c>
      <c t="n" s="6" r="B4">
        <v>5694</v>
      </c>
      <c t="n" s="6" r="C4">
        <v>4355</v>
      </c>
    </row>
    <row spans="1:3" r="5">
      <c t="s" s="4" r="A5">
        <v>365</v>
      </c>
      <c t="n" s="6" r="B5">
        <v>-12633</v>
      </c>
      <c t="n" s="6" r="C5">
        <v>-10571</v>
      </c>
    </row>
    <row spans="1:3" r="6">
      <c t="s" s="4" r="A6">
        <v>366</v>
      </c>
      <c t="n" s="6" r="B6">
        <v>338469</v>
      </c>
      <c t="n" s="6" r="C6">
        <v>366173</v>
      </c>
    </row>
    <row spans="1:3" r="7">
      <c t="s" s="4" r="A7">
        <v>367</v>
      </c>
    </row>
    <row spans="1:3" r="8">
      <c t="s" s="3" r="A8">
        <v>362</v>
      </c>
    </row>
    <row spans="1:3" r="9">
      <c t="s" s="4" r="A9">
        <v>363</v>
      </c>
      <c t="n" s="6" r="B9">
        <v>30737</v>
      </c>
      <c t="n" s="6" r="C9">
        <v>31414</v>
      </c>
    </row>
    <row spans="1:3" r="10">
      <c t="s" s="4" r="A10">
        <v>364</v>
      </c>
      <c t="n" s="6" r="B10">
        <v>89</v>
      </c>
      <c t="n" s="6" r="C10">
        <v>39</v>
      </c>
    </row>
    <row spans="1:3" r="11">
      <c t="s" s="4" r="A11">
        <v>365</v>
      </c>
      <c t="n" s="6" r="B11">
        <v>-257</v>
      </c>
      <c t="n" s="6" r="C11">
        <v>-751</v>
      </c>
    </row>
    <row spans="1:3" r="12">
      <c t="s" s="4" r="A12">
        <v>366</v>
      </c>
      <c t="n" s="6" r="B12">
        <v>30569</v>
      </c>
      <c t="n" s="6" r="C12">
        <v>30702</v>
      </c>
    </row>
    <row spans="1:3" r="13">
      <c t="s" s="4" r="A13">
        <v>368</v>
      </c>
    </row>
    <row spans="1:3" r="14">
      <c t="s" s="3" r="A14">
        <v>362</v>
      </c>
    </row>
    <row spans="1:3" r="15">
      <c t="s" s="4" r="A15">
        <v>363</v>
      </c>
      <c t="n" s="6" r="B15">
        <v>55897</v>
      </c>
      <c t="n" s="6" r="C15">
        <v>55882</v>
      </c>
    </row>
    <row spans="1:3" r="16">
      <c t="s" s="4" r="A16">
        <v>365</v>
      </c>
      <c t="n" s="6" r="B16">
        <v>-11809</v>
      </c>
      <c t="n" s="6" r="C16">
        <v>-8050</v>
      </c>
    </row>
    <row spans="1:3" r="17">
      <c t="s" s="4" r="A17">
        <v>366</v>
      </c>
      <c t="n" s="6" r="B17">
        <v>44088</v>
      </c>
      <c t="n" s="6" r="C17">
        <v>47832</v>
      </c>
    </row>
    <row spans="1:3" r="18">
      <c t="s" s="4" r="A18">
        <v>369</v>
      </c>
    </row>
    <row spans="1:3" r="19">
      <c t="s" s="3" r="A19">
        <v>362</v>
      </c>
    </row>
    <row spans="1:3" r="20">
      <c t="s" s="4" r="A20">
        <v>363</v>
      </c>
      <c t="n" s="6" r="B20">
        <v>70343</v>
      </c>
      <c t="n" s="6" r="C20">
        <v>70571</v>
      </c>
    </row>
    <row spans="1:3" r="21">
      <c t="s" s="4" r="A21">
        <v>365</v>
      </c>
      <c t="n" s="6" r="B21">
        <v>-92</v>
      </c>
      <c t="n" s="6" r="C21">
        <v>-238</v>
      </c>
    </row>
    <row spans="1:3" r="22">
      <c t="s" s="4" r="A22">
        <v>366</v>
      </c>
      <c t="n" s="6" r="B22">
        <v>70251</v>
      </c>
      <c t="n" s="6" r="C22">
        <v>70333</v>
      </c>
    </row>
    <row spans="1:3" r="23">
      <c t="s" s="4" r="A23">
        <v>370</v>
      </c>
    </row>
    <row spans="1:3" r="24">
      <c t="s" s="3" r="A24">
        <v>362</v>
      </c>
    </row>
    <row spans="1:3" r="25">
      <c t="s" s="4" r="A25">
        <v>363</v>
      </c>
      <c t="n" s="6" r="B25">
        <v>65778</v>
      </c>
      <c t="n" s="6" r="C25">
        <v>84576</v>
      </c>
    </row>
    <row spans="1:3" r="26">
      <c t="s" s="4" r="A26">
        <v>364</v>
      </c>
      <c t="n" s="6" r="B26">
        <v>282</v>
      </c>
      <c t="n" s="6" r="C26">
        <v>155</v>
      </c>
    </row>
    <row spans="1:3" r="27">
      <c t="s" s="4" r="A27">
        <v>365</v>
      </c>
      <c t="n" s="6" r="B27">
        <v>-416</v>
      </c>
      <c t="n" s="6" r="C27">
        <v>-1175</v>
      </c>
    </row>
    <row spans="1:3" r="28">
      <c t="s" s="4" r="A28">
        <v>366</v>
      </c>
      <c t="n" s="6" r="B28">
        <v>65644</v>
      </c>
      <c t="n" s="6" r="C28">
        <v>83556</v>
      </c>
    </row>
    <row spans="1:3" r="29">
      <c t="s" s="4" r="A29">
        <v>371</v>
      </c>
    </row>
    <row spans="1:3" r="30">
      <c t="s" s="3" r="A30">
        <v>362</v>
      </c>
    </row>
    <row spans="1:3" r="31">
      <c t="s" s="4" r="A31">
        <v>363</v>
      </c>
      <c t="n" s="6" r="B31">
        <v>66</v>
      </c>
      <c t="n" s="6" r="C31">
        <v>66</v>
      </c>
    </row>
    <row spans="1:3" r="32">
      <c t="s" s="4" r="A32">
        <v>364</v>
      </c>
      <c t="n" s="6" r="B32">
        <v>6</v>
      </c>
      <c t="n" s="6" r="C32">
        <v>6</v>
      </c>
    </row>
    <row spans="1:3" r="33">
      <c t="s" s="4" r="A33">
        <v>366</v>
      </c>
      <c t="n" s="6" r="B33">
        <v>72</v>
      </c>
      <c t="n" s="6" r="C33">
        <v>72</v>
      </c>
    </row>
    <row spans="1:3" r="34">
      <c t="s" s="4" r="A34">
        <v>372</v>
      </c>
    </row>
    <row spans="1:3" r="35">
      <c t="s" s="3" r="A35">
        <v>362</v>
      </c>
    </row>
    <row spans="1:3" r="36">
      <c t="s" s="4" r="A36">
        <v>363</v>
      </c>
      <c t="n" s="6" r="B36">
        <v>122587</v>
      </c>
      <c t="n" s="6" r="C36">
        <v>124880</v>
      </c>
    </row>
    <row spans="1:3" r="37">
      <c t="s" s="4" r="A37">
        <v>364</v>
      </c>
      <c t="n" s="6" r="B37">
        <v>5317</v>
      </c>
      <c t="n" s="6" r="C37">
        <v>4155</v>
      </c>
    </row>
    <row spans="1:3" r="38">
      <c t="s" s="4" r="A38">
        <v>365</v>
      </c>
      <c t="n" s="6" r="B38">
        <v>-59</v>
      </c>
      <c t="n" s="6" r="C38">
        <v>-357</v>
      </c>
    </row>
    <row spans="1:3" r="39">
      <c t="s" s="4" r="A39">
        <v>366</v>
      </c>
      <c t="n" s="7" r="B39">
        <v>127845</v>
      </c>
      <c t="n" s="6" r="C39">
        <v>128678</v>
      </c>
    </row>
    <row spans="1:3" r="40">
      <c t="s" s="4" r="A40">
        <v>373</v>
      </c>
    </row>
    <row spans="1:3" r="41">
      <c t="s" s="3" r="A41">
        <v>362</v>
      </c>
    </row>
    <row spans="1:3" r="42">
      <c t="s" s="4" r="A42">
        <v>363</v>
      </c>
      <c t="n" s="6" r="C42">
        <v>5000</v>
      </c>
    </row>
    <row spans="1:3" r="43">
      <c t="s" s="4" r="A43">
        <v>366</v>
      </c>
      <c t="n" s="7" r="C43">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375</v>
      </c>
    </row>
    <row spans="1:3" r="3">
      <c t="s" s="4" r="A3">
        <v>376</v>
      </c>
      <c t="n" s="7" r="B3">
        <v>72485</v>
      </c>
      <c t="n" s="7" r="C3">
        <v>72541</v>
      </c>
    </row>
    <row spans="1:3" r="4">
      <c t="s" s="4" r="A4">
        <v>377</v>
      </c>
      <c t="n" s="6" r="B4">
        <v>466</v>
      </c>
      <c t="n" s="6" r="C4">
        <v>78</v>
      </c>
    </row>
    <row spans="1:3" r="5">
      <c t="s" s="4" r="A5">
        <v>378</v>
      </c>
      <c t="n" s="6" r="B5">
        <v>-8</v>
      </c>
      <c t="n" s="6" r="C5">
        <v>-129</v>
      </c>
    </row>
    <row spans="1:3" r="6">
      <c t="s" s="4" r="A6">
        <v>379</v>
      </c>
      <c t="n" s="6" r="B6">
        <v>72943</v>
      </c>
      <c t="n" s="6" r="C6">
        <v>72490</v>
      </c>
    </row>
    <row spans="1:3" r="7">
      <c t="s" s="4" r="A7">
        <v>367</v>
      </c>
    </row>
    <row spans="1:3" r="8">
      <c t="s" s="3" r="A8">
        <v>375</v>
      </c>
    </row>
    <row spans="1:3" r="9">
      <c t="s" s="4" r="A9">
        <v>376</v>
      </c>
      <c t="n" s="6" r="B9">
        <v>61831</v>
      </c>
      <c t="n" s="6" r="C9">
        <v>61863</v>
      </c>
    </row>
    <row spans="1:3" r="10">
      <c t="s" s="4" r="A10">
        <v>377</v>
      </c>
      <c t="n" s="6" r="B10">
        <v>374</v>
      </c>
      <c t="n" s="6" r="C10">
        <v>75</v>
      </c>
    </row>
    <row spans="1:3" r="11">
      <c t="s" s="4" r="A11">
        <v>378</v>
      </c>
      <c t="n" s="6" r="B11">
        <v>-8</v>
      </c>
      <c t="n" s="6" r="C11">
        <v>-106</v>
      </c>
    </row>
    <row spans="1:3" r="12">
      <c t="s" s="4" r="A12">
        <v>379</v>
      </c>
      <c t="n" s="6" r="B12">
        <v>62197</v>
      </c>
      <c t="n" s="6" r="C12">
        <v>61832</v>
      </c>
    </row>
    <row spans="1:3" r="13">
      <c t="s" s="4" r="A13">
        <v>369</v>
      </c>
    </row>
    <row spans="1:3" r="14">
      <c t="s" s="3" r="A14">
        <v>375</v>
      </c>
    </row>
    <row spans="1:3" r="15">
      <c t="s" s="4" r="A15">
        <v>376</v>
      </c>
      <c t="n" s="6" r="B15">
        <v>10464</v>
      </c>
      <c t="n" s="6" r="C15">
        <v>10488</v>
      </c>
    </row>
    <row spans="1:3" r="16">
      <c t="s" s="4" r="A16">
        <v>377</v>
      </c>
      <c t="n" s="6" r="B16">
        <v>91</v>
      </c>
    </row>
    <row spans="1:3" r="17">
      <c t="s" s="4" r="A17">
        <v>378</v>
      </c>
      <c t="n" s="6" r="C17">
        <v>-23</v>
      </c>
    </row>
    <row spans="1:3" r="18">
      <c t="s" s="4" r="A18">
        <v>379</v>
      </c>
      <c t="n" s="6" r="B18">
        <v>10555</v>
      </c>
      <c t="n" s="6" r="C18">
        <v>10465</v>
      </c>
    </row>
    <row spans="1:3" r="19">
      <c t="s" s="4" r="A19">
        <v>372</v>
      </c>
    </row>
    <row spans="1:3" r="20">
      <c t="s" s="3" r="A20">
        <v>375</v>
      </c>
    </row>
    <row spans="1:3" r="21">
      <c t="s" s="4" r="A21">
        <v>376</v>
      </c>
      <c t="n" s="6" r="B21">
        <v>190</v>
      </c>
      <c t="n" s="6" r="C21">
        <v>190</v>
      </c>
    </row>
    <row spans="1:3" r="22">
      <c t="s" s="4" r="A22">
        <v>377</v>
      </c>
      <c t="n" s="6" r="B22">
        <v>1</v>
      </c>
      <c t="n" s="6" r="C22">
        <v>3</v>
      </c>
    </row>
    <row spans="1:3" r="23">
      <c t="s" s="4" r="A23">
        <v>379</v>
      </c>
      <c t="n" s="7" r="B23">
        <v>191</v>
      </c>
      <c t="n" s="7" r="C23">
        <v>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82</v>
      </c>
      <c t="n" s="7" r="B3">
        <v>71929</v>
      </c>
    </row>
    <row spans="1:3" r="4">
      <c t="s" s="4" r="A4">
        <v>383</v>
      </c>
      <c t="n" s="6" r="B4">
        <v>2623</v>
      </c>
    </row>
    <row spans="1:3" r="5">
      <c t="s" s="4" r="A5">
        <v>384</v>
      </c>
      <c t="n" s="6" r="B5">
        <v>88169</v>
      </c>
    </row>
    <row spans="1:3" r="6">
      <c t="s" s="4" r="A6">
        <v>385</v>
      </c>
      <c t="n" s="6" r="B6">
        <v>116843</v>
      </c>
    </row>
    <row spans="1:3" r="7">
      <c t="s" s="4" r="A7">
        <v>386</v>
      </c>
      <c t="n" s="6" r="B7">
        <v>345408</v>
      </c>
      <c t="n" s="7" r="C7">
        <v>372389</v>
      </c>
    </row>
    <row spans="1:3" r="8">
      <c t="s" s="3" r="A8">
        <v>387</v>
      </c>
    </row>
    <row spans="1:3" r="9">
      <c t="s" s="4" r="A9">
        <v>382</v>
      </c>
      <c t="n" s="6" r="B9">
        <v>25232</v>
      </c>
    </row>
    <row spans="1:3" r="10">
      <c t="s" s="4" r="A10">
        <v>383</v>
      </c>
      <c t="n" s="6" r="B10">
        <v>47253</v>
      </c>
    </row>
    <row spans="1:3" r="11">
      <c t="s" s="4" r="A11">
        <v>384</v>
      </c>
      <c t="n" s="6" r="B11">
        <v>0</v>
      </c>
    </row>
    <row spans="1:3" r="12">
      <c t="s" s="4" r="A12">
        <v>385</v>
      </c>
      <c t="n" s="6" r="B12">
        <v>0</v>
      </c>
    </row>
    <row spans="1:3" r="13">
      <c t="s" s="4" r="A13">
        <v>376</v>
      </c>
      <c t="n" s="6" r="B13">
        <v>72485</v>
      </c>
      <c t="n" s="6" r="C13">
        <v>72541</v>
      </c>
    </row>
    <row spans="1:3" r="14">
      <c t="s" s="3" r="A14">
        <v>381</v>
      </c>
    </row>
    <row spans="1:3" r="15">
      <c t="s" s="4" r="A15">
        <v>388</v>
      </c>
      <c t="n" s="6" r="B15">
        <v>71856</v>
      </c>
    </row>
    <row spans="1:3" r="16">
      <c t="s" s="4" r="A16">
        <v>389</v>
      </c>
      <c t="n" s="6" r="B16">
        <v>2663</v>
      </c>
    </row>
    <row spans="1:3" r="17">
      <c t="s" s="4" r="A17">
        <v>390</v>
      </c>
      <c t="n" s="6" r="B17">
        <v>92622</v>
      </c>
    </row>
    <row spans="1:3" r="18">
      <c t="s" s="4" r="A18">
        <v>391</v>
      </c>
      <c t="n" s="6" r="B18">
        <v>105612</v>
      </c>
    </row>
    <row spans="1:3" r="19">
      <c t="s" s="4" r="A19">
        <v>234</v>
      </c>
      <c t="n" s="6" r="B19">
        <v>338469</v>
      </c>
      <c t="n" s="6" r="C19">
        <v>366173</v>
      </c>
    </row>
    <row spans="1:3" r="20">
      <c t="s" s="3" r="A20">
        <v>387</v>
      </c>
    </row>
    <row spans="1:3" r="21">
      <c t="s" s="4" r="A21">
        <v>388</v>
      </c>
      <c t="n" s="6" r="B21">
        <v>25231</v>
      </c>
    </row>
    <row spans="1:3" r="22">
      <c t="s" s="4" r="A22">
        <v>389</v>
      </c>
      <c t="n" s="6" r="B22">
        <v>47712</v>
      </c>
    </row>
    <row spans="1:3" r="23">
      <c t="s" s="4" r="A23">
        <v>390</v>
      </c>
      <c t="n" s="6" r="B23">
        <v>0</v>
      </c>
    </row>
    <row spans="1:3" r="24">
      <c t="s" s="4" r="A24">
        <v>391</v>
      </c>
      <c t="n" s="6" r="B24">
        <v>0</v>
      </c>
    </row>
    <row spans="1:3" r="25">
      <c t="s" s="4" r="A25">
        <v>234</v>
      </c>
      <c t="n" s="6" r="B25">
        <v>72943</v>
      </c>
      <c t="n" s="6" r="C25">
        <v>72490</v>
      </c>
    </row>
    <row spans="1:3" r="26">
      <c t="s" s="4" r="A26">
        <v>392</v>
      </c>
    </row>
    <row spans="1:3" r="27">
      <c t="s" s="3" r="A27">
        <v>381</v>
      </c>
    </row>
    <row spans="1:3" r="28">
      <c t="s" s="4" r="A28">
        <v>386</v>
      </c>
      <c t="n" s="6" r="B28">
        <v>279564</v>
      </c>
    </row>
    <row spans="1:3" r="29">
      <c t="s" s="3" r="A29">
        <v>381</v>
      </c>
    </row>
    <row spans="1:3" r="30">
      <c t="s" s="4" r="A30">
        <v>234</v>
      </c>
      <c t="n" s="6" r="B30">
        <v>272753</v>
      </c>
    </row>
    <row spans="1:3" r="31">
      <c t="s" s="4" r="A31">
        <v>393</v>
      </c>
    </row>
    <row spans="1:3" r="32">
      <c t="s" s="3" r="A32">
        <v>381</v>
      </c>
    </row>
    <row spans="1:3" r="33">
      <c t="s" s="4" r="A33">
        <v>386</v>
      </c>
      <c t="n" s="6" r="B33">
        <v>65778</v>
      </c>
    </row>
    <row spans="1:3" r="34">
      <c t="s" s="3" r="A34">
        <v>381</v>
      </c>
    </row>
    <row spans="1:3" r="35">
      <c t="s" s="4" r="A35">
        <v>234</v>
      </c>
      <c t="n" s="6" r="B35">
        <v>65644</v>
      </c>
    </row>
    <row spans="1:3" r="36">
      <c t="s" s="4" r="A36">
        <v>371</v>
      </c>
    </row>
    <row spans="1:3" r="37">
      <c t="s" s="3" r="A37">
        <v>381</v>
      </c>
    </row>
    <row spans="1:3" r="38">
      <c t="s" s="4" r="A38">
        <v>386</v>
      </c>
      <c t="n" s="6" r="B38">
        <v>66</v>
      </c>
      <c t="n" s="6" r="C38">
        <v>66</v>
      </c>
    </row>
    <row spans="1:3" r="39">
      <c t="s" s="3" r="A39">
        <v>381</v>
      </c>
    </row>
    <row spans="1:3" r="40">
      <c t="s" s="4" r="A40">
        <v>234</v>
      </c>
      <c t="n" s="7" r="B40">
        <v>72</v>
      </c>
      <c t="n" s="7" r="C40">
        <v>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62</v>
      </c>
    </row>
    <row spans="1:3" r="3">
      <c t="s" s="4" r="A3">
        <v>395</v>
      </c>
      <c t="n" s="7" r="B3">
        <v>67043</v>
      </c>
      <c t="n" s="7" r="C3">
        <v>109950</v>
      </c>
    </row>
    <row spans="1:3" r="4">
      <c t="s" s="4" r="A4">
        <v>396</v>
      </c>
      <c t="n" s="6" r="B4">
        <v>-108</v>
      </c>
      <c t="n" s="6" r="C4">
        <v>-544</v>
      </c>
    </row>
    <row spans="1:3" r="5">
      <c t="s" s="4" r="A5">
        <v>397</v>
      </c>
      <c t="n" s="6" r="B5">
        <v>118506</v>
      </c>
      <c t="n" s="6" r="C5">
        <v>119438</v>
      </c>
    </row>
    <row spans="1:3" r="6">
      <c t="s" s="4" r="A6">
        <v>398</v>
      </c>
      <c t="n" s="6" r="B6">
        <v>-12525</v>
      </c>
      <c t="n" s="6" r="C6">
        <v>-10027</v>
      </c>
    </row>
    <row spans="1:3" r="7">
      <c t="s" s="4" r="A7">
        <v>399</v>
      </c>
      <c t="n" s="6" r="B7">
        <v>185549</v>
      </c>
      <c t="n" s="6" r="C7">
        <v>229388</v>
      </c>
    </row>
    <row spans="1:3" r="8">
      <c t="s" s="4" r="A8">
        <v>400</v>
      </c>
      <c t="n" s="6" r="B8">
        <v>-12633</v>
      </c>
      <c t="n" s="6" r="C8">
        <v>-10571</v>
      </c>
    </row>
    <row spans="1:3" r="9">
      <c t="s" s="4" r="A9">
        <v>372</v>
      </c>
    </row>
    <row spans="1:3" r="10">
      <c t="s" s="3" r="A10">
        <v>362</v>
      </c>
    </row>
    <row spans="1:3" r="11">
      <c t="s" s="4" r="A11">
        <v>395</v>
      </c>
      <c t="n" s="6" r="B11">
        <v>395</v>
      </c>
      <c t="n" s="6" r="C11">
        <v>8126</v>
      </c>
    </row>
    <row spans="1:3" r="12">
      <c t="s" s="4" r="A12">
        <v>396</v>
      </c>
      <c t="n" s="6" r="B12">
        <v>-1</v>
      </c>
      <c t="n" s="6" r="C12">
        <v>-48</v>
      </c>
    </row>
    <row spans="1:3" r="13">
      <c t="s" s="4" r="A13">
        <v>397</v>
      </c>
      <c t="n" s="6" r="B13">
        <v>3239</v>
      </c>
      <c t="n" s="6" r="C13">
        <v>10393</v>
      </c>
    </row>
    <row spans="1:3" r="14">
      <c t="s" s="4" r="A14">
        <v>398</v>
      </c>
      <c t="n" s="6" r="B14">
        <v>-58</v>
      </c>
      <c t="n" s="6" r="C14">
        <v>-309</v>
      </c>
    </row>
    <row spans="1:3" r="15">
      <c t="s" s="4" r="A15">
        <v>399</v>
      </c>
      <c t="n" s="6" r="B15">
        <v>3634</v>
      </c>
      <c t="n" s="6" r="C15">
        <v>18519</v>
      </c>
    </row>
    <row spans="1:3" r="16">
      <c t="s" s="4" r="A16">
        <v>400</v>
      </c>
      <c t="n" s="6" r="B16">
        <v>-59</v>
      </c>
      <c t="n" s="6" r="C16">
        <v>-357</v>
      </c>
    </row>
    <row spans="1:3" r="17">
      <c t="s" s="4" r="A17">
        <v>367</v>
      </c>
    </row>
    <row spans="1:3" r="18">
      <c t="s" s="3" r="A18">
        <v>362</v>
      </c>
    </row>
    <row spans="1:3" r="19">
      <c t="s" s="4" r="A19">
        <v>395</v>
      </c>
      <c t="n" s="6" r="B19">
        <v>1418</v>
      </c>
      <c t="n" s="6" r="C19">
        <v>4441</v>
      </c>
    </row>
    <row spans="1:3" r="20">
      <c t="s" s="4" r="A20">
        <v>396</v>
      </c>
      <c t="n" s="6" r="B20">
        <v>-1</v>
      </c>
      <c t="n" s="6" r="C20">
        <v>-5</v>
      </c>
    </row>
    <row spans="1:3" r="21">
      <c t="s" s="4" r="A21">
        <v>397</v>
      </c>
      <c t="n" s="6" r="B21">
        <v>23809</v>
      </c>
      <c t="n" s="6" r="C21">
        <v>23922</v>
      </c>
    </row>
    <row spans="1:3" r="22">
      <c t="s" s="4" r="A22">
        <v>398</v>
      </c>
      <c t="n" s="6" r="B22">
        <v>-256</v>
      </c>
      <c t="n" s="6" r="C22">
        <v>-746</v>
      </c>
    </row>
    <row spans="1:3" r="23">
      <c t="s" s="4" r="A23">
        <v>399</v>
      </c>
      <c t="n" s="6" r="B23">
        <v>25227</v>
      </c>
      <c t="n" s="6" r="C23">
        <v>28363</v>
      </c>
    </row>
    <row spans="1:3" r="24">
      <c t="s" s="4" r="A24">
        <v>400</v>
      </c>
      <c t="n" s="6" r="B24">
        <v>-257</v>
      </c>
      <c t="n" s="6" r="C24">
        <v>-751</v>
      </c>
    </row>
    <row spans="1:3" r="25">
      <c t="s" s="4" r="A25">
        <v>368</v>
      </c>
    </row>
    <row spans="1:3" r="26">
      <c t="s" s="3" r="A26">
        <v>362</v>
      </c>
    </row>
    <row spans="1:3" r="27">
      <c t="s" s="4" r="A27">
        <v>397</v>
      </c>
      <c t="n" s="6" r="B27">
        <v>44088</v>
      </c>
      <c t="n" s="6" r="C27">
        <v>47832</v>
      </c>
    </row>
    <row spans="1:3" r="28">
      <c t="s" s="4" r="A28">
        <v>398</v>
      </c>
      <c t="n" s="6" r="B28">
        <v>-11809</v>
      </c>
      <c t="n" s="6" r="C28">
        <v>-8050</v>
      </c>
    </row>
    <row spans="1:3" r="29">
      <c t="s" s="4" r="A29">
        <v>399</v>
      </c>
      <c t="n" s="6" r="B29">
        <v>44088</v>
      </c>
      <c t="n" s="6" r="C29">
        <v>47832</v>
      </c>
    </row>
    <row spans="1:3" r="30">
      <c t="s" s="4" r="A30">
        <v>400</v>
      </c>
      <c t="n" s="6" r="B30">
        <v>-11809</v>
      </c>
      <c t="n" s="6" r="C30">
        <v>-8050</v>
      </c>
    </row>
    <row spans="1:3" r="31">
      <c t="s" s="4" r="A31">
        <v>369</v>
      </c>
    </row>
    <row spans="1:3" r="32">
      <c t="s" s="3" r="A32">
        <v>362</v>
      </c>
    </row>
    <row spans="1:3" r="33">
      <c t="s" s="4" r="A33">
        <v>395</v>
      </c>
      <c t="n" s="6" r="B33">
        <v>60210</v>
      </c>
      <c t="n" s="6" r="C33">
        <v>70333</v>
      </c>
    </row>
    <row spans="1:3" r="34">
      <c t="s" s="4" r="A34">
        <v>396</v>
      </c>
      <c t="n" s="6" r="B34">
        <v>-84</v>
      </c>
      <c t="n" s="6" r="C34">
        <v>-238</v>
      </c>
    </row>
    <row spans="1:3" r="35">
      <c t="s" s="4" r="A35">
        <v>397</v>
      </c>
      <c t="n" s="6" r="B35">
        <v>10041</v>
      </c>
    </row>
    <row spans="1:3" r="36">
      <c t="s" s="4" r="A36">
        <v>398</v>
      </c>
      <c t="n" s="6" r="B36">
        <v>-8</v>
      </c>
    </row>
    <row spans="1:3" r="37">
      <c t="s" s="4" r="A37">
        <v>399</v>
      </c>
      <c t="n" s="6" r="B37">
        <v>70251</v>
      </c>
      <c t="n" s="6" r="C37">
        <v>70333</v>
      </c>
    </row>
    <row spans="1:3" r="38">
      <c t="s" s="4" r="A38">
        <v>400</v>
      </c>
      <c t="n" s="6" r="B38">
        <v>-92</v>
      </c>
      <c t="n" s="6" r="C38">
        <v>-238</v>
      </c>
    </row>
    <row spans="1:3" r="39">
      <c t="s" s="4" r="A39">
        <v>370</v>
      </c>
    </row>
    <row spans="1:3" r="40">
      <c t="s" s="3" r="A40">
        <v>362</v>
      </c>
    </row>
    <row spans="1:3" r="41">
      <c t="s" s="4" r="A41">
        <v>395</v>
      </c>
      <c t="n" s="6" r="B41">
        <v>5020</v>
      </c>
      <c t="n" s="6" r="C41">
        <v>27050</v>
      </c>
    </row>
    <row spans="1:3" r="42">
      <c t="s" s="4" r="A42">
        <v>396</v>
      </c>
      <c t="n" s="6" r="B42">
        <v>-22</v>
      </c>
      <c t="n" s="6" r="C42">
        <v>-253</v>
      </c>
    </row>
    <row spans="1:3" r="43">
      <c t="s" s="4" r="A43">
        <v>397</v>
      </c>
      <c t="n" s="6" r="B43">
        <v>37329</v>
      </c>
      <c t="n" s="6" r="C43">
        <v>37291</v>
      </c>
    </row>
    <row spans="1:3" r="44">
      <c t="s" s="4" r="A44">
        <v>398</v>
      </c>
      <c t="n" s="6" r="B44">
        <v>-394</v>
      </c>
      <c t="n" s="6" r="C44">
        <v>-922</v>
      </c>
    </row>
    <row spans="1:3" r="45">
      <c t="s" s="4" r="A45">
        <v>399</v>
      </c>
      <c t="n" s="6" r="B45">
        <v>42349</v>
      </c>
      <c t="n" s="6" r="C45">
        <v>64341</v>
      </c>
    </row>
    <row spans="1:3" r="46">
      <c t="s" s="4" r="A46">
        <v>400</v>
      </c>
      <c t="n" s="7" r="B46">
        <v>-416</v>
      </c>
      <c t="n" s="7" r="C46">
        <v>-11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375</v>
      </c>
    </row>
    <row spans="1:3" r="3">
      <c t="s" s="4" r="A3">
        <v>402</v>
      </c>
      <c t="n" s="7" r="B3">
        <v>13749</v>
      </c>
      <c t="n" s="7" r="C3">
        <v>50574</v>
      </c>
    </row>
    <row spans="1:3" r="4">
      <c t="s" s="4" r="A4">
        <v>403</v>
      </c>
      <c t="n" s="6" r="B4">
        <v>-8</v>
      </c>
      <c t="n" s="6" r="C4">
        <v>-129</v>
      </c>
    </row>
    <row spans="1:3" r="5">
      <c t="s" s="4" r="A5">
        <v>404</v>
      </c>
      <c t="n" s="6" r="B5">
        <v>0</v>
      </c>
      <c t="n" s="6" r="C5">
        <v>0</v>
      </c>
    </row>
    <row spans="1:3" r="6">
      <c t="s" s="4" r="A6">
        <v>405</v>
      </c>
      <c t="n" s="6" r="B6">
        <v>0</v>
      </c>
      <c t="n" s="6" r="C6">
        <v>0</v>
      </c>
    </row>
    <row spans="1:3" r="7">
      <c t="s" s="4" r="A7">
        <v>406</v>
      </c>
      <c t="n" s="6" r="B7">
        <v>13749</v>
      </c>
      <c t="n" s="6" r="C7">
        <v>50574</v>
      </c>
    </row>
    <row spans="1:3" r="8">
      <c t="s" s="4" r="A8">
        <v>407</v>
      </c>
      <c t="n" s="6" r="B8">
        <v>-8</v>
      </c>
      <c t="n" s="6" r="C8">
        <v>-129</v>
      </c>
    </row>
    <row spans="1:3" r="9">
      <c t="s" s="4" r="A9">
        <v>367</v>
      </c>
    </row>
    <row spans="1:3" r="10">
      <c t="s" s="3" r="A10">
        <v>375</v>
      </c>
    </row>
    <row spans="1:3" r="11">
      <c t="s" s="4" r="A11">
        <v>402</v>
      </c>
      <c t="n" s="6" r="B11">
        <v>13749</v>
      </c>
      <c t="n" s="6" r="C11">
        <v>43723</v>
      </c>
    </row>
    <row spans="1:3" r="12">
      <c t="s" s="4" r="A12">
        <v>403</v>
      </c>
      <c t="n" s="6" r="B12">
        <v>-8</v>
      </c>
      <c t="n" s="6" r="C12">
        <v>-106</v>
      </c>
    </row>
    <row spans="1:3" r="13">
      <c t="s" s="4" r="A13">
        <v>404</v>
      </c>
      <c t="n" s="6" r="B13">
        <v>0</v>
      </c>
      <c t="n" s="6" r="C13">
        <v>0</v>
      </c>
    </row>
    <row spans="1:3" r="14">
      <c t="s" s="4" r="A14">
        <v>405</v>
      </c>
      <c t="n" s="6" r="B14">
        <v>0</v>
      </c>
      <c t="n" s="6" r="C14">
        <v>0</v>
      </c>
    </row>
    <row spans="1:3" r="15">
      <c t="s" s="4" r="A15">
        <v>406</v>
      </c>
      <c t="n" s="6" r="B15">
        <v>13749</v>
      </c>
      <c t="n" s="6" r="C15">
        <v>43723</v>
      </c>
    </row>
    <row spans="1:3" r="16">
      <c t="s" s="4" r="A16">
        <v>407</v>
      </c>
      <c t="n" s="7" r="B16">
        <v>-8</v>
      </c>
      <c t="n" s="6" r="C16">
        <v>-106</v>
      </c>
    </row>
    <row spans="1:3" r="17">
      <c t="s" s="4" r="A17">
        <v>369</v>
      </c>
    </row>
    <row spans="1:3" r="18">
      <c t="s" s="3" r="A18">
        <v>375</v>
      </c>
    </row>
    <row spans="1:3" r="19">
      <c t="s" s="4" r="A19">
        <v>402</v>
      </c>
      <c t="n" s="6" r="C19">
        <v>6851</v>
      </c>
    </row>
    <row spans="1:3" r="20">
      <c t="s" s="4" r="A20">
        <v>403</v>
      </c>
      <c t="n" s="6" r="C20">
        <v>-23</v>
      </c>
    </row>
    <row spans="1:3" r="21">
      <c t="s" s="4" r="A21">
        <v>404</v>
      </c>
      <c t="n" s="6" r="C21">
        <v>0</v>
      </c>
    </row>
    <row spans="1:3" r="22">
      <c t="s" s="4" r="A22">
        <v>405</v>
      </c>
      <c t="n" s="6" r="C22">
        <v>0</v>
      </c>
    </row>
    <row spans="1:3" r="23">
      <c t="s" s="4" r="A23">
        <v>406</v>
      </c>
      <c t="n" s="6" r="C23">
        <v>6851</v>
      </c>
    </row>
    <row spans="1:3" r="24">
      <c t="s" s="4" r="A24">
        <v>407</v>
      </c>
      <c t="n" s="7" r="C24">
        <v>-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s="1" r="A1">
        <v>408</v>
      </c>
      <c t="s" s="2" r="B1">
        <v>1</v>
      </c>
    </row>
    <row spans="1:4" r="2">
      <c t="s" s="2" r="B2">
        <v>409</v>
      </c>
      <c t="s" s="2" r="C2">
        <v>410</v>
      </c>
      <c t="s" s="2" r="D2">
        <v>411</v>
      </c>
    </row>
    <row spans="1:4" r="3">
      <c t="s" s="3" r="A3">
        <v>362</v>
      </c>
    </row>
    <row spans="1:4" r="4">
      <c t="s" s="4" r="A4">
        <v>412</v>
      </c>
      <c t="n" s="6" r="B4">
        <v>52</v>
      </c>
      <c t="n" s="6" r="D4">
        <v>107</v>
      </c>
    </row>
    <row spans="1:4" r="5">
      <c t="s" s="4" r="A5">
        <v>413</v>
      </c>
      <c t="s" s="4" r="B5">
        <v>414</v>
      </c>
      <c t="s" s="4" r="D5">
        <v>415</v>
      </c>
    </row>
    <row spans="1:4" r="6">
      <c t="s" s="4" r="A6">
        <v>416</v>
      </c>
      <c t="n" s="7" r="B6">
        <v>222540000</v>
      </c>
      <c t="n" s="7" r="D6">
        <v>236730000</v>
      </c>
    </row>
    <row spans="1:4" r="7">
      <c t="s" s="4" r="A7">
        <v>392</v>
      </c>
    </row>
    <row spans="1:4" r="8">
      <c t="s" s="3" r="A8">
        <v>362</v>
      </c>
    </row>
    <row spans="1:4" r="9">
      <c t="s" s="4" r="A9">
        <v>417</v>
      </c>
      <c t="n" s="6" r="B9">
        <v>0</v>
      </c>
      <c t="n" s="7" r="C9">
        <v>0</v>
      </c>
    </row>
    <row spans="1:4" r="10">
      <c t="s" s="4" r="A10">
        <v>371</v>
      </c>
    </row>
    <row spans="1:4" r="11">
      <c t="s" s="3" r="A11">
        <v>362</v>
      </c>
    </row>
    <row spans="1:4" r="12">
      <c t="s" s="4" r="A12">
        <v>417</v>
      </c>
      <c t="n" s="7" r="B12">
        <v>0</v>
      </c>
      <c t="n" s="7" r="C12">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18</v>
      </c>
      <c t="s" s="2" r="B1">
        <v>1</v>
      </c>
    </row>
    <row spans="1:3" r="2">
      <c t="s" s="2" r="B2">
        <v>2</v>
      </c>
      <c t="s" s="2" r="C2">
        <v>71</v>
      </c>
    </row>
    <row spans="1:3" r="3">
      <c t="s" s="3" r="A3">
        <v>362</v>
      </c>
    </row>
    <row spans="1:3" r="4">
      <c t="s" s="4" r="A4">
        <v>419</v>
      </c>
      <c t="n" s="7" r="B4">
        <v>132</v>
      </c>
      <c t="n" s="7" r="C4">
        <v>15</v>
      </c>
    </row>
    <row spans="1:3" r="5">
      <c t="s" s="4" r="A5">
        <v>420</v>
      </c>
      <c t="n" s="6" r="B5">
        <v>-131</v>
      </c>
      <c t="n" s="6" r="C5">
        <v>-38</v>
      </c>
    </row>
    <row spans="1:3" r="6">
      <c t="s" s="4" r="A6">
        <v>91</v>
      </c>
      <c t="n" s="7" r="B6">
        <v>1</v>
      </c>
      <c t="n" s="7" r="C6">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t="s" s="1" r="A1">
        <v>421</v>
      </c>
      <c t="s" s="2" r="B1">
        <v>1</v>
      </c>
    </row>
    <row spans="1:3" r="2">
      <c t="s" s="2" r="B2">
        <v>422</v>
      </c>
      <c t="s" s="2" r="C2">
        <v>342</v>
      </c>
    </row>
    <row spans="1:3" r="3">
      <c t="s" s="3" r="A3">
        <v>423</v>
      </c>
    </row>
    <row spans="1:3" r="4">
      <c t="s" s="4" r="A4">
        <v>424</v>
      </c>
      <c t="n" s="6" r="B4">
        <v>3</v>
      </c>
    </row>
    <row spans="1:3" r="5">
      <c t="s" s="4" r="A5">
        <v>425</v>
      </c>
      <c t="n" s="7" r="B5">
        <v>1290</v>
      </c>
      <c t="n" s="7" r="C5">
        <v>1240</v>
      </c>
    </row>
    <row spans="1:3" r="6">
      <c t="s" s="4" r="A6">
        <v>426</v>
      </c>
      <c t="n" s="7" r="B6">
        <v>3940</v>
      </c>
      <c t="n" s="7" r="C6">
        <v>37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5</v>
      </c>
    </row>
    <row spans="1:3" r="2">
      <c t="s" s="3" r="A2">
        <v>423</v>
      </c>
    </row>
    <row spans="1:3" r="3">
      <c t="s" s="4" r="A3">
        <v>428</v>
      </c>
      <c t="n" s="7" r="B3">
        <v>1685891</v>
      </c>
      <c t="n" s="7" r="C3">
        <v>1623506</v>
      </c>
    </row>
    <row spans="1:3" r="4">
      <c t="s" s="4" r="A4">
        <v>429</v>
      </c>
      <c t="n" s="6" r="B4">
        <v>76538</v>
      </c>
      <c t="n" s="6" r="C4">
        <v>83035</v>
      </c>
    </row>
    <row spans="1:3" r="5">
      <c t="s" s="4" r="A5">
        <v>430</v>
      </c>
      <c t="n" s="7" r="B5">
        <v>1762429</v>
      </c>
      <c t="n" s="7" r="C5">
        <v>1706541</v>
      </c>
    </row>
    <row spans="1:3" r="6">
      <c t="s" s="4" r="A6">
        <v>431</v>
      </c>
      <c t="s" s="4" r="B6">
        <v>432</v>
      </c>
      <c t="s" s="4" r="C6">
        <v>433</v>
      </c>
    </row>
    <row spans="1:3" r="7">
      <c t="s" s="4" r="A7">
        <v>434</v>
      </c>
      <c t="s" s="4" r="B7">
        <v>435</v>
      </c>
      <c t="s" s="4" r="C7">
        <v>436</v>
      </c>
    </row>
    <row spans="1:3" r="8">
      <c t="s" s="4" r="A8">
        <v>437</v>
      </c>
      <c t="s" s="4" r="B8">
        <v>438</v>
      </c>
      <c t="s" s="4" r="C8">
        <v>438</v>
      </c>
    </row>
    <row spans="1:3" r="9">
      <c t="s" s="4" r="A9">
        <v>439</v>
      </c>
    </row>
    <row spans="1:3" r="10">
      <c t="s" s="3" r="A10">
        <v>423</v>
      </c>
    </row>
    <row spans="1:3" r="11">
      <c t="s" s="4" r="A11">
        <v>428</v>
      </c>
      <c t="n" s="7" r="B11">
        <v>960043</v>
      </c>
      <c t="n" s="7" r="C11">
        <v>898087</v>
      </c>
    </row>
    <row spans="1:3" r="12">
      <c t="s" s="4" r="A12">
        <v>429</v>
      </c>
      <c t="n" s="7" r="B12">
        <v>22612</v>
      </c>
      <c t="n" s="7" r="C12">
        <v>25529</v>
      </c>
    </row>
    <row spans="1:3" r="13">
      <c t="s" s="4" r="A13">
        <v>431</v>
      </c>
      <c t="s" s="4" r="B13">
        <v>440</v>
      </c>
      <c t="s" s="4" r="C13">
        <v>441</v>
      </c>
    </row>
    <row spans="1:3" r="14">
      <c t="s" s="4" r="A14">
        <v>442</v>
      </c>
    </row>
    <row spans="1:3" r="15">
      <c t="s" s="3" r="A15">
        <v>423</v>
      </c>
    </row>
    <row spans="1:3" r="16">
      <c t="s" s="4" r="A16">
        <v>428</v>
      </c>
      <c t="n" s="7" r="B16">
        <v>52529</v>
      </c>
      <c t="n" s="7" r="C16">
        <v>48896</v>
      </c>
    </row>
    <row spans="1:3" r="17">
      <c t="s" s="4" r="A17">
        <v>429</v>
      </c>
      <c t="n" s="7" r="B17">
        <v>6129</v>
      </c>
      <c t="n" s="7" r="C17">
        <v>6303</v>
      </c>
    </row>
    <row spans="1:3" r="18">
      <c t="s" s="4" r="A18">
        <v>431</v>
      </c>
      <c t="s" s="4" r="B18">
        <v>443</v>
      </c>
      <c t="s" s="4" r="C18">
        <v>444</v>
      </c>
    </row>
    <row spans="1:3" r="19">
      <c t="s" s="4" r="A19">
        <v>445</v>
      </c>
    </row>
    <row spans="1:3" r="20">
      <c t="s" s="3" r="A20">
        <v>423</v>
      </c>
    </row>
    <row spans="1:3" r="21">
      <c t="s" s="4" r="A21">
        <v>428</v>
      </c>
      <c t="n" s="7" r="B21">
        <v>92397</v>
      </c>
      <c t="n" s="7" r="C21">
        <v>88903</v>
      </c>
    </row>
    <row spans="1:3" r="22">
      <c t="s" s="4" r="A22">
        <v>429</v>
      </c>
      <c t="n" s="7" r="B22">
        <v>1020</v>
      </c>
      <c t="n" s="7" r="C22">
        <v>1170</v>
      </c>
    </row>
    <row spans="1:3" r="23">
      <c t="s" s="4" r="A23">
        <v>431</v>
      </c>
      <c t="s" s="4" r="B23">
        <v>446</v>
      </c>
      <c t="s" s="4" r="C23">
        <v>447</v>
      </c>
    </row>
    <row spans="1:3" r="24">
      <c t="s" s="4" r="A24">
        <v>448</v>
      </c>
    </row>
    <row spans="1:3" r="25">
      <c t="s" s="3" r="A25">
        <v>423</v>
      </c>
    </row>
    <row spans="1:3" r="26">
      <c t="s" s="4" r="A26">
        <v>428</v>
      </c>
      <c t="n" s="7" r="B26">
        <v>111388</v>
      </c>
      <c t="n" s="7" r="C26">
        <v>95026</v>
      </c>
    </row>
    <row spans="1:3" r="27">
      <c t="s" s="4" r="A27">
        <v>429</v>
      </c>
      <c t="n" s="7" r="B27">
        <v>100</v>
      </c>
      <c t="n" s="7" r="C27">
        <v>640</v>
      </c>
    </row>
    <row spans="1:3" r="28">
      <c t="s" s="4" r="A28">
        <v>431</v>
      </c>
      <c t="s" s="4" r="B28">
        <v>449</v>
      </c>
      <c t="s" s="4" r="C28">
        <v>450</v>
      </c>
    </row>
    <row spans="1:3" r="29">
      <c t="s" s="4" r="A29">
        <v>451</v>
      </c>
    </row>
    <row spans="1:3" r="30">
      <c t="s" s="3" r="A30">
        <v>423</v>
      </c>
    </row>
    <row spans="1:3" r="31">
      <c t="s" s="4" r="A31">
        <v>428</v>
      </c>
      <c t="n" s="7" r="B31">
        <v>151595</v>
      </c>
      <c t="n" s="7" r="C31">
        <v>149351</v>
      </c>
    </row>
    <row spans="1:3" r="32">
      <c t="s" s="4" r="A32">
        <v>429</v>
      </c>
      <c t="n" s="7" r="B32">
        <v>2258</v>
      </c>
      <c t="n" s="7" r="C32">
        <v>2674</v>
      </c>
    </row>
    <row spans="1:3" r="33">
      <c t="s" s="4" r="A33">
        <v>431</v>
      </c>
      <c t="s" s="4" r="B33">
        <v>452</v>
      </c>
      <c t="s" s="4" r="C33">
        <v>453</v>
      </c>
    </row>
    <row spans="1:3" r="34">
      <c t="s" s="4" r="A34">
        <v>454</v>
      </c>
    </row>
    <row spans="1:3" r="35">
      <c t="s" s="3" r="A35">
        <v>423</v>
      </c>
    </row>
    <row spans="1:3" r="36">
      <c t="s" s="4" r="A36">
        <v>428</v>
      </c>
      <c t="n" s="7" r="B36">
        <v>521471</v>
      </c>
      <c t="n" s="7" r="C36">
        <v>485460</v>
      </c>
    </row>
    <row spans="1:3" r="37">
      <c t="s" s="4" r="A37">
        <v>429</v>
      </c>
      <c t="n" s="7" r="B37">
        <v>12439</v>
      </c>
      <c t="n" s="7" r="C37">
        <v>14065</v>
      </c>
    </row>
    <row spans="1:3" r="38">
      <c t="s" s="4" r="A38">
        <v>431</v>
      </c>
      <c t="s" s="4" r="B38">
        <v>455</v>
      </c>
      <c t="s" s="4" r="C38">
        <v>456</v>
      </c>
    </row>
    <row spans="1:3" r="39">
      <c t="s" s="4" r="A39">
        <v>457</v>
      </c>
    </row>
    <row spans="1:3" r="40">
      <c t="s" s="3" r="A40">
        <v>423</v>
      </c>
    </row>
    <row spans="1:3" r="41">
      <c t="s" s="4" r="A41">
        <v>428</v>
      </c>
      <c t="n" s="7" r="B41">
        <v>3650</v>
      </c>
      <c t="n" s="7" r="C41">
        <v>2911</v>
      </c>
    </row>
    <row spans="1:3" r="42">
      <c t="s" s="4" r="A42">
        <v>429</v>
      </c>
      <c t="n" s="7" r="B42">
        <v>34</v>
      </c>
      <c t="n" s="7" r="C42">
        <v>34</v>
      </c>
    </row>
    <row spans="1:3" r="43">
      <c t="s" s="4" r="A43">
        <v>431</v>
      </c>
      <c t="s" s="4" r="B43">
        <v>458</v>
      </c>
      <c t="s" s="4" r="C43">
        <v>459</v>
      </c>
    </row>
    <row spans="1:3" r="44">
      <c t="s" s="4" r="A44">
        <v>460</v>
      </c>
    </row>
    <row spans="1:3" r="45">
      <c t="s" s="3" r="A45">
        <v>423</v>
      </c>
    </row>
    <row spans="1:3" r="46">
      <c t="s" s="4" r="A46">
        <v>428</v>
      </c>
      <c t="n" s="7" r="B46">
        <v>27013</v>
      </c>
      <c t="n" s="7" r="C46">
        <v>27540</v>
      </c>
    </row>
    <row spans="1:3" r="47">
      <c t="s" s="4" r="A47">
        <v>429</v>
      </c>
      <c t="n" s="7" r="B47">
        <v>632</v>
      </c>
      <c t="n" s="7" r="C47">
        <v>643</v>
      </c>
    </row>
    <row spans="1:3" r="48">
      <c t="s" s="4" r="A48">
        <v>431</v>
      </c>
      <c t="s" s="4" r="B48">
        <v>461</v>
      </c>
      <c t="s" s="4" r="C48">
        <v>462</v>
      </c>
    </row>
    <row spans="1:3" r="49">
      <c t="s" s="4" r="A49">
        <v>463</v>
      </c>
    </row>
    <row spans="1:3" r="50">
      <c t="s" s="3" r="A50">
        <v>423</v>
      </c>
    </row>
    <row spans="1:3" r="51">
      <c t="s" s="4" r="A51">
        <v>428</v>
      </c>
      <c t="n" s="7" r="B51">
        <v>644866</v>
      </c>
      <c t="n" s="7" r="C51">
        <v>646081</v>
      </c>
    </row>
    <row spans="1:3" r="52">
      <c t="s" s="4" r="A52">
        <v>429</v>
      </c>
      <c t="n" s="7" r="B52">
        <v>53844</v>
      </c>
      <c t="n" s="7" r="C52">
        <v>57422</v>
      </c>
    </row>
    <row spans="1:3" r="53">
      <c t="s" s="4" r="A53">
        <v>431</v>
      </c>
      <c t="s" s="4" r="B53">
        <v>464</v>
      </c>
      <c t="s" s="4" r="C53">
        <v>465</v>
      </c>
    </row>
    <row spans="1:3" r="54">
      <c t="s" s="4" r="A54">
        <v>466</v>
      </c>
    </row>
    <row spans="1:3" r="55">
      <c t="s" s="3" r="A55">
        <v>423</v>
      </c>
    </row>
    <row spans="1:3" r="56">
      <c t="s" s="4" r="A56">
        <v>428</v>
      </c>
      <c t="n" s="7" r="B56">
        <v>106444</v>
      </c>
      <c t="n" s="7" r="C56">
        <v>107367</v>
      </c>
    </row>
    <row spans="1:3" r="57">
      <c t="s" s="4" r="A57">
        <v>429</v>
      </c>
      <c t="n" s="7" r="B57">
        <v>45745</v>
      </c>
      <c t="n" s="7" r="C57">
        <v>48565</v>
      </c>
    </row>
    <row spans="1:3" r="58">
      <c t="s" s="4" r="A58">
        <v>431</v>
      </c>
      <c t="s" s="4" r="B58">
        <v>467</v>
      </c>
      <c t="s" s="4" r="C58">
        <v>468</v>
      </c>
    </row>
    <row spans="1:3" r="59">
      <c t="s" s="4" r="A59">
        <v>469</v>
      </c>
    </row>
    <row spans="1:3" r="60">
      <c t="s" s="3" r="A60">
        <v>423</v>
      </c>
    </row>
    <row spans="1:3" r="61">
      <c t="s" s="4" r="A61">
        <v>428</v>
      </c>
      <c t="n" s="7" r="B61">
        <v>497530</v>
      </c>
      <c t="n" s="7" r="C61">
        <v>495209</v>
      </c>
    </row>
    <row spans="1:3" r="62">
      <c t="s" s="4" r="A62">
        <v>429</v>
      </c>
      <c t="n" s="7" r="B62">
        <v>7837</v>
      </c>
      <c t="n" s="7" r="C62">
        <v>8595</v>
      </c>
    </row>
    <row spans="1:3" r="63">
      <c t="s" s="4" r="A63">
        <v>431</v>
      </c>
      <c t="s" s="4" r="B63">
        <v>470</v>
      </c>
      <c t="s" s="4" r="C63">
        <v>471</v>
      </c>
    </row>
    <row spans="1:3" r="64">
      <c t="s" s="4" r="A64">
        <v>472</v>
      </c>
    </row>
    <row spans="1:3" r="65">
      <c t="s" s="3" r="A65">
        <v>423</v>
      </c>
    </row>
    <row spans="1:3" r="66">
      <c t="s" s="4" r="A66">
        <v>428</v>
      </c>
      <c t="n" s="7" r="B66">
        <v>40892</v>
      </c>
      <c t="n" s="7" r="C66">
        <v>43505</v>
      </c>
    </row>
    <row spans="1:3" r="67">
      <c t="s" s="4" r="A67">
        <v>429</v>
      </c>
      <c t="n" s="7" r="B67">
        <v>262</v>
      </c>
      <c t="n" s="7" r="C67">
        <v>262</v>
      </c>
    </row>
    <row spans="1:3" r="68">
      <c t="s" s="4" r="A68">
        <v>431</v>
      </c>
      <c t="s" s="4" r="B68">
        <v>473</v>
      </c>
      <c t="s" s="4" r="C68">
        <v>474</v>
      </c>
    </row>
    <row spans="1:3" r="69">
      <c t="s" s="4" r="A69">
        <v>475</v>
      </c>
    </row>
    <row spans="1:3" r="70">
      <c t="s" s="3" r="A70">
        <v>423</v>
      </c>
    </row>
    <row spans="1:3" r="71">
      <c t="s" s="4" r="A71">
        <v>428</v>
      </c>
      <c t="n" s="7" r="B71">
        <v>80982</v>
      </c>
      <c t="n" s="7" r="C71">
        <v>79338</v>
      </c>
    </row>
    <row spans="1:3" r="72">
      <c t="s" s="4" r="A72">
        <v>431</v>
      </c>
      <c t="s" s="4" r="B72">
        <v>476</v>
      </c>
      <c t="s" s="4" r="C72">
        <v>477</v>
      </c>
    </row>
    <row spans="1:3" r="73">
      <c t="s" s="4" r="A73">
        <v>478</v>
      </c>
    </row>
    <row spans="1:3" r="74">
      <c t="s" s="3" r="A74">
        <v>423</v>
      </c>
    </row>
    <row spans="1:3" r="75">
      <c t="s" s="4" r="A75">
        <v>428</v>
      </c>
      <c t="n" s="7" r="B75">
        <v>73531</v>
      </c>
      <c t="n" s="7" r="C75">
        <v>72000</v>
      </c>
    </row>
    <row spans="1:3" r="76">
      <c t="s" s="4" r="A76">
        <v>429</v>
      </c>
      <c t="n" s="7" r="B76">
        <v>82</v>
      </c>
      <c t="n" s="7" r="C76">
        <v>84</v>
      </c>
    </row>
    <row spans="1:3" r="77">
      <c t="s" s="4" r="A77">
        <v>431</v>
      </c>
      <c t="s" s="4" r="B77">
        <v>479</v>
      </c>
      <c t="s" s="4" r="C77">
        <v>480</v>
      </c>
    </row>
    <row spans="1:3" r="78">
      <c t="s" s="4" r="A78">
        <v>481</v>
      </c>
    </row>
    <row spans="1:3" r="79">
      <c t="s" s="3" r="A79">
        <v>423</v>
      </c>
    </row>
    <row spans="1:3" r="80">
      <c t="s" s="4" r="A80">
        <v>428</v>
      </c>
      <c t="n" s="7" r="B80">
        <v>7451</v>
      </c>
      <c t="n" s="7" r="C80">
        <v>7338</v>
      </c>
    </row>
    <row spans="1:3" r="81">
      <c t="s" s="4" r="A81">
        <v>431</v>
      </c>
      <c t="s" s="4" r="B81">
        <v>482</v>
      </c>
      <c t="s" s="4" r="C81">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5</v>
      </c>
    </row>
    <row spans="1:3" r="2">
      <c t="s" s="3" r="A2">
        <v>423</v>
      </c>
    </row>
    <row spans="1:3" r="3">
      <c t="s" s="4" r="A3">
        <v>429</v>
      </c>
      <c t="n" s="7" r="B3">
        <v>76538</v>
      </c>
      <c t="n" s="7" r="C3">
        <v>83035</v>
      </c>
    </row>
    <row spans="1:3" r="4">
      <c t="s" s="4" r="A4">
        <v>439</v>
      </c>
    </row>
    <row spans="1:3" r="5">
      <c t="s" s="3" r="A5">
        <v>423</v>
      </c>
    </row>
    <row spans="1:3" r="6">
      <c t="s" s="4" r="A6">
        <v>429</v>
      </c>
      <c t="n" s="6" r="B6">
        <v>22612</v>
      </c>
      <c t="n" s="6" r="C6">
        <v>25529</v>
      </c>
    </row>
    <row spans="1:3" r="7">
      <c t="s" s="4" r="A7">
        <v>442</v>
      </c>
    </row>
    <row spans="1:3" r="8">
      <c t="s" s="3" r="A8">
        <v>423</v>
      </c>
    </row>
    <row spans="1:3" r="9">
      <c t="s" s="4" r="A9">
        <v>429</v>
      </c>
      <c t="n" s="6" r="B9">
        <v>6129</v>
      </c>
      <c t="n" s="6" r="C9">
        <v>6303</v>
      </c>
    </row>
    <row spans="1:3" r="10">
      <c t="s" s="4" r="A10">
        <v>445</v>
      </c>
    </row>
    <row spans="1:3" r="11">
      <c t="s" s="3" r="A11">
        <v>423</v>
      </c>
    </row>
    <row spans="1:3" r="12">
      <c t="s" s="4" r="A12">
        <v>429</v>
      </c>
      <c t="n" s="6" r="B12">
        <v>1020</v>
      </c>
      <c t="n" s="6" r="C12">
        <v>1170</v>
      </c>
    </row>
    <row spans="1:3" r="13">
      <c t="s" s="4" r="A13">
        <v>448</v>
      </c>
    </row>
    <row spans="1:3" r="14">
      <c t="s" s="3" r="A14">
        <v>423</v>
      </c>
    </row>
    <row spans="1:3" r="15">
      <c t="s" s="4" r="A15">
        <v>429</v>
      </c>
      <c t="n" s="6" r="B15">
        <v>100</v>
      </c>
      <c t="n" s="6" r="C15">
        <v>640</v>
      </c>
    </row>
    <row spans="1:3" r="16">
      <c t="s" s="4" r="A16">
        <v>451</v>
      </c>
    </row>
    <row spans="1:3" r="17">
      <c t="s" s="3" r="A17">
        <v>423</v>
      </c>
    </row>
    <row spans="1:3" r="18">
      <c t="s" s="4" r="A18">
        <v>429</v>
      </c>
      <c t="n" s="6" r="B18">
        <v>2258</v>
      </c>
      <c t="n" s="6" r="C18">
        <v>2674</v>
      </c>
    </row>
    <row spans="1:3" r="19">
      <c t="s" s="4" r="A19">
        <v>454</v>
      </c>
    </row>
    <row spans="1:3" r="20">
      <c t="s" s="3" r="A20">
        <v>423</v>
      </c>
    </row>
    <row spans="1:3" r="21">
      <c t="s" s="4" r="A21">
        <v>429</v>
      </c>
      <c t="n" s="6" r="B21">
        <v>12439</v>
      </c>
      <c t="n" s="6" r="C21">
        <v>14065</v>
      </c>
    </row>
    <row spans="1:3" r="22">
      <c t="s" s="4" r="A22">
        <v>457</v>
      </c>
    </row>
    <row spans="1:3" r="23">
      <c t="s" s="3" r="A23">
        <v>423</v>
      </c>
    </row>
    <row spans="1:3" r="24">
      <c t="s" s="4" r="A24">
        <v>429</v>
      </c>
      <c t="n" s="6" r="B24">
        <v>34</v>
      </c>
      <c t="n" s="6" r="C24">
        <v>34</v>
      </c>
    </row>
    <row spans="1:3" r="25">
      <c t="s" s="4" r="A25">
        <v>460</v>
      </c>
    </row>
    <row spans="1:3" r="26">
      <c t="s" s="3" r="A26">
        <v>423</v>
      </c>
    </row>
    <row spans="1:3" r="27">
      <c t="s" s="4" r="A27">
        <v>429</v>
      </c>
      <c t="n" s="6" r="B27">
        <v>632</v>
      </c>
      <c t="n" s="6" r="C27">
        <v>643</v>
      </c>
    </row>
    <row spans="1:3" r="28">
      <c t="s" s="4" r="A28">
        <v>463</v>
      </c>
    </row>
    <row spans="1:3" r="29">
      <c t="s" s="3" r="A29">
        <v>423</v>
      </c>
    </row>
    <row spans="1:3" r="30">
      <c t="s" s="4" r="A30">
        <v>429</v>
      </c>
      <c t="n" s="6" r="B30">
        <v>53844</v>
      </c>
      <c t="n" s="6" r="C30">
        <v>57422</v>
      </c>
    </row>
    <row spans="1:3" r="31">
      <c t="s" s="4" r="A31">
        <v>466</v>
      </c>
    </row>
    <row spans="1:3" r="32">
      <c t="s" s="3" r="A32">
        <v>423</v>
      </c>
    </row>
    <row spans="1:3" r="33">
      <c t="s" s="4" r="A33">
        <v>429</v>
      </c>
      <c t="n" s="6" r="B33">
        <v>45745</v>
      </c>
      <c t="n" s="6" r="C33">
        <v>48565</v>
      </c>
    </row>
    <row spans="1:3" r="34">
      <c t="s" s="4" r="A34">
        <v>469</v>
      </c>
    </row>
    <row spans="1:3" r="35">
      <c t="s" s="3" r="A35">
        <v>423</v>
      </c>
    </row>
    <row spans="1:3" r="36">
      <c t="s" s="4" r="A36">
        <v>429</v>
      </c>
      <c t="n" s="6" r="B36">
        <v>7837</v>
      </c>
      <c t="n" s="6" r="C36">
        <v>8595</v>
      </c>
    </row>
    <row spans="1:3" r="37">
      <c t="s" s="4" r="A37">
        <v>472</v>
      </c>
    </row>
    <row spans="1:3" r="38">
      <c t="s" s="3" r="A38">
        <v>423</v>
      </c>
    </row>
    <row spans="1:3" r="39">
      <c t="s" s="4" r="A39">
        <v>429</v>
      </c>
      <c t="n" s="6" r="B39">
        <v>262</v>
      </c>
      <c t="n" s="6" r="C39">
        <v>262</v>
      </c>
    </row>
    <row spans="1:3" r="40">
      <c t="s" s="4" r="A40">
        <v>478</v>
      </c>
    </row>
    <row spans="1:3" r="41">
      <c t="s" s="3" r="A41">
        <v>423</v>
      </c>
    </row>
    <row spans="1:3" r="42">
      <c t="s" s="4" r="A42">
        <v>429</v>
      </c>
      <c t="n" s="7" r="B42">
        <v>82</v>
      </c>
      <c t="n" s="7" r="C42">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1</v>
      </c>
    </row>
    <row spans="1:3" r="3">
      <c t="s" s="4" r="A3">
        <v>106</v>
      </c>
      <c t="n" s="7" r="B3">
        <v>6084</v>
      </c>
      <c t="n" s="7" r="C3">
        <v>5958</v>
      </c>
    </row>
    <row spans="1:3" r="4">
      <c t="s" s="3" r="A4">
        <v>115</v>
      </c>
    </row>
    <row spans="1:3" r="5">
      <c t="s" s="4" r="A5">
        <v>116</v>
      </c>
      <c t="n" s="6" r="B5">
        <v>-722</v>
      </c>
      <c t="n" s="6" r="C5">
        <v>1617</v>
      </c>
    </row>
    <row spans="1:3" r="6">
      <c t="s" s="4" r="A6">
        <v>117</v>
      </c>
      <c t="n" s="6" r="B6">
        <v>-1</v>
      </c>
      <c t="n" s="6" r="C6">
        <v>23</v>
      </c>
    </row>
    <row spans="1:3" r="7">
      <c t="s" s="4" r="A7">
        <v>118</v>
      </c>
      <c t="n" s="6" r="B7">
        <v>-723</v>
      </c>
      <c t="n" s="6" r="C7">
        <v>1640</v>
      </c>
    </row>
    <row spans="1:3" r="8">
      <c t="s" s="3" r="A8">
        <v>119</v>
      </c>
    </row>
    <row spans="1:3" r="9">
      <c t="s" s="4" r="A9">
        <v>120</v>
      </c>
      <c t="n" s="6" r="B9">
        <v>-125</v>
      </c>
      <c t="n" s="6" r="C9">
        <v>-98</v>
      </c>
    </row>
    <row spans="1:3" r="10">
      <c t="s" s="4" r="A10">
        <v>121</v>
      </c>
      <c t="n" s="6" r="B10">
        <v>71</v>
      </c>
      <c t="n" s="6" r="C10">
        <v>82</v>
      </c>
    </row>
    <row spans="1:3" r="11">
      <c t="s" s="4" r="A11">
        <v>122</v>
      </c>
      <c t="n" s="6" r="B11">
        <v>-54</v>
      </c>
      <c t="n" s="6" r="C11">
        <v>-16</v>
      </c>
    </row>
    <row spans="1:3" r="12">
      <c t="s" s="4" r="A12">
        <v>123</v>
      </c>
      <c t="n" s="6" r="B12">
        <v>-777</v>
      </c>
      <c t="n" s="6" r="C12">
        <v>1624</v>
      </c>
    </row>
    <row spans="1:3" r="13">
      <c t="s" s="4" r="A13">
        <v>124</v>
      </c>
      <c t="n" s="6" r="B13">
        <v>291</v>
      </c>
      <c t="n" s="6" r="C13">
        <v>-610</v>
      </c>
    </row>
    <row spans="1:3" r="14">
      <c t="s" s="4" r="A14">
        <v>125</v>
      </c>
      <c t="n" s="6" r="B14">
        <v>-486</v>
      </c>
      <c t="n" s="6" r="C14">
        <v>1014</v>
      </c>
    </row>
    <row spans="1:3" r="15">
      <c t="s" s="4" r="A15">
        <v>126</v>
      </c>
      <c t="n" s="7" r="B15">
        <v>5598</v>
      </c>
      <c t="n" s="7" r="C15">
        <v>6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25</v>
      </c>
    </row>
    <row spans="1:3" r="2">
      <c t="s" s="3" r="A2">
        <v>423</v>
      </c>
    </row>
    <row spans="1:3" r="3">
      <c t="s" s="4" r="A3">
        <v>485</v>
      </c>
      <c t="n" s="7" r="B3">
        <v>20503</v>
      </c>
      <c t="n" s="7" r="C3">
        <v>22835</v>
      </c>
    </row>
    <row spans="1:3" r="4">
      <c t="s" s="4" r="A4">
        <v>486</v>
      </c>
    </row>
    <row spans="1:3" r="5">
      <c t="s" s="3" r="A5">
        <v>423</v>
      </c>
    </row>
    <row spans="1:3" r="6">
      <c t="s" s="4" r="A6">
        <v>487</v>
      </c>
      <c t="n" s="6" r="B6">
        <v>40844</v>
      </c>
      <c t="n" s="6" r="C6">
        <v>42642</v>
      </c>
    </row>
    <row spans="1:3" r="7">
      <c t="s" s="4" r="A7">
        <v>485</v>
      </c>
      <c t="n" s="6" r="B7">
        <v>70922</v>
      </c>
      <c t="n" s="6" r="C7">
        <v>75697</v>
      </c>
    </row>
    <row spans="1:3" r="8">
      <c t="s" s="4" r="A8">
        <v>488</v>
      </c>
    </row>
    <row spans="1:3" r="9">
      <c t="s" s="3" r="A9">
        <v>423</v>
      </c>
    </row>
    <row spans="1:3" r="10">
      <c t="s" s="4" r="A10">
        <v>487</v>
      </c>
      <c t="n" s="6" r="B10">
        <v>6872</v>
      </c>
      <c t="n" s="6" r="C10">
        <v>6681</v>
      </c>
    </row>
    <row spans="1:3" r="11">
      <c t="s" s="4" r="A11">
        <v>485</v>
      </c>
      <c t="n" s="6" r="B11">
        <v>11108</v>
      </c>
      <c t="n" s="6" r="C11">
        <v>11249</v>
      </c>
    </row>
    <row spans="1:3" r="12">
      <c t="s" s="4" r="A12">
        <v>489</v>
      </c>
    </row>
    <row spans="1:3" r="13">
      <c t="s" s="3" r="A13">
        <v>423</v>
      </c>
    </row>
    <row spans="1:3" r="14">
      <c t="s" s="4" r="A14">
        <v>487</v>
      </c>
      <c t="n" s="6" r="B14">
        <v>32745</v>
      </c>
      <c t="n" s="6" r="C14">
        <v>34707</v>
      </c>
    </row>
    <row spans="1:3" r="15">
      <c t="s" s="4" r="A15">
        <v>485</v>
      </c>
      <c t="n" s="6" r="B15">
        <v>58544</v>
      </c>
      <c t="n" s="6" r="C15">
        <v>63151</v>
      </c>
    </row>
    <row spans="1:3" r="16">
      <c t="s" s="4" r="A16">
        <v>490</v>
      </c>
    </row>
    <row spans="1:3" r="17">
      <c t="s" s="3" r="A17">
        <v>423</v>
      </c>
    </row>
    <row spans="1:3" r="18">
      <c t="s" s="4" r="A18">
        <v>487</v>
      </c>
      <c t="n" s="6" r="B18">
        <v>1227</v>
      </c>
      <c t="n" s="6" r="C18">
        <v>1254</v>
      </c>
    </row>
    <row spans="1:3" r="19">
      <c t="s" s="4" r="A19">
        <v>485</v>
      </c>
      <c t="n" s="7" r="B19">
        <v>1270</v>
      </c>
      <c t="n" s="7" r="C19">
        <v>12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71</v>
      </c>
    </row>
    <row spans="1:3" r="3">
      <c t="s" s="3" r="A3">
        <v>492</v>
      </c>
    </row>
    <row spans="1:3" r="4">
      <c t="s" s="4" r="A4">
        <v>493</v>
      </c>
      <c t="n" s="7" r="B4">
        <v>29698</v>
      </c>
      <c t="n" s="7" r="C4">
        <v>23793</v>
      </c>
    </row>
    <row spans="1:3" r="5">
      <c t="s" s="4" r="A5">
        <v>494</v>
      </c>
      <c t="n" s="6" r="C5">
        <v>2</v>
      </c>
    </row>
    <row spans="1:3" r="6">
      <c t="s" s="4" r="A6">
        <v>495</v>
      </c>
      <c t="n" s="6" r="B6">
        <v>-1943</v>
      </c>
      <c t="n" s="6" r="C6">
        <v>-2232</v>
      </c>
    </row>
    <row spans="1:3" r="7">
      <c t="s" s="4" r="A7">
        <v>496</v>
      </c>
      <c t="n" s="6" r="B7">
        <v>-493</v>
      </c>
      <c t="n" s="6" r="C7">
        <v>3551</v>
      </c>
    </row>
    <row spans="1:3" r="8">
      <c t="s" s="4" r="A8">
        <v>497</v>
      </c>
      <c t="n" s="6" r="B8">
        <v>2322</v>
      </c>
      <c t="n" s="6" r="C8">
        <v>-1174</v>
      </c>
    </row>
    <row spans="1:3" r="9">
      <c t="s" s="4" r="A9">
        <v>498</v>
      </c>
      <c t="n" s="6" r="B9">
        <v>29584</v>
      </c>
      <c t="n" s="6" r="C9">
        <v>23940</v>
      </c>
    </row>
    <row spans="1:3" r="10">
      <c t="s" s="4" r="A10">
        <v>499</v>
      </c>
    </row>
    <row spans="1:3" r="11">
      <c t="s" s="3" r="A11">
        <v>492</v>
      </c>
    </row>
    <row spans="1:3" r="12">
      <c t="s" s="4" r="A12">
        <v>493</v>
      </c>
      <c t="n" s="6" r="B12">
        <v>3589</v>
      </c>
      <c t="n" s="6" r="C12">
        <v>4745</v>
      </c>
    </row>
    <row spans="1:3" r="13">
      <c t="s" s="4" r="A13">
        <v>495</v>
      </c>
      <c t="n" s="6" r="B13">
        <v>-459</v>
      </c>
      <c t="n" s="6" r="C13">
        <v>-630</v>
      </c>
    </row>
    <row spans="1:3" r="14">
      <c t="s" s="4" r="A14">
        <v>496</v>
      </c>
      <c t="n" s="6" r="B14">
        <v>-221</v>
      </c>
      <c t="n" s="6" r="C14">
        <v>1106</v>
      </c>
    </row>
    <row spans="1:3" r="15">
      <c t="s" s="4" r="A15">
        <v>497</v>
      </c>
      <c t="n" s="6" r="B15">
        <v>1724</v>
      </c>
      <c t="n" s="6" r="C15">
        <v>-735</v>
      </c>
    </row>
    <row spans="1:3" r="16">
      <c t="s" s="4" r="A16">
        <v>498</v>
      </c>
      <c t="n" s="6" r="B16">
        <v>4633</v>
      </c>
      <c t="n" s="6" r="C16">
        <v>4486</v>
      </c>
    </row>
    <row spans="1:3" r="17">
      <c t="s" s="4" r="A17">
        <v>500</v>
      </c>
    </row>
    <row spans="1:3" r="18">
      <c t="s" s="3" r="A18">
        <v>492</v>
      </c>
    </row>
    <row spans="1:3" r="19">
      <c t="s" s="4" r="A19">
        <v>493</v>
      </c>
      <c t="n" s="6" r="B19">
        <v>26109</v>
      </c>
      <c t="n" s="6" r="C19">
        <v>19048</v>
      </c>
    </row>
    <row spans="1:3" r="20">
      <c t="s" s="4" r="A20">
        <v>494</v>
      </c>
      <c t="n" s="6" r="C20">
        <v>2</v>
      </c>
    </row>
    <row spans="1:3" r="21">
      <c t="s" s="4" r="A21">
        <v>495</v>
      </c>
      <c t="n" s="6" r="B21">
        <v>-1484</v>
      </c>
      <c t="n" s="6" r="C21">
        <v>-1602</v>
      </c>
    </row>
    <row spans="1:3" r="22">
      <c t="s" s="4" r="A22">
        <v>496</v>
      </c>
      <c t="n" s="6" r="B22">
        <v>-272</v>
      </c>
      <c t="n" s="6" r="C22">
        <v>2445</v>
      </c>
    </row>
    <row spans="1:3" r="23">
      <c t="s" s="4" r="A23">
        <v>497</v>
      </c>
      <c t="n" s="6" r="B23">
        <v>598</v>
      </c>
      <c t="n" s="6" r="C23">
        <v>-439</v>
      </c>
    </row>
    <row spans="1:3" r="24">
      <c t="s" s="4" r="A24">
        <v>498</v>
      </c>
      <c t="n" s="7" r="B24">
        <v>24951</v>
      </c>
      <c t="n" s="7" r="C24">
        <v>19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501</v>
      </c>
      <c t="s" s="2" r="B1">
        <v>1</v>
      </c>
    </row>
    <row spans="1:3" r="2">
      <c t="s" s="2" r="B2">
        <v>502</v>
      </c>
      <c t="s" s="2" r="C2">
        <v>503</v>
      </c>
    </row>
    <row spans="1:3" r="3">
      <c t="s" s="3" r="A3">
        <v>504</v>
      </c>
    </row>
    <row spans="1:3" r="4">
      <c t="s" s="4" r="A4">
        <v>505</v>
      </c>
      <c t="n" s="7" r="B4">
        <v>250000</v>
      </c>
    </row>
    <row spans="1:3" r="5">
      <c t="s" s="4" r="A5">
        <v>506</v>
      </c>
      <c t="s" s="4" r="B5">
        <v>507</v>
      </c>
    </row>
    <row spans="1:3" r="6">
      <c t="s" s="4" r="A6">
        <v>508</v>
      </c>
      <c t="n" s="7" r="B6">
        <v>14834000</v>
      </c>
      <c t="n" s="7" r="C6">
        <v>15301000</v>
      </c>
    </row>
    <row spans="1:3" r="7">
      <c t="s" s="4" r="A7">
        <v>500</v>
      </c>
    </row>
    <row spans="1:3" r="8">
      <c t="s" s="3" r="A8">
        <v>504</v>
      </c>
    </row>
    <row spans="1:3" r="9">
      <c t="s" s="4" r="A9">
        <v>509</v>
      </c>
      <c t="s" s="4" r="B9">
        <v>510</v>
      </c>
    </row>
    <row spans="1:3" r="10">
      <c t="s" s="4" r="A10">
        <v>511</v>
      </c>
    </row>
    <row spans="1:3" r="11">
      <c t="s" s="3" r="A11">
        <v>504</v>
      </c>
    </row>
    <row spans="1:3" r="12">
      <c t="s" s="4" r="A12">
        <v>512</v>
      </c>
      <c t="n" s="7" r="B12">
        <v>243000</v>
      </c>
      <c t="n" s="6" r="C12">
        <v>0</v>
      </c>
    </row>
    <row spans="1:3" r="13">
      <c t="s" s="4" r="A13">
        <v>513</v>
      </c>
    </row>
    <row spans="1:3" r="14">
      <c t="s" s="3" r="A14">
        <v>504</v>
      </c>
    </row>
    <row spans="1:3" r="15">
      <c t="s" s="4" r="A15">
        <v>508</v>
      </c>
      <c t="n" s="7" r="B15">
        <v>0</v>
      </c>
      <c t="n" s="7" r="C15">
        <v>0</v>
      </c>
    </row>
    <row spans="1:3" r="16">
      <c t="s" s="4" r="A16">
        <v>486</v>
      </c>
    </row>
    <row spans="1:3" r="17">
      <c t="s" s="3" r="A17">
        <v>504</v>
      </c>
    </row>
    <row spans="1:3" r="18">
      <c t="s" s="4" r="A18">
        <v>514</v>
      </c>
      <c t="n" s="6" r="B18">
        <v>2</v>
      </c>
      <c t="n" s="6" r="C18">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516</v>
      </c>
    </row>
    <row spans="1:3" r="3">
      <c t="s" s="4" r="A3">
        <v>428</v>
      </c>
      <c t="n" s="7" r="B3">
        <v>1685891</v>
      </c>
      <c t="n" s="7" r="C3">
        <v>1623506</v>
      </c>
    </row>
    <row spans="1:3" r="4">
      <c t="s" s="4" r="A4">
        <v>429</v>
      </c>
      <c t="n" s="6" r="B4">
        <v>76538</v>
      </c>
      <c t="n" s="6" r="C4">
        <v>83035</v>
      </c>
    </row>
    <row spans="1:3" r="5">
      <c t="s" s="4" r="A5">
        <v>517</v>
      </c>
      <c t="n" s="6" r="B5">
        <v>1762429</v>
      </c>
      <c t="n" s="6" r="C5">
        <v>1706541</v>
      </c>
    </row>
    <row spans="1:3" r="6">
      <c t="s" s="4" r="A6">
        <v>439</v>
      </c>
    </row>
    <row spans="1:3" r="7">
      <c t="s" s="3" r="A7">
        <v>516</v>
      </c>
    </row>
    <row spans="1:3" r="8">
      <c t="s" s="4" r="A8">
        <v>428</v>
      </c>
      <c t="n" s="6" r="B8">
        <v>960043</v>
      </c>
      <c t="n" s="6" r="C8">
        <v>898087</v>
      </c>
    </row>
    <row spans="1:3" r="9">
      <c t="s" s="4" r="A9">
        <v>429</v>
      </c>
      <c t="n" s="6" r="B9">
        <v>22612</v>
      </c>
      <c t="n" s="6" r="C9">
        <v>25529</v>
      </c>
    </row>
    <row spans="1:3" r="10">
      <c t="s" s="4" r="A10">
        <v>442</v>
      </c>
    </row>
    <row spans="1:3" r="11">
      <c t="s" s="3" r="A11">
        <v>516</v>
      </c>
    </row>
    <row spans="1:3" r="12">
      <c t="s" s="4" r="A12">
        <v>428</v>
      </c>
      <c t="n" s="6" r="B12">
        <v>52529</v>
      </c>
      <c t="n" s="6" r="C12">
        <v>48896</v>
      </c>
    </row>
    <row spans="1:3" r="13">
      <c t="s" s="4" r="A13">
        <v>429</v>
      </c>
      <c t="n" s="6" r="B13">
        <v>6129</v>
      </c>
      <c t="n" s="6" r="C13">
        <v>6303</v>
      </c>
    </row>
    <row spans="1:3" r="14">
      <c t="s" s="4" r="A14">
        <v>445</v>
      </c>
    </row>
    <row spans="1:3" r="15">
      <c t="s" s="3" r="A15">
        <v>516</v>
      </c>
    </row>
    <row spans="1:3" r="16">
      <c t="s" s="4" r="A16">
        <v>428</v>
      </c>
      <c t="n" s="6" r="B16">
        <v>92397</v>
      </c>
      <c t="n" s="6" r="C16">
        <v>88903</v>
      </c>
    </row>
    <row spans="1:3" r="17">
      <c t="s" s="4" r="A17">
        <v>429</v>
      </c>
      <c t="n" s="6" r="B17">
        <v>1020</v>
      </c>
      <c t="n" s="6" r="C17">
        <v>1170</v>
      </c>
    </row>
    <row spans="1:3" r="18">
      <c t="s" s="4" r="A18">
        <v>448</v>
      </c>
    </row>
    <row spans="1:3" r="19">
      <c t="s" s="3" r="A19">
        <v>516</v>
      </c>
    </row>
    <row spans="1:3" r="20">
      <c t="s" s="4" r="A20">
        <v>428</v>
      </c>
      <c t="n" s="6" r="B20">
        <v>111388</v>
      </c>
      <c t="n" s="6" r="C20">
        <v>95026</v>
      </c>
    </row>
    <row spans="1:3" r="21">
      <c t="s" s="4" r="A21">
        <v>429</v>
      </c>
      <c t="n" s="6" r="B21">
        <v>100</v>
      </c>
      <c t="n" s="6" r="C21">
        <v>640</v>
      </c>
    </row>
    <row spans="1:3" r="22">
      <c t="s" s="4" r="A22">
        <v>451</v>
      </c>
    </row>
    <row spans="1:3" r="23">
      <c t="s" s="3" r="A23">
        <v>516</v>
      </c>
    </row>
    <row spans="1:3" r="24">
      <c t="s" s="4" r="A24">
        <v>428</v>
      </c>
      <c t="n" s="6" r="B24">
        <v>151595</v>
      </c>
      <c t="n" s="6" r="C24">
        <v>149351</v>
      </c>
    </row>
    <row spans="1:3" r="25">
      <c t="s" s="4" r="A25">
        <v>429</v>
      </c>
      <c t="n" s="6" r="B25">
        <v>2258</v>
      </c>
      <c t="n" s="6" r="C25">
        <v>2674</v>
      </c>
    </row>
    <row spans="1:3" r="26">
      <c t="s" s="4" r="A26">
        <v>518</v>
      </c>
    </row>
    <row spans="1:3" r="27">
      <c t="s" s="3" r="A27">
        <v>516</v>
      </c>
    </row>
    <row spans="1:3" r="28">
      <c t="s" s="4" r="A28">
        <v>428</v>
      </c>
      <c t="n" s="6" r="B28">
        <v>521471</v>
      </c>
      <c t="n" s="6" r="C28">
        <v>485460</v>
      </c>
    </row>
    <row spans="1:3" r="29">
      <c t="s" s="4" r="A29">
        <v>429</v>
      </c>
      <c t="n" s="6" r="B29">
        <v>12439</v>
      </c>
      <c t="n" s="6" r="C29">
        <v>14065</v>
      </c>
    </row>
    <row spans="1:3" r="30">
      <c t="s" s="4" r="A30">
        <v>457</v>
      </c>
    </row>
    <row spans="1:3" r="31">
      <c t="s" s="3" r="A31">
        <v>516</v>
      </c>
    </row>
    <row spans="1:3" r="32">
      <c t="s" s="4" r="A32">
        <v>428</v>
      </c>
      <c t="n" s="6" r="B32">
        <v>3650</v>
      </c>
      <c t="n" s="6" r="C32">
        <v>2911</v>
      </c>
    </row>
    <row spans="1:3" r="33">
      <c t="s" s="4" r="A33">
        <v>429</v>
      </c>
      <c t="n" s="6" r="B33">
        <v>34</v>
      </c>
      <c t="n" s="6" r="C33">
        <v>34</v>
      </c>
    </row>
    <row spans="1:3" r="34">
      <c t="s" s="4" r="A34">
        <v>460</v>
      </c>
    </row>
    <row spans="1:3" r="35">
      <c t="s" s="3" r="A35">
        <v>516</v>
      </c>
    </row>
    <row spans="1:3" r="36">
      <c t="s" s="4" r="A36">
        <v>428</v>
      </c>
      <c t="n" s="6" r="B36">
        <v>27013</v>
      </c>
      <c t="n" s="6" r="C36">
        <v>27540</v>
      </c>
    </row>
    <row spans="1:3" r="37">
      <c t="s" s="4" r="A37">
        <v>429</v>
      </c>
      <c t="n" s="6" r="B37">
        <v>632</v>
      </c>
      <c t="n" s="6" r="C37">
        <v>643</v>
      </c>
    </row>
    <row spans="1:3" r="38">
      <c t="s" s="4" r="A38">
        <v>463</v>
      </c>
    </row>
    <row spans="1:3" r="39">
      <c t="s" s="3" r="A39">
        <v>516</v>
      </c>
    </row>
    <row spans="1:3" r="40">
      <c t="s" s="4" r="A40">
        <v>428</v>
      </c>
      <c t="n" s="6" r="B40">
        <v>644866</v>
      </c>
      <c t="n" s="6" r="C40">
        <v>646081</v>
      </c>
    </row>
    <row spans="1:3" r="41">
      <c t="s" s="4" r="A41">
        <v>429</v>
      </c>
      <c t="n" s="6" r="B41">
        <v>53844</v>
      </c>
      <c t="n" s="6" r="C41">
        <v>57422</v>
      </c>
    </row>
    <row spans="1:3" r="42">
      <c t="s" s="4" r="A42">
        <v>466</v>
      </c>
    </row>
    <row spans="1:3" r="43">
      <c t="s" s="3" r="A43">
        <v>516</v>
      </c>
    </row>
    <row spans="1:3" r="44">
      <c t="s" s="4" r="A44">
        <v>428</v>
      </c>
      <c t="n" s="6" r="B44">
        <v>106444</v>
      </c>
      <c t="n" s="6" r="C44">
        <v>107367</v>
      </c>
    </row>
    <row spans="1:3" r="45">
      <c t="s" s="4" r="A45">
        <v>429</v>
      </c>
      <c t="n" s="6" r="B45">
        <v>45745</v>
      </c>
      <c t="n" s="6" r="C45">
        <v>48565</v>
      </c>
    </row>
    <row spans="1:3" r="46">
      <c t="s" s="4" r="A46">
        <v>469</v>
      </c>
    </row>
    <row spans="1:3" r="47">
      <c t="s" s="3" r="A47">
        <v>516</v>
      </c>
    </row>
    <row spans="1:3" r="48">
      <c t="s" s="4" r="A48">
        <v>428</v>
      </c>
      <c t="n" s="6" r="B48">
        <v>497530</v>
      </c>
      <c t="n" s="6" r="C48">
        <v>495209</v>
      </c>
    </row>
    <row spans="1:3" r="49">
      <c t="s" s="4" r="A49">
        <v>429</v>
      </c>
      <c t="n" s="6" r="B49">
        <v>7837</v>
      </c>
      <c t="n" s="6" r="C49">
        <v>8595</v>
      </c>
    </row>
    <row spans="1:3" r="50">
      <c t="s" s="4" r="A50">
        <v>472</v>
      </c>
    </row>
    <row spans="1:3" r="51">
      <c t="s" s="3" r="A51">
        <v>516</v>
      </c>
    </row>
    <row spans="1:3" r="52">
      <c t="s" s="4" r="A52">
        <v>428</v>
      </c>
      <c t="n" s="6" r="B52">
        <v>40892</v>
      </c>
      <c t="n" s="6" r="C52">
        <v>43505</v>
      </c>
    </row>
    <row spans="1:3" r="53">
      <c t="s" s="4" r="A53">
        <v>429</v>
      </c>
      <c t="n" s="6" r="B53">
        <v>262</v>
      </c>
      <c t="n" s="6" r="C53">
        <v>262</v>
      </c>
    </row>
    <row spans="1:3" r="54">
      <c t="s" s="4" r="A54">
        <v>519</v>
      </c>
    </row>
    <row spans="1:3" r="55">
      <c t="s" s="3" r="A55">
        <v>516</v>
      </c>
    </row>
    <row spans="1:3" r="56">
      <c t="s" s="4" r="A56">
        <v>428</v>
      </c>
      <c t="n" s="6" r="B56">
        <v>73531</v>
      </c>
      <c t="n" s="6" r="C56">
        <v>72000</v>
      </c>
    </row>
    <row spans="1:3" r="57">
      <c t="s" s="4" r="A57">
        <v>429</v>
      </c>
      <c t="n" s="6" r="B57">
        <v>82</v>
      </c>
      <c t="n" s="6" r="C57">
        <v>84</v>
      </c>
    </row>
    <row spans="1:3" r="58">
      <c t="s" s="4" r="A58">
        <v>520</v>
      </c>
    </row>
    <row spans="1:3" r="59">
      <c t="s" s="3" r="A59">
        <v>516</v>
      </c>
    </row>
    <row spans="1:3" r="60">
      <c t="s" s="4" r="A60">
        <v>428</v>
      </c>
      <c t="n" s="6" r="B60">
        <v>7451</v>
      </c>
      <c t="n" s="6" r="C60">
        <v>7338</v>
      </c>
    </row>
    <row spans="1:3" r="61">
      <c t="s" s="4" r="A61">
        <v>521</v>
      </c>
    </row>
    <row spans="1:3" r="62">
      <c t="s" s="3" r="A62">
        <v>516</v>
      </c>
    </row>
    <row spans="1:3" r="63">
      <c t="s" s="4" r="A63">
        <v>428</v>
      </c>
      <c t="n" s="6" r="B63">
        <v>1597564</v>
      </c>
      <c t="n" s="6" r="C63">
        <v>1533392</v>
      </c>
    </row>
    <row spans="1:3" r="64">
      <c t="s" s="4" r="A64">
        <v>429</v>
      </c>
      <c t="n" s="6" r="B64">
        <v>36237</v>
      </c>
      <c t="n" s="6" r="C64">
        <v>40101</v>
      </c>
    </row>
    <row spans="1:3" r="65">
      <c t="s" s="4" r="A65">
        <v>517</v>
      </c>
      <c t="n" s="6" r="B65">
        <v>1633801</v>
      </c>
      <c t="n" s="6" r="C65">
        <v>1573493</v>
      </c>
    </row>
    <row spans="1:3" r="66">
      <c t="s" s="4" r="A66">
        <v>522</v>
      </c>
    </row>
    <row spans="1:3" r="67">
      <c t="s" s="3" r="A67">
        <v>516</v>
      </c>
    </row>
    <row spans="1:3" r="68">
      <c t="s" s="4" r="A68">
        <v>428</v>
      </c>
      <c t="n" s="6" r="B68">
        <v>50378</v>
      </c>
      <c t="n" s="6" r="C68">
        <v>46816</v>
      </c>
    </row>
    <row spans="1:3" r="69">
      <c t="s" s="4" r="A69">
        <v>429</v>
      </c>
      <c t="n" s="6" r="B69">
        <v>3671</v>
      </c>
      <c t="n" s="6" r="C69">
        <v>3908</v>
      </c>
    </row>
    <row spans="1:3" r="70">
      <c t="s" s="4" r="A70">
        <v>523</v>
      </c>
    </row>
    <row spans="1:3" r="71">
      <c t="s" s="3" r="A71">
        <v>516</v>
      </c>
    </row>
    <row spans="1:3" r="72">
      <c t="s" s="4" r="A72">
        <v>428</v>
      </c>
      <c t="n" s="6" r="B72">
        <v>89978</v>
      </c>
      <c t="n" s="6" r="C72">
        <v>87223</v>
      </c>
    </row>
    <row spans="1:3" r="73">
      <c t="s" s="4" r="A73">
        <v>429</v>
      </c>
      <c t="n" s="6" r="B73">
        <v>998</v>
      </c>
      <c t="n" s="6" r="C73">
        <v>1144</v>
      </c>
    </row>
    <row spans="1:3" r="74">
      <c t="s" s="4" r="A74">
        <v>524</v>
      </c>
    </row>
    <row spans="1:3" r="75">
      <c t="s" s="3" r="A75">
        <v>516</v>
      </c>
    </row>
    <row spans="1:3" r="76">
      <c t="s" s="4" r="A76">
        <v>428</v>
      </c>
      <c t="n" s="6" r="B76">
        <v>97630</v>
      </c>
      <c t="n" s="6" r="C76">
        <v>81168</v>
      </c>
    </row>
    <row spans="1:3" r="77">
      <c t="s" s="4" r="A77">
        <v>429</v>
      </c>
      <c t="n" s="6" r="C77">
        <v>460</v>
      </c>
    </row>
    <row spans="1:3" r="78">
      <c t="s" s="4" r="A78">
        <v>525</v>
      </c>
    </row>
    <row spans="1:3" r="79">
      <c t="s" s="3" r="A79">
        <v>516</v>
      </c>
    </row>
    <row spans="1:3" r="80">
      <c t="s" s="4" r="A80">
        <v>428</v>
      </c>
      <c t="n" s="6" r="B80">
        <v>141932</v>
      </c>
      <c t="n" s="6" r="C80">
        <v>139680</v>
      </c>
    </row>
    <row spans="1:3" r="81">
      <c t="s" s="4" r="A81">
        <v>429</v>
      </c>
      <c t="n" s="6" r="B81">
        <v>1458</v>
      </c>
      <c t="n" s="6" r="C81">
        <v>1808</v>
      </c>
    </row>
    <row spans="1:3" r="82">
      <c t="s" s="4" r="A82">
        <v>526</v>
      </c>
    </row>
    <row spans="1:3" r="83">
      <c t="s" s="3" r="A83">
        <v>516</v>
      </c>
    </row>
    <row spans="1:3" r="84">
      <c t="s" s="4" r="A84">
        <v>428</v>
      </c>
      <c t="n" s="6" r="B84">
        <v>492801</v>
      </c>
      <c t="n" s="6" r="C84">
        <v>454906</v>
      </c>
    </row>
    <row spans="1:3" r="85">
      <c t="s" s="4" r="A85">
        <v>429</v>
      </c>
      <c t="n" s="6" r="B85">
        <v>8066</v>
      </c>
      <c t="n" s="6" r="C85">
        <v>9192</v>
      </c>
    </row>
    <row spans="1:3" r="86">
      <c t="s" s="4" r="A86">
        <v>527</v>
      </c>
    </row>
    <row spans="1:3" r="87">
      <c t="s" s="3" r="A87">
        <v>516</v>
      </c>
    </row>
    <row spans="1:3" r="88">
      <c t="s" s="4" r="A88">
        <v>428</v>
      </c>
      <c t="n" s="6" r="B88">
        <v>3599</v>
      </c>
      <c t="n" s="6" r="C88">
        <v>2886</v>
      </c>
    </row>
    <row spans="1:3" r="89">
      <c t="s" s="4" r="A89">
        <v>429</v>
      </c>
      <c t="n" s="6" r="B89">
        <v>34</v>
      </c>
      <c t="n" s="6" r="C89">
        <v>34</v>
      </c>
    </row>
    <row spans="1:3" r="90">
      <c t="s" s="4" r="A90">
        <v>528</v>
      </c>
    </row>
    <row spans="1:3" r="91">
      <c t="s" s="3" r="A91">
        <v>516</v>
      </c>
    </row>
    <row spans="1:3" r="92">
      <c t="s" s="4" r="A92">
        <v>428</v>
      </c>
      <c t="n" s="6" r="B92">
        <v>25453</v>
      </c>
      <c t="n" s="6" r="C92">
        <v>25855</v>
      </c>
    </row>
    <row spans="1:3" r="93">
      <c t="s" s="4" r="A93">
        <v>429</v>
      </c>
      <c t="n" s="6" r="B93">
        <v>356</v>
      </c>
      <c t="n" s="6" r="C93">
        <v>364</v>
      </c>
    </row>
    <row spans="1:3" r="94">
      <c t="s" s="4" r="A94">
        <v>529</v>
      </c>
    </row>
    <row spans="1:3" r="95">
      <c t="s" s="3" r="A95">
        <v>516</v>
      </c>
    </row>
    <row spans="1:3" r="96">
      <c t="s" s="4" r="A96">
        <v>428</v>
      </c>
      <c t="n" s="6" r="B96">
        <v>103764</v>
      </c>
      <c t="n" s="6" r="C96">
        <v>104897</v>
      </c>
    </row>
    <row spans="1:3" r="97">
      <c t="s" s="4" r="A97">
        <v>429</v>
      </c>
      <c t="n" s="6" r="B97">
        <v>17021</v>
      </c>
      <c t="n" s="6" r="C97">
        <v>17893</v>
      </c>
    </row>
    <row spans="1:3" r="98">
      <c t="s" s="4" r="A98">
        <v>530</v>
      </c>
    </row>
    <row spans="1:3" r="99">
      <c t="s" s="3" r="A99">
        <v>516</v>
      </c>
    </row>
    <row spans="1:3" r="100">
      <c t="s" s="4" r="A100">
        <v>428</v>
      </c>
      <c t="n" s="6" r="B100">
        <v>471097</v>
      </c>
      <c t="n" s="6" r="C100">
        <v>468155</v>
      </c>
    </row>
    <row spans="1:3" r="101">
      <c t="s" s="4" r="A101">
        <v>429</v>
      </c>
      <c t="n" s="6" r="B101">
        <v>4440</v>
      </c>
      <c t="n" s="6" r="C101">
        <v>5102</v>
      </c>
    </row>
    <row spans="1:3" r="102">
      <c t="s" s="4" r="A102">
        <v>531</v>
      </c>
    </row>
    <row spans="1:3" r="103">
      <c t="s" s="3" r="A103">
        <v>516</v>
      </c>
    </row>
    <row spans="1:3" r="104">
      <c t="s" s="4" r="A104">
        <v>428</v>
      </c>
      <c t="n" s="6" r="B104">
        <v>40175</v>
      </c>
      <c t="n" s="6" r="C104">
        <v>42783</v>
      </c>
    </row>
    <row spans="1:3" r="105">
      <c t="s" s="4" r="A105">
        <v>429</v>
      </c>
      <c t="n" s="6" r="B105">
        <v>111</v>
      </c>
      <c t="n" s="6" r="C105">
        <v>112</v>
      </c>
    </row>
    <row spans="1:3" r="106">
      <c t="s" s="4" r="A106">
        <v>532</v>
      </c>
    </row>
    <row spans="1:3" r="107">
      <c t="s" s="3" r="A107">
        <v>516</v>
      </c>
    </row>
    <row spans="1:3" r="108">
      <c t="s" s="4" r="A108">
        <v>428</v>
      </c>
      <c t="n" s="6" r="B108">
        <v>73306</v>
      </c>
      <c t="n" s="6" r="C108">
        <v>71685</v>
      </c>
    </row>
    <row spans="1:3" r="109">
      <c t="s" s="4" r="A109">
        <v>429</v>
      </c>
      <c t="n" s="6" r="B109">
        <v>82</v>
      </c>
      <c t="n" s="6" r="C109">
        <v>84</v>
      </c>
    </row>
    <row spans="1:3" r="110">
      <c t="s" s="4" r="A110">
        <v>533</v>
      </c>
    </row>
    <row spans="1:3" r="111">
      <c t="s" s="3" r="A111">
        <v>516</v>
      </c>
    </row>
    <row spans="1:3" r="112">
      <c t="s" s="4" r="A112">
        <v>428</v>
      </c>
      <c t="n" s="6" r="B112">
        <v>7451</v>
      </c>
      <c t="n" s="6" r="C112">
        <v>7338</v>
      </c>
    </row>
    <row spans="1:3" r="113">
      <c t="s" s="4" r="A113">
        <v>534</v>
      </c>
    </row>
    <row spans="1:3" r="114">
      <c t="s" s="3" r="A114">
        <v>516</v>
      </c>
    </row>
    <row spans="1:3" r="115">
      <c t="s" s="4" r="A115">
        <v>428</v>
      </c>
      <c t="n" s="6" r="B115">
        <v>41962</v>
      </c>
      <c t="n" s="6" r="C115">
        <v>43034</v>
      </c>
    </row>
    <row spans="1:3" r="116">
      <c t="s" s="4" r="A116">
        <v>429</v>
      </c>
      <c t="n" s="6" r="B116">
        <v>33044</v>
      </c>
      <c t="n" s="6" r="C116">
        <v>35603</v>
      </c>
    </row>
    <row spans="1:3" r="117">
      <c t="s" s="4" r="A117">
        <v>517</v>
      </c>
      <c t="n" s="6" r="B117">
        <v>75006</v>
      </c>
      <c t="n" s="6" r="C117">
        <v>78637</v>
      </c>
    </row>
    <row spans="1:3" r="118">
      <c t="s" s="4" r="A118">
        <v>535</v>
      </c>
    </row>
    <row spans="1:3" r="119">
      <c t="s" s="3" r="A119">
        <v>516</v>
      </c>
    </row>
    <row spans="1:3" r="120">
      <c t="s" s="4" r="A120">
        <v>428</v>
      </c>
      <c t="n" s="6" r="B120">
        <v>883</v>
      </c>
      <c t="n" s="6" r="C120">
        <v>974</v>
      </c>
    </row>
    <row spans="1:3" r="121">
      <c t="s" s="4" r="A121">
        <v>429</v>
      </c>
      <c t="n" s="6" r="B121">
        <v>1281</v>
      </c>
      <c t="n" s="6" r="C121">
        <v>1261</v>
      </c>
    </row>
    <row spans="1:3" r="122">
      <c t="s" s="4" r="A122">
        <v>536</v>
      </c>
    </row>
    <row spans="1:3" r="123">
      <c t="s" s="3" r="A123">
        <v>516</v>
      </c>
    </row>
    <row spans="1:3" r="124">
      <c t="s" s="4" r="A124">
        <v>428</v>
      </c>
      <c t="n" s="6" r="B124">
        <v>650</v>
      </c>
      <c t="n" s="6" r="C124">
        <v>663</v>
      </c>
    </row>
    <row spans="1:3" r="125">
      <c t="s" s="4" r="A125">
        <v>429</v>
      </c>
      <c t="n" s="6" r="C125">
        <v>4</v>
      </c>
    </row>
    <row spans="1:3" r="126">
      <c t="s" s="4" r="A126">
        <v>537</v>
      </c>
    </row>
    <row spans="1:3" r="127">
      <c t="s" s="3" r="A127">
        <v>516</v>
      </c>
    </row>
    <row spans="1:3" r="128">
      <c t="s" s="4" r="A128">
        <v>428</v>
      </c>
      <c t="n" s="6" r="B128">
        <v>12899</v>
      </c>
      <c t="n" s="6" r="C128">
        <v>12969</v>
      </c>
    </row>
    <row spans="1:3" r="129">
      <c t="s" s="4" r="A129">
        <v>538</v>
      </c>
    </row>
    <row spans="1:3" r="130">
      <c t="s" s="3" r="A130">
        <v>516</v>
      </c>
    </row>
    <row spans="1:3" r="131">
      <c t="s" s="4" r="A131">
        <v>428</v>
      </c>
      <c t="n" s="6" r="B131">
        <v>4189</v>
      </c>
      <c t="n" s="6" r="C131">
        <v>3976</v>
      </c>
    </row>
    <row spans="1:3" r="132">
      <c t="s" s="4" r="A132">
        <v>429</v>
      </c>
      <c t="n" s="6" r="B132">
        <v>371</v>
      </c>
      <c t="n" s="6" r="C132">
        <v>457</v>
      </c>
    </row>
    <row spans="1:3" r="133">
      <c t="s" s="4" r="A133">
        <v>539</v>
      </c>
    </row>
    <row spans="1:3" r="134">
      <c t="s" s="3" r="A134">
        <v>516</v>
      </c>
    </row>
    <row spans="1:3" r="135">
      <c t="s" s="4" r="A135">
        <v>428</v>
      </c>
      <c t="n" s="6" r="B135">
        <v>14247</v>
      </c>
      <c t="n" s="6" r="C135">
        <v>15170</v>
      </c>
    </row>
    <row spans="1:3" r="136">
      <c t="s" s="4" r="A136">
        <v>429</v>
      </c>
      <c t="n" s="6" r="B136">
        <v>1399</v>
      </c>
      <c t="n" s="6" r="C136">
        <v>2044</v>
      </c>
    </row>
    <row spans="1:3" r="137">
      <c t="s" s="4" r="A137">
        <v>540</v>
      </c>
    </row>
    <row spans="1:3" r="138">
      <c t="s" s="3" r="A138">
        <v>516</v>
      </c>
    </row>
    <row spans="1:3" r="139">
      <c t="s" s="4" r="A139">
        <v>428</v>
      </c>
      <c t="n" s="6" r="B139">
        <v>51</v>
      </c>
      <c t="n" s="6" r="C139">
        <v>25</v>
      </c>
    </row>
    <row spans="1:3" r="140">
      <c t="s" s="4" r="A140">
        <v>541</v>
      </c>
    </row>
    <row spans="1:3" r="141">
      <c t="s" s="3" r="A141">
        <v>516</v>
      </c>
    </row>
    <row spans="1:3" r="142">
      <c t="s" s="4" r="A142">
        <v>428</v>
      </c>
      <c t="n" s="6" r="B142">
        <v>1392</v>
      </c>
      <c t="n" s="6" r="C142">
        <v>1427</v>
      </c>
    </row>
    <row spans="1:3" r="143">
      <c t="s" s="4" r="A143">
        <v>542</v>
      </c>
    </row>
    <row spans="1:3" r="144">
      <c t="s" s="3" r="A144">
        <v>516</v>
      </c>
    </row>
    <row spans="1:3" r="145">
      <c t="s" s="4" r="A145">
        <v>428</v>
      </c>
      <c t="n" s="6" r="B145">
        <v>1076</v>
      </c>
      <c t="n" s="6" r="C145">
        <v>1083</v>
      </c>
    </row>
    <row spans="1:3" r="146">
      <c t="s" s="4" r="A146">
        <v>429</v>
      </c>
      <c t="n" s="6" r="B146">
        <v>27995</v>
      </c>
      <c t="n" s="6" r="C146">
        <v>29823</v>
      </c>
    </row>
    <row spans="1:3" r="147">
      <c t="s" s="4" r="A147">
        <v>543</v>
      </c>
    </row>
    <row spans="1:3" r="148">
      <c t="s" s="3" r="A148">
        <v>516</v>
      </c>
    </row>
    <row spans="1:3" r="149">
      <c t="s" s="4" r="A149">
        <v>428</v>
      </c>
      <c t="n" s="6" r="B149">
        <v>6530</v>
      </c>
      <c t="n" s="6" r="C149">
        <v>6686</v>
      </c>
    </row>
    <row spans="1:3" r="150">
      <c t="s" s="4" r="A150">
        <v>429</v>
      </c>
      <c t="n" s="6" r="B150">
        <v>1945</v>
      </c>
      <c t="n" s="6" r="C150">
        <v>1963</v>
      </c>
    </row>
    <row spans="1:3" r="151">
      <c t="s" s="4" r="A151">
        <v>544</v>
      </c>
    </row>
    <row spans="1:3" r="152">
      <c t="s" s="3" r="A152">
        <v>516</v>
      </c>
    </row>
    <row spans="1:3" r="153">
      <c t="s" s="4" r="A153">
        <v>429</v>
      </c>
      <c t="n" s="6" r="B153">
        <v>53</v>
      </c>
      <c t="n" s="6" r="C153">
        <v>51</v>
      </c>
    </row>
    <row spans="1:3" r="154">
      <c t="s" s="4" r="A154">
        <v>545</v>
      </c>
    </row>
    <row spans="1:3" r="155">
      <c t="s" s="3" r="A155">
        <v>516</v>
      </c>
    </row>
    <row spans="1:3" r="156">
      <c t="s" s="4" r="A156">
        <v>428</v>
      </c>
      <c t="n" s="6" r="B156">
        <v>45</v>
      </c>
      <c t="n" s="6" r="C156">
        <v>61</v>
      </c>
    </row>
    <row spans="1:3" r="157">
      <c t="s" s="4" r="A157">
        <v>546</v>
      </c>
    </row>
    <row spans="1:3" r="158">
      <c t="s" s="3" r="A158">
        <v>516</v>
      </c>
    </row>
    <row spans="1:3" r="159">
      <c t="s" s="4" r="A159">
        <v>428</v>
      </c>
      <c t="n" s="6" r="B159">
        <v>45654</v>
      </c>
      <c t="n" s="6" r="C159">
        <v>47080</v>
      </c>
    </row>
    <row spans="1:3" r="160">
      <c t="s" s="4" r="A160">
        <v>429</v>
      </c>
      <c t="n" s="6" r="B160">
        <v>7257</v>
      </c>
      <c t="n" s="6" r="C160">
        <v>7331</v>
      </c>
    </row>
    <row spans="1:3" r="161">
      <c t="s" s="4" r="A161">
        <v>517</v>
      </c>
      <c t="n" s="6" r="B161">
        <v>52911</v>
      </c>
      <c t="n" s="6" r="C161">
        <v>54411</v>
      </c>
    </row>
    <row spans="1:3" r="162">
      <c t="s" s="4" r="A162">
        <v>547</v>
      </c>
    </row>
    <row spans="1:3" r="163">
      <c t="s" s="3" r="A163">
        <v>516</v>
      </c>
    </row>
    <row spans="1:3" r="164">
      <c t="s" s="4" r="A164">
        <v>428</v>
      </c>
      <c t="n" s="6" r="B164">
        <v>1268</v>
      </c>
      <c t="n" s="6" r="C164">
        <v>1106</v>
      </c>
    </row>
    <row spans="1:3" r="165">
      <c t="s" s="4" r="A165">
        <v>429</v>
      </c>
      <c t="n" s="6" r="B165">
        <v>1177</v>
      </c>
      <c t="n" s="6" r="C165">
        <v>1134</v>
      </c>
    </row>
    <row spans="1:3" r="166">
      <c t="s" s="4" r="A166">
        <v>548</v>
      </c>
    </row>
    <row spans="1:3" r="167">
      <c t="s" s="3" r="A167">
        <v>516</v>
      </c>
    </row>
    <row spans="1:3" r="168">
      <c t="s" s="4" r="A168">
        <v>428</v>
      </c>
      <c t="n" s="6" r="B168">
        <v>1766</v>
      </c>
      <c t="n" s="6" r="C168">
        <v>1017</v>
      </c>
    </row>
    <row spans="1:3" r="169">
      <c t="s" s="4" r="A169">
        <v>429</v>
      </c>
      <c t="n" s="6" r="B169">
        <v>22</v>
      </c>
      <c t="n" s="6" r="C169">
        <v>22</v>
      </c>
    </row>
    <row spans="1:3" r="170">
      <c t="s" s="4" r="A170">
        <v>549</v>
      </c>
    </row>
    <row spans="1:3" r="171">
      <c t="s" s="3" r="A171">
        <v>516</v>
      </c>
    </row>
    <row spans="1:3" r="172">
      <c t="s" s="4" r="A172">
        <v>428</v>
      </c>
      <c t="n" s="6" r="B172">
        <v>859</v>
      </c>
      <c t="n" s="6" r="C172">
        <v>889</v>
      </c>
    </row>
    <row spans="1:3" r="173">
      <c t="s" s="4" r="A173">
        <v>429</v>
      </c>
      <c t="n" s="6" r="B173">
        <v>100</v>
      </c>
      <c t="n" s="6" r="C173">
        <v>180</v>
      </c>
    </row>
    <row spans="1:3" r="174">
      <c t="s" s="4" r="A174">
        <v>550</v>
      </c>
    </row>
    <row spans="1:3" r="175">
      <c t="s" s="3" r="A175">
        <v>516</v>
      </c>
    </row>
    <row spans="1:3" r="176">
      <c t="s" s="4" r="A176">
        <v>428</v>
      </c>
      <c t="n" s="6" r="B176">
        <v>5474</v>
      </c>
      <c t="n" s="6" r="C176">
        <v>5695</v>
      </c>
    </row>
    <row spans="1:3" r="177">
      <c t="s" s="4" r="A177">
        <v>429</v>
      </c>
      <c t="n" s="6" r="B177">
        <v>429</v>
      </c>
      <c t="n" s="6" r="C177">
        <v>409</v>
      </c>
    </row>
    <row spans="1:3" r="178">
      <c t="s" s="4" r="A178">
        <v>551</v>
      </c>
    </row>
    <row spans="1:3" r="179">
      <c t="s" s="3" r="A179">
        <v>516</v>
      </c>
    </row>
    <row spans="1:3" r="180">
      <c t="s" s="4" r="A180">
        <v>428</v>
      </c>
      <c t="n" s="6" r="B180">
        <v>13780</v>
      </c>
      <c t="n" s="6" r="C180">
        <v>15384</v>
      </c>
    </row>
    <row spans="1:3" r="181">
      <c t="s" s="4" r="A181">
        <v>429</v>
      </c>
      <c t="n" s="6" r="B181">
        <v>2974</v>
      </c>
      <c t="n" s="6" r="C181">
        <v>2829</v>
      </c>
    </row>
    <row spans="1:3" r="182">
      <c t="s" s="4" r="A182">
        <v>552</v>
      </c>
    </row>
    <row spans="1:3" r="183">
      <c t="s" s="3" r="A183">
        <v>516</v>
      </c>
    </row>
    <row spans="1:3" r="184">
      <c t="s" s="4" r="A184">
        <v>428</v>
      </c>
      <c t="n" s="6" r="B184">
        <v>168</v>
      </c>
      <c t="n" s="6" r="C184">
        <v>258</v>
      </c>
    </row>
    <row spans="1:3" r="185">
      <c t="s" s="4" r="A185">
        <v>429</v>
      </c>
      <c t="n" s="6" r="B185">
        <v>276</v>
      </c>
      <c t="n" s="6" r="C185">
        <v>279</v>
      </c>
    </row>
    <row spans="1:3" r="186">
      <c t="s" s="4" r="A186">
        <v>553</v>
      </c>
    </row>
    <row spans="1:3" r="187">
      <c t="s" s="3" r="A187">
        <v>516</v>
      </c>
    </row>
    <row spans="1:3" r="188">
      <c t="s" s="4" r="A188">
        <v>428</v>
      </c>
      <c t="n" s="6" r="B188">
        <v>1604</v>
      </c>
      <c t="n" s="6" r="C188">
        <v>1387</v>
      </c>
    </row>
    <row spans="1:3" r="189">
      <c t="s" s="4" r="A189">
        <v>429</v>
      </c>
      <c t="n" s="6" r="B189">
        <v>729</v>
      </c>
      <c t="n" s="6" r="C189">
        <v>849</v>
      </c>
    </row>
    <row spans="1:3" r="190">
      <c t="s" s="4" r="A190">
        <v>554</v>
      </c>
    </row>
    <row spans="1:3" r="191">
      <c t="s" s="3" r="A191">
        <v>516</v>
      </c>
    </row>
    <row spans="1:3" r="192">
      <c t="s" s="4" r="A192">
        <v>428</v>
      </c>
      <c t="n" s="6" r="B192">
        <v>19838</v>
      </c>
      <c t="n" s="6" r="C192">
        <v>20368</v>
      </c>
    </row>
    <row spans="1:3" r="193">
      <c t="s" s="4" r="A193">
        <v>429</v>
      </c>
      <c t="n" s="6" r="B193">
        <v>1452</v>
      </c>
      <c t="n" s="6" r="C193">
        <v>1530</v>
      </c>
    </row>
    <row spans="1:3" r="194">
      <c t="s" s="4" r="A194">
        <v>555</v>
      </c>
    </row>
    <row spans="1:3" r="195">
      <c t="s" s="3" r="A195">
        <v>516</v>
      </c>
    </row>
    <row spans="1:3" r="196">
      <c t="s" s="4" r="A196">
        <v>428</v>
      </c>
      <c t="n" s="6" r="B196">
        <v>717</v>
      </c>
      <c t="n" s="6" r="C196">
        <v>722</v>
      </c>
    </row>
    <row spans="1:3" r="197">
      <c t="s" s="4" r="A197">
        <v>429</v>
      </c>
      <c t="n" s="6" r="B197">
        <v>98</v>
      </c>
      <c t="n" s="6" r="C197">
        <v>99</v>
      </c>
    </row>
    <row spans="1:3" r="198">
      <c t="s" s="4" r="A198">
        <v>556</v>
      </c>
    </row>
    <row spans="1:3" r="199">
      <c t="s" s="3" r="A199">
        <v>516</v>
      </c>
    </row>
    <row spans="1:3" r="200">
      <c t="s" s="4" r="A200">
        <v>428</v>
      </c>
      <c t="n" s="6" r="B200">
        <v>180</v>
      </c>
      <c t="n" s="7" r="C200">
        <v>254</v>
      </c>
    </row>
    <row spans="1:3" r="201">
      <c t="s" s="4" r="A201">
        <v>557</v>
      </c>
    </row>
    <row spans="1:3" r="202">
      <c t="s" s="3" r="A202">
        <v>516</v>
      </c>
    </row>
    <row spans="1:3" r="203">
      <c t="s" s="4" r="A203">
        <v>428</v>
      </c>
      <c t="n" s="6" r="B203">
        <v>646</v>
      </c>
    </row>
    <row spans="1:3" r="204">
      <c t="s" s="4" r="A204">
        <v>517</v>
      </c>
      <c t="n" s="6" r="B204">
        <v>646</v>
      </c>
    </row>
    <row spans="1:3" r="205">
      <c t="s" s="4" r="A205">
        <v>558</v>
      </c>
    </row>
    <row spans="1:3" r="206">
      <c t="s" s="3" r="A206">
        <v>516</v>
      </c>
    </row>
    <row spans="1:3" r="207">
      <c t="s" s="4" r="A207">
        <v>428</v>
      </c>
      <c t="n" s="6" r="B207">
        <v>3</v>
      </c>
    </row>
    <row spans="1:3" r="208">
      <c t="s" s="4" r="A208">
        <v>559</v>
      </c>
    </row>
    <row spans="1:3" r="209">
      <c t="s" s="3" r="A209">
        <v>516</v>
      </c>
    </row>
    <row spans="1:3" r="210">
      <c t="s" s="4" r="A210">
        <v>428</v>
      </c>
      <c t="n" s="6" r="B210">
        <v>643</v>
      </c>
    </row>
    <row spans="1:3" r="211">
      <c t="s" s="4" r="A211">
        <v>560</v>
      </c>
    </row>
    <row spans="1:3" r="212">
      <c t="s" s="3" r="A212">
        <v>516</v>
      </c>
    </row>
    <row spans="1:3" r="213">
      <c t="s" s="4" r="A213">
        <v>428</v>
      </c>
      <c t="n" s="6" r="B213">
        <v>65</v>
      </c>
    </row>
    <row spans="1:3" r="214">
      <c t="s" s="4" r="A214">
        <v>517</v>
      </c>
      <c t="n" s="6" r="B214">
        <v>65</v>
      </c>
    </row>
    <row spans="1:3" r="215">
      <c t="s" s="4" r="A215">
        <v>561</v>
      </c>
    </row>
    <row spans="1:3" r="216">
      <c t="s" s="3" r="A216">
        <v>516</v>
      </c>
    </row>
    <row spans="1:3" r="217">
      <c t="s" s="4" r="A217">
        <v>428</v>
      </c>
      <c t="n" s="7" r="B217">
        <v>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25</v>
      </c>
    </row>
    <row spans="1:3" r="2">
      <c t="s" s="3" r="A2">
        <v>516</v>
      </c>
    </row>
    <row spans="1:3" r="3">
      <c t="s" s="4" r="A3">
        <v>563</v>
      </c>
      <c t="n" s="7" r="B3">
        <v>9361</v>
      </c>
      <c t="n" s="7" r="C3">
        <v>11184</v>
      </c>
    </row>
    <row spans="1:3" r="4">
      <c t="s" s="4" r="A4">
        <v>564</v>
      </c>
      <c t="n" s="6" r="B4">
        <v>11012</v>
      </c>
      <c t="n" s="6" r="C4">
        <v>11534</v>
      </c>
    </row>
    <row spans="1:3" r="5">
      <c t="s" s="4" r="A5">
        <v>565</v>
      </c>
      <c t="n" s="6" r="B5">
        <v>20373</v>
      </c>
      <c t="n" s="6" r="C5">
        <v>22718</v>
      </c>
    </row>
    <row spans="1:3" r="6">
      <c t="s" s="4" r="A6">
        <v>566</v>
      </c>
      <c t="n" s="6" r="B6">
        <v>9419</v>
      </c>
      <c t="n" s="6" r="C6">
        <v>11277</v>
      </c>
    </row>
    <row spans="1:3" r="7">
      <c t="s" s="4" r="A7">
        <v>567</v>
      </c>
      <c t="n" s="6" r="B7">
        <v>11084</v>
      </c>
      <c t="n" s="6" r="C7">
        <v>11558</v>
      </c>
    </row>
    <row spans="1:3" r="8">
      <c t="s" s="4" r="A8">
        <v>568</v>
      </c>
      <c t="n" s="6" r="B8">
        <v>20503</v>
      </c>
      <c t="n" s="6" r="C8">
        <v>22835</v>
      </c>
    </row>
    <row spans="1:3" r="9">
      <c t="s" s="4" r="A9">
        <v>569</v>
      </c>
      <c t="n" s="6" r="B9">
        <v>0</v>
      </c>
      <c t="n" s="6" r="C9">
        <v>0</v>
      </c>
    </row>
    <row spans="1:3" r="10">
      <c t="s" s="4" r="A10">
        <v>570</v>
      </c>
      <c t="n" s="6" r="B10">
        <v>2321</v>
      </c>
      <c t="n" s="6" r="C10">
        <v>2371</v>
      </c>
    </row>
    <row spans="1:3" r="11">
      <c t="s" s="4" r="A11">
        <v>571</v>
      </c>
      <c t="n" s="6" r="B11">
        <v>2321</v>
      </c>
      <c t="n" s="6" r="C11">
        <v>2371</v>
      </c>
    </row>
    <row spans="1:3" r="12">
      <c t="s" s="4" r="A12">
        <v>451</v>
      </c>
    </row>
    <row spans="1:3" r="13">
      <c t="s" s="3" r="A13">
        <v>516</v>
      </c>
    </row>
    <row spans="1:3" r="14">
      <c t="s" s="4" r="A14">
        <v>563</v>
      </c>
      <c t="n" s="6" r="B14">
        <v>781</v>
      </c>
      <c t="n" s="6" r="C14">
        <v>782</v>
      </c>
    </row>
    <row spans="1:3" r="15">
      <c t="s" s="4" r="A15">
        <v>564</v>
      </c>
      <c t="n" s="6" r="B15">
        <v>356</v>
      </c>
      <c t="n" s="6" r="C15">
        <v>619</v>
      </c>
    </row>
    <row spans="1:3" r="16">
      <c t="s" s="4" r="A16">
        <v>566</v>
      </c>
      <c t="n" s="6" r="B16">
        <v>782</v>
      </c>
      <c t="n" s="6" r="C16">
        <v>783</v>
      </c>
    </row>
    <row spans="1:3" r="17">
      <c t="s" s="4" r="A17">
        <v>567</v>
      </c>
      <c t="n" s="6" r="B17">
        <v>356</v>
      </c>
      <c t="n" s="6" r="C17">
        <v>623</v>
      </c>
    </row>
    <row spans="1:3" r="18">
      <c t="s" s="4" r="A18">
        <v>569</v>
      </c>
      <c t="n" s="6" r="B18">
        <v>0</v>
      </c>
      <c t="n" s="6" r="C18">
        <v>0</v>
      </c>
    </row>
    <row spans="1:3" r="19">
      <c t="s" s="4" r="A19">
        <v>570</v>
      </c>
      <c t="n" s="6" r="B19">
        <v>18</v>
      </c>
      <c t="n" s="6" r="C19">
        <v>124</v>
      </c>
    </row>
    <row spans="1:3" r="20">
      <c t="s" s="4" r="A20">
        <v>518</v>
      </c>
    </row>
    <row spans="1:3" r="21">
      <c t="s" s="3" r="A21">
        <v>516</v>
      </c>
    </row>
    <row spans="1:3" r="22">
      <c t="s" s="4" r="A22">
        <v>563</v>
      </c>
      <c t="n" s="6" r="B22">
        <v>7983</v>
      </c>
      <c t="n" s="6" r="C22">
        <v>8427</v>
      </c>
    </row>
    <row spans="1:3" r="23">
      <c t="s" s="4" r="A23">
        <v>564</v>
      </c>
      <c t="n" s="6" r="B23">
        <v>5348</v>
      </c>
      <c t="n" s="6" r="C23">
        <v>5667</v>
      </c>
    </row>
    <row spans="1:3" r="24">
      <c t="s" s="4" r="A24">
        <v>566</v>
      </c>
      <c t="n" s="6" r="B24">
        <v>7983</v>
      </c>
      <c t="n" s="6" r="C24">
        <v>8427</v>
      </c>
    </row>
    <row spans="1:3" r="25">
      <c t="s" s="4" r="A25">
        <v>567</v>
      </c>
      <c t="n" s="6" r="B25">
        <v>5361</v>
      </c>
      <c t="n" s="6" r="C25">
        <v>5673</v>
      </c>
    </row>
    <row spans="1:3" r="26">
      <c t="s" s="4" r="A26">
        <v>569</v>
      </c>
      <c t="n" s="6" r="B26">
        <v>0</v>
      </c>
      <c t="n" s="6" r="C26">
        <v>0</v>
      </c>
    </row>
    <row spans="1:3" r="27">
      <c t="s" s="4" r="A27">
        <v>570</v>
      </c>
      <c t="n" s="6" r="B27">
        <v>1529</v>
      </c>
      <c t="n" s="6" r="C27">
        <v>1568</v>
      </c>
    </row>
    <row spans="1:3" r="28">
      <c t="s" s="4" r="A28">
        <v>469</v>
      </c>
    </row>
    <row spans="1:3" r="29">
      <c t="s" s="3" r="A29">
        <v>516</v>
      </c>
    </row>
    <row spans="1:3" r="30">
      <c t="s" s="4" r="A30">
        <v>563</v>
      </c>
      <c t="n" s="6" r="B30">
        <v>597</v>
      </c>
      <c t="n" s="6" r="C30">
        <v>1975</v>
      </c>
    </row>
    <row spans="1:3" r="31">
      <c t="s" s="4" r="A31">
        <v>564</v>
      </c>
      <c t="n" s="6" r="B31">
        <v>4962</v>
      </c>
      <c t="n" s="6" r="C31">
        <v>4899</v>
      </c>
    </row>
    <row spans="1:3" r="32">
      <c t="s" s="4" r="A32">
        <v>566</v>
      </c>
      <c t="n" s="6" r="B32">
        <v>654</v>
      </c>
      <c t="n" s="6" r="C32">
        <v>2067</v>
      </c>
    </row>
    <row spans="1:3" r="33">
      <c t="s" s="4" r="A33">
        <v>567</v>
      </c>
      <c t="n" s="6" r="B33">
        <v>5013</v>
      </c>
      <c t="n" s="6" r="C33">
        <v>4907</v>
      </c>
    </row>
    <row spans="1:3" r="34">
      <c t="s" s="4" r="A34">
        <v>569</v>
      </c>
      <c t="n" s="6" r="B34">
        <v>0</v>
      </c>
      <c t="n" s="6" r="C34">
        <v>0</v>
      </c>
    </row>
    <row spans="1:3" r="35">
      <c t="s" s="4" r="A35">
        <v>570</v>
      </c>
      <c t="n" s="6" r="B35">
        <v>771</v>
      </c>
      <c t="n" s="6" r="C35">
        <v>672</v>
      </c>
    </row>
    <row spans="1:3" r="36">
      <c t="s" s="4" r="A36">
        <v>472</v>
      </c>
    </row>
    <row spans="1:3" r="37">
      <c t="s" s="3" r="A37">
        <v>516</v>
      </c>
    </row>
    <row spans="1:3" r="38">
      <c t="s" s="4" r="A38">
        <v>564</v>
      </c>
      <c t="n" s="6" r="B38">
        <v>346</v>
      </c>
      <c t="n" s="6" r="C38">
        <v>349</v>
      </c>
    </row>
    <row spans="1:3" r="39">
      <c t="s" s="4" r="A39">
        <v>567</v>
      </c>
      <c t="n" s="6" r="B39">
        <v>354</v>
      </c>
      <c t="n" s="6" r="C39">
        <v>355</v>
      </c>
    </row>
    <row spans="1:3" r="40">
      <c t="s" s="4" r="A40">
        <v>570</v>
      </c>
      <c t="n" s="7" r="B40">
        <v>3</v>
      </c>
      <c t="n" s="7" r="C40">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2</v>
      </c>
      <c t="s" s="2" r="B1">
        <v>1</v>
      </c>
    </row>
    <row spans="1:3" r="2">
      <c t="s" s="2" r="B2">
        <v>2</v>
      </c>
      <c t="s" s="2" r="C2">
        <v>71</v>
      </c>
    </row>
    <row spans="1:3" r="3">
      <c t="s" s="3" r="A3">
        <v>516</v>
      </c>
    </row>
    <row spans="1:3" r="4">
      <c t="s" s="4" r="A4">
        <v>573</v>
      </c>
      <c t="n" s="7" r="B4">
        <v>9372</v>
      </c>
      <c t="n" s="7" r="C4">
        <v>12891</v>
      </c>
    </row>
    <row spans="1:3" r="5">
      <c t="s" s="4" r="A5">
        <v>574</v>
      </c>
      <c t="n" s="6" r="B5">
        <v>11023</v>
      </c>
      <c t="n" s="6" r="C5">
        <v>6799</v>
      </c>
    </row>
    <row spans="1:3" r="6">
      <c t="s" s="4" r="A6">
        <v>575</v>
      </c>
      <c t="n" s="6" r="B6">
        <v>20395</v>
      </c>
      <c t="n" s="6" r="C6">
        <v>19690</v>
      </c>
    </row>
    <row spans="1:3" r="7">
      <c t="s" s="4" r="A7">
        <v>576</v>
      </c>
      <c t="n" s="6" r="B7">
        <v>77</v>
      </c>
      <c t="n" s="6" r="C7">
        <v>110</v>
      </c>
    </row>
    <row spans="1:3" r="8">
      <c t="s" s="4" r="A8">
        <v>577</v>
      </c>
      <c t="n" s="6" r="B8">
        <v>133</v>
      </c>
      <c t="n" s="6" r="C8">
        <v>103</v>
      </c>
    </row>
    <row spans="1:3" r="9">
      <c t="s" s="4" r="A9">
        <v>578</v>
      </c>
      <c t="n" s="6" r="B9">
        <v>210</v>
      </c>
      <c t="n" s="6" r="C9">
        <v>213</v>
      </c>
    </row>
    <row spans="1:3" r="10">
      <c t="s" s="4" r="A10">
        <v>451</v>
      </c>
    </row>
    <row spans="1:3" r="11">
      <c t="s" s="3" r="A11">
        <v>516</v>
      </c>
    </row>
    <row spans="1:3" r="12">
      <c t="s" s="4" r="A12">
        <v>573</v>
      </c>
      <c t="n" s="6" r="B12">
        <v>779</v>
      </c>
      <c t="n" s="6" r="C12">
        <v>459</v>
      </c>
    </row>
    <row spans="1:3" r="13">
      <c t="s" s="4" r="A13">
        <v>574</v>
      </c>
      <c t="n" s="6" r="B13">
        <v>358</v>
      </c>
      <c t="n" s="6" r="C13">
        <v>361</v>
      </c>
    </row>
    <row spans="1:3" r="14">
      <c t="s" s="4" r="A14">
        <v>576</v>
      </c>
      <c t="n" s="6" r="B14">
        <v>8</v>
      </c>
      <c t="n" s="6" r="C14">
        <v>9</v>
      </c>
    </row>
    <row spans="1:3" r="15">
      <c t="s" s="4" r="A15">
        <v>577</v>
      </c>
      <c t="n" s="6" r="B15">
        <v>7</v>
      </c>
      <c t="n" s="6" r="C15">
        <v>7</v>
      </c>
    </row>
    <row spans="1:3" r="16">
      <c t="s" s="4" r="A16">
        <v>518</v>
      </c>
    </row>
    <row spans="1:3" r="17">
      <c t="s" s="3" r="A17">
        <v>516</v>
      </c>
    </row>
    <row spans="1:3" r="18">
      <c t="s" s="4" r="A18">
        <v>573</v>
      </c>
      <c t="n" s="6" r="B18">
        <v>7990</v>
      </c>
      <c t="n" s="6" r="C18">
        <v>8792</v>
      </c>
    </row>
    <row spans="1:3" r="19">
      <c t="s" s="4" r="A19">
        <v>574</v>
      </c>
      <c t="n" s="6" r="B19">
        <v>5358</v>
      </c>
      <c t="n" s="6" r="C19">
        <v>4064</v>
      </c>
    </row>
    <row spans="1:3" r="20">
      <c t="s" s="4" r="A20">
        <v>576</v>
      </c>
      <c t="n" s="6" r="B20">
        <v>69</v>
      </c>
      <c t="n" s="6" r="C20">
        <v>83</v>
      </c>
    </row>
    <row spans="1:3" r="21">
      <c t="s" s="4" r="A21">
        <v>577</v>
      </c>
      <c t="n" s="6" r="B21">
        <v>88</v>
      </c>
      <c t="n" s="6" r="C21">
        <v>78</v>
      </c>
    </row>
    <row spans="1:3" r="22">
      <c t="s" s="4" r="A22">
        <v>469</v>
      </c>
    </row>
    <row spans="1:3" r="23">
      <c t="s" s="3" r="A23">
        <v>516</v>
      </c>
    </row>
    <row spans="1:3" r="24">
      <c t="s" s="4" r="A24">
        <v>573</v>
      </c>
      <c t="n" s="6" r="B24">
        <v>603</v>
      </c>
      <c t="n" s="6" r="C24">
        <v>3640</v>
      </c>
    </row>
    <row spans="1:3" r="25">
      <c t="s" s="4" r="A25">
        <v>574</v>
      </c>
      <c t="n" s="6" r="B25">
        <v>4961</v>
      </c>
      <c t="n" s="6" r="C25">
        <v>2374</v>
      </c>
    </row>
    <row spans="1:3" r="26">
      <c t="s" s="4" r="A26">
        <v>576</v>
      </c>
      <c t="n" s="6" r="C26">
        <v>18</v>
      </c>
    </row>
    <row spans="1:3" r="27">
      <c t="s" s="4" r="A27">
        <v>577</v>
      </c>
      <c t="n" s="6" r="B27">
        <v>38</v>
      </c>
      <c t="n" s="7" r="C27">
        <v>18</v>
      </c>
    </row>
    <row spans="1:3" r="28">
      <c t="s" s="4" r="A28">
        <v>472</v>
      </c>
    </row>
    <row spans="1:3" r="29">
      <c t="s" s="3" r="A29">
        <v>516</v>
      </c>
    </row>
    <row spans="1:3" r="30">
      <c t="s" s="4" r="A30">
        <v>574</v>
      </c>
      <c t="n" s="7" r="B30">
        <v>3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79</v>
      </c>
      <c t="s" s="2" r="B1">
        <v>1</v>
      </c>
      <c t="s" s="2" r="D1">
        <v>580</v>
      </c>
    </row>
    <row spans="1:4" r="2">
      <c t="s" s="2" r="B2">
        <v>2</v>
      </c>
      <c t="s" s="2" r="C2">
        <v>71</v>
      </c>
      <c t="s" s="2" r="D2">
        <v>25</v>
      </c>
    </row>
    <row spans="1:4" r="3">
      <c t="s" s="3" r="A3">
        <v>516</v>
      </c>
    </row>
    <row spans="1:4" r="4">
      <c t="s" s="4" r="A4">
        <v>581</v>
      </c>
      <c t="n" s="7" r="B4">
        <v>9419</v>
      </c>
      <c t="n" s="7" r="D4">
        <v>11277</v>
      </c>
    </row>
    <row spans="1:4" r="5">
      <c t="s" s="4" r="A5">
        <v>582</v>
      </c>
      <c t="n" s="6" r="B5">
        <v>9361</v>
      </c>
      <c t="n" s="6" r="D5">
        <v>11184</v>
      </c>
    </row>
    <row spans="1:4" r="6">
      <c t="s" s="4" r="A6">
        <v>583</v>
      </c>
      <c t="n" s="6" r="B6">
        <v>210</v>
      </c>
      <c t="n" s="7" r="C6">
        <v>213</v>
      </c>
    </row>
    <row spans="1:4" r="7">
      <c t="s" s="4" r="A7">
        <v>584</v>
      </c>
      <c t="n" s="6" r="B7">
        <v>9372</v>
      </c>
      <c t="n" s="6" r="C7">
        <v>12891</v>
      </c>
    </row>
    <row spans="1:4" r="8">
      <c t="s" s="4" r="A8">
        <v>486</v>
      </c>
    </row>
    <row spans="1:4" r="9">
      <c t="s" s="3" r="A9">
        <v>516</v>
      </c>
    </row>
    <row spans="1:4" r="10">
      <c t="s" s="4" r="A10">
        <v>581</v>
      </c>
      <c t="n" s="6" r="B10">
        <v>3664</v>
      </c>
      <c t="n" s="6" r="D10">
        <v>3759</v>
      </c>
    </row>
    <row spans="1:4" r="11">
      <c t="s" s="4" r="A11">
        <v>582</v>
      </c>
      <c t="n" s="6" r="B11">
        <v>2747</v>
      </c>
      <c t="n" s="6" r="D11">
        <v>2834</v>
      </c>
    </row>
    <row spans="1:4" r="12">
      <c t="s" s="4" r="A12">
        <v>585</v>
      </c>
      <c t="n" s="6" r="B12">
        <v>24</v>
      </c>
      <c t="n" s="7" r="D12">
        <v>54</v>
      </c>
    </row>
    <row spans="1:4" r="13">
      <c t="s" s="4" r="A13">
        <v>583</v>
      </c>
      <c t="n" s="6" r="B13">
        <v>83</v>
      </c>
      <c t="n" s="6" r="C13">
        <v>90</v>
      </c>
    </row>
    <row spans="1:4" r="14">
      <c t="s" s="4" r="A14">
        <v>584</v>
      </c>
      <c t="n" s="7" r="B14">
        <v>2791</v>
      </c>
      <c t="n" s="7" r="C14">
        <v>38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6</v>
      </c>
      <c t="s" s="2" r="B1">
        <v>2</v>
      </c>
      <c t="s" s="2" r="C1">
        <v>25</v>
      </c>
    </row>
    <row spans="1:3" r="2">
      <c t="s" s="3" r="A2">
        <v>587</v>
      </c>
    </row>
    <row spans="1:3" r="3">
      <c t="s" s="4" r="A3">
        <v>588</v>
      </c>
      <c t="n" s="7" r="B3">
        <v>18151</v>
      </c>
      <c t="n" s="7" r="C3">
        <v>18494</v>
      </c>
    </row>
    <row spans="1:3" r="4">
      <c t="s" s="4" r="A4">
        <v>442</v>
      </c>
    </row>
    <row spans="1:3" r="5">
      <c t="s" s="3" r="A5">
        <v>587</v>
      </c>
    </row>
    <row spans="1:3" r="6">
      <c t="s" s="4" r="A6">
        <v>588</v>
      </c>
      <c t="n" s="6" r="B6">
        <v>153</v>
      </c>
      <c t="n" s="6" r="C6">
        <v>93</v>
      </c>
    </row>
    <row spans="1:3" r="7">
      <c t="s" s="4" r="A7">
        <v>445</v>
      </c>
    </row>
    <row spans="1:3" r="8">
      <c t="s" s="3" r="A8">
        <v>587</v>
      </c>
    </row>
    <row spans="1:3" r="9">
      <c t="s" s="4" r="A9">
        <v>588</v>
      </c>
      <c t="n" s="6" r="B9">
        <v>112</v>
      </c>
      <c t="n" s="6" r="C9">
        <v>16</v>
      </c>
    </row>
    <row spans="1:3" r="10">
      <c t="s" s="4" r="A10">
        <v>448</v>
      </c>
    </row>
    <row spans="1:3" r="11">
      <c t="s" s="3" r="A11">
        <v>587</v>
      </c>
    </row>
    <row spans="1:3" r="12">
      <c t="s" s="4" r="A12">
        <v>588</v>
      </c>
      <c t="n" s="6" r="B12">
        <v>67</v>
      </c>
      <c t="n" s="6" r="C12">
        <v>84</v>
      </c>
    </row>
    <row spans="1:3" r="13">
      <c t="s" s="4" r="A13">
        <v>451</v>
      </c>
    </row>
    <row spans="1:3" r="14">
      <c t="s" s="3" r="A14">
        <v>587</v>
      </c>
    </row>
    <row spans="1:3" r="15">
      <c t="s" s="4" r="A15">
        <v>588</v>
      </c>
      <c t="n" s="6" r="B15">
        <v>1118</v>
      </c>
      <c t="n" s="6" r="C15">
        <v>1879</v>
      </c>
    </row>
    <row spans="1:3" r="16">
      <c t="s" s="4" r="A16">
        <v>518</v>
      </c>
    </row>
    <row spans="1:3" r="17">
      <c t="s" s="3" r="A17">
        <v>587</v>
      </c>
    </row>
    <row spans="1:3" r="18">
      <c t="s" s="4" r="A18">
        <v>588</v>
      </c>
      <c t="n" s="6" r="B18">
        <v>7916</v>
      </c>
      <c t="n" s="6" r="C18">
        <v>7189</v>
      </c>
    </row>
    <row spans="1:3" r="19">
      <c t="s" s="4" r="A19">
        <v>460</v>
      </c>
    </row>
    <row spans="1:3" r="20">
      <c t="s" s="3" r="A20">
        <v>587</v>
      </c>
    </row>
    <row spans="1:3" r="21">
      <c t="s" s="4" r="A21">
        <v>588</v>
      </c>
      <c t="n" s="6" r="B21">
        <v>144</v>
      </c>
      <c t="n" s="6" r="C21">
        <v>234</v>
      </c>
    </row>
    <row spans="1:3" r="22">
      <c t="s" s="4" r="A22">
        <v>466</v>
      </c>
    </row>
    <row spans="1:3" r="23">
      <c t="s" s="3" r="A23">
        <v>587</v>
      </c>
    </row>
    <row spans="1:3" r="24">
      <c t="s" s="4" r="A24">
        <v>588</v>
      </c>
      <c t="n" s="6" r="B24">
        <v>1232</v>
      </c>
      <c t="n" s="6" r="C24">
        <v>1238</v>
      </c>
    </row>
    <row spans="1:3" r="25">
      <c t="s" s="4" r="A25">
        <v>469</v>
      </c>
    </row>
    <row spans="1:3" r="26">
      <c t="s" s="3" r="A26">
        <v>587</v>
      </c>
    </row>
    <row spans="1:3" r="27">
      <c t="s" s="4" r="A27">
        <v>588</v>
      </c>
      <c t="n" s="6" r="B27">
        <v>7029</v>
      </c>
      <c t="n" s="6" r="C27">
        <v>7341</v>
      </c>
    </row>
    <row spans="1:3" r="28">
      <c t="s" s="4" r="A28">
        <v>472</v>
      </c>
    </row>
    <row spans="1:3" r="29">
      <c t="s" s="3" r="A29">
        <v>587</v>
      </c>
    </row>
    <row spans="1:3" r="30">
      <c t="s" s="4" r="A30">
        <v>588</v>
      </c>
      <c t="n" s="6" r="B30">
        <v>346</v>
      </c>
      <c t="n" s="6" r="C30">
        <v>349</v>
      </c>
    </row>
    <row spans="1:3" r="31">
      <c t="s" s="4" r="A31">
        <v>519</v>
      </c>
    </row>
    <row spans="1:3" r="32">
      <c t="s" s="3" r="A32">
        <v>587</v>
      </c>
    </row>
    <row spans="1:3" r="33">
      <c t="s" s="4" r="A33">
        <v>588</v>
      </c>
      <c t="n" s="6" r="B33">
        <v>34</v>
      </c>
      <c t="n" s="6" r="C33">
        <v>71</v>
      </c>
    </row>
    <row spans="1:3" r="34">
      <c t="s" s="4" r="A34">
        <v>511</v>
      </c>
    </row>
    <row spans="1:3" r="35">
      <c t="s" s="3" r="A35">
        <v>587</v>
      </c>
    </row>
    <row spans="1:3" r="36">
      <c t="s" s="4" r="A36">
        <v>588</v>
      </c>
      <c t="n" s="6" r="B36">
        <v>16196</v>
      </c>
      <c t="n" s="6" r="C36">
        <v>17847</v>
      </c>
    </row>
    <row spans="1:3" r="37">
      <c t="s" s="4" r="A37">
        <v>589</v>
      </c>
    </row>
    <row spans="1:3" r="38">
      <c t="s" s="3" r="A38">
        <v>587</v>
      </c>
    </row>
    <row spans="1:3" r="39">
      <c t="s" s="4" r="A39">
        <v>588</v>
      </c>
      <c t="n" s="6" r="B39">
        <v>104</v>
      </c>
      <c t="n" s="6" r="C39">
        <v>39</v>
      </c>
    </row>
    <row spans="1:3" r="40">
      <c t="s" s="4" r="A40">
        <v>590</v>
      </c>
    </row>
    <row spans="1:3" r="41">
      <c t="s" s="3" r="A41">
        <v>587</v>
      </c>
    </row>
    <row spans="1:3" r="42">
      <c t="s" s="4" r="A42">
        <v>588</v>
      </c>
      <c t="n" s="6" r="B42">
        <v>96</v>
      </c>
    </row>
    <row spans="1:3" r="43">
      <c t="s" s="4" r="A43">
        <v>591</v>
      </c>
    </row>
    <row spans="1:3" r="44">
      <c t="s" s="3" r="A44">
        <v>587</v>
      </c>
    </row>
    <row spans="1:3" r="45">
      <c t="s" s="4" r="A45">
        <v>588</v>
      </c>
      <c t="n" s="6" r="B45">
        <v>67</v>
      </c>
      <c t="n" s="6" r="C45">
        <v>84</v>
      </c>
    </row>
    <row spans="1:3" r="46">
      <c t="s" s="4" r="A46">
        <v>592</v>
      </c>
    </row>
    <row spans="1:3" r="47">
      <c t="s" s="3" r="A47">
        <v>587</v>
      </c>
    </row>
    <row spans="1:3" r="48">
      <c t="s" s="4" r="A48">
        <v>588</v>
      </c>
      <c t="n" s="6" r="B48">
        <v>1091</v>
      </c>
      <c t="n" s="6" r="C48">
        <v>1850</v>
      </c>
    </row>
    <row spans="1:3" r="49">
      <c t="s" s="4" r="A49">
        <v>593</v>
      </c>
    </row>
    <row spans="1:3" r="50">
      <c t="s" s="3" r="A50">
        <v>587</v>
      </c>
    </row>
    <row spans="1:3" r="51">
      <c t="s" s="4" r="A51">
        <v>588</v>
      </c>
      <c t="n" s="6" r="B51">
        <v>6450</v>
      </c>
      <c t="n" s="6" r="C51">
        <v>7150</v>
      </c>
    </row>
    <row spans="1:3" r="52">
      <c t="s" s="4" r="A52">
        <v>594</v>
      </c>
    </row>
    <row spans="1:3" r="53">
      <c t="s" s="3" r="A53">
        <v>587</v>
      </c>
    </row>
    <row spans="1:3" r="54">
      <c t="s" s="4" r="A54">
        <v>588</v>
      </c>
      <c t="n" s="6" r="B54">
        <v>144</v>
      </c>
      <c t="n" s="6" r="C54">
        <v>234</v>
      </c>
    </row>
    <row spans="1:3" r="55">
      <c t="s" s="4" r="A55">
        <v>595</v>
      </c>
    </row>
    <row spans="1:3" r="56">
      <c t="s" s="3" r="A56">
        <v>587</v>
      </c>
    </row>
    <row spans="1:3" r="57">
      <c t="s" s="4" r="A57">
        <v>588</v>
      </c>
      <c t="n" s="6" r="B57">
        <v>925</v>
      </c>
      <c t="n" s="6" r="C57">
        <v>825</v>
      </c>
    </row>
    <row spans="1:3" r="58">
      <c t="s" s="4" r="A58">
        <v>596</v>
      </c>
    </row>
    <row spans="1:3" r="59">
      <c t="s" s="3" r="A59">
        <v>587</v>
      </c>
    </row>
    <row spans="1:3" r="60">
      <c t="s" s="4" r="A60">
        <v>588</v>
      </c>
      <c t="n" s="6" r="B60">
        <v>6939</v>
      </c>
      <c t="n" s="6" r="C60">
        <v>7245</v>
      </c>
    </row>
    <row spans="1:3" r="61">
      <c t="s" s="4" r="A61">
        <v>597</v>
      </c>
    </row>
    <row spans="1:3" r="62">
      <c t="s" s="3" r="A62">
        <v>587</v>
      </c>
    </row>
    <row spans="1:3" r="63">
      <c t="s" s="4" r="A63">
        <v>588</v>
      </c>
      <c t="n" s="6" r="B63">
        <v>346</v>
      </c>
      <c t="n" s="6" r="C63">
        <v>349</v>
      </c>
    </row>
    <row spans="1:3" r="64">
      <c t="s" s="4" r="A64">
        <v>598</v>
      </c>
    </row>
    <row spans="1:3" r="65">
      <c t="s" s="3" r="A65">
        <v>587</v>
      </c>
    </row>
    <row spans="1:3" r="66">
      <c t="s" s="4" r="A66">
        <v>588</v>
      </c>
      <c t="n" s="6" r="B66">
        <v>34</v>
      </c>
      <c t="n" s="6" r="C66">
        <v>71</v>
      </c>
    </row>
    <row spans="1:3" r="67">
      <c t="s" s="4" r="A67">
        <v>513</v>
      </c>
    </row>
    <row spans="1:3" r="68">
      <c t="s" s="3" r="A68">
        <v>587</v>
      </c>
    </row>
    <row spans="1:3" r="69">
      <c t="s" s="4" r="A69">
        <v>588</v>
      </c>
      <c t="n" s="6" r="B69">
        <v>1955</v>
      </c>
      <c t="n" s="6" r="C69">
        <v>647</v>
      </c>
    </row>
    <row spans="1:3" r="70">
      <c t="s" s="4" r="A70">
        <v>599</v>
      </c>
    </row>
    <row spans="1:3" r="71">
      <c t="s" s="3" r="A71">
        <v>587</v>
      </c>
    </row>
    <row spans="1:3" r="72">
      <c t="s" s="4" r="A72">
        <v>588</v>
      </c>
      <c t="n" s="6" r="B72">
        <v>49</v>
      </c>
      <c t="n" s="6" r="C72">
        <v>54</v>
      </c>
    </row>
    <row spans="1:3" r="73">
      <c t="s" s="4" r="A73">
        <v>600</v>
      </c>
    </row>
    <row spans="1:3" r="74">
      <c t="s" s="3" r="A74">
        <v>587</v>
      </c>
    </row>
    <row spans="1:3" r="75">
      <c t="s" s="4" r="A75">
        <v>588</v>
      </c>
      <c t="n" s="6" r="B75">
        <v>16</v>
      </c>
      <c t="n" s="6" r="C75">
        <v>16</v>
      </c>
    </row>
    <row spans="1:3" r="76">
      <c t="s" s="4" r="A76">
        <v>601</v>
      </c>
    </row>
    <row spans="1:3" r="77">
      <c t="s" s="3" r="A77">
        <v>587</v>
      </c>
    </row>
    <row spans="1:3" r="78">
      <c t="s" s="4" r="A78">
        <v>588</v>
      </c>
      <c t="n" s="6" r="B78">
        <v>27</v>
      </c>
      <c t="n" s="6" r="C78">
        <v>29</v>
      </c>
    </row>
    <row spans="1:3" r="79">
      <c t="s" s="4" r="A79">
        <v>602</v>
      </c>
    </row>
    <row spans="1:3" r="80">
      <c t="s" s="3" r="A80">
        <v>587</v>
      </c>
    </row>
    <row spans="1:3" r="81">
      <c t="s" s="4" r="A81">
        <v>588</v>
      </c>
      <c t="n" s="6" r="B81">
        <v>1466</v>
      </c>
      <c t="n" s="6" r="C81">
        <v>39</v>
      </c>
    </row>
    <row spans="1:3" r="82">
      <c t="s" s="4" r="A82">
        <v>603</v>
      </c>
    </row>
    <row spans="1:3" r="83">
      <c t="s" s="3" r="A83">
        <v>587</v>
      </c>
    </row>
    <row spans="1:3" r="84">
      <c t="s" s="4" r="A84">
        <v>588</v>
      </c>
      <c t="n" s="6" r="B84">
        <v>307</v>
      </c>
      <c t="n" s="6" r="C84">
        <v>413</v>
      </c>
    </row>
    <row spans="1:3" r="85">
      <c t="s" s="4" r="A85">
        <v>604</v>
      </c>
    </row>
    <row spans="1:3" r="86">
      <c t="s" s="3" r="A86">
        <v>587</v>
      </c>
    </row>
    <row spans="1:3" r="87">
      <c t="s" s="4" r="A87">
        <v>588</v>
      </c>
      <c t="n" s="7" r="B87">
        <v>90</v>
      </c>
      <c t="n" s="7" r="C87">
        <v>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5</v>
      </c>
    </row>
    <row spans="1:3" r="2">
      <c t="s" s="3" r="A2">
        <v>606</v>
      </c>
    </row>
    <row spans="1:3" r="3">
      <c t="s" s="4" r="A3">
        <v>607</v>
      </c>
      <c t="n" s="7" r="B3">
        <v>20639</v>
      </c>
      <c t="n" s="7" r="C3">
        <v>25079</v>
      </c>
    </row>
    <row spans="1:3" r="4">
      <c t="s" s="4" r="A4">
        <v>608</v>
      </c>
      <c t="n" s="6" r="B4">
        <v>1741790</v>
      </c>
      <c t="n" s="6" r="C4">
        <v>1681462</v>
      </c>
    </row>
    <row spans="1:3" r="5">
      <c t="s" s="4" r="A5">
        <v>517</v>
      </c>
      <c t="n" s="6" r="B5">
        <v>1762429</v>
      </c>
      <c t="n" s="6" r="C5">
        <v>1706541</v>
      </c>
    </row>
    <row spans="1:3" r="6">
      <c t="s" s="4" r="A6">
        <v>428</v>
      </c>
      <c t="n" s="6" r="B6">
        <v>1685891</v>
      </c>
      <c t="n" s="6" r="C6">
        <v>1623506</v>
      </c>
    </row>
    <row spans="1:3" r="7">
      <c t="s" s="4" r="A7">
        <v>429</v>
      </c>
      <c t="n" s="6" r="B7">
        <v>76538</v>
      </c>
      <c t="n" s="6" r="C7">
        <v>83035</v>
      </c>
    </row>
    <row spans="1:3" r="8">
      <c t="s" s="4" r="A8">
        <v>439</v>
      </c>
    </row>
    <row spans="1:3" r="9">
      <c t="s" s="3" r="A9">
        <v>606</v>
      </c>
    </row>
    <row spans="1:3" r="10">
      <c t="s" s="4" r="A10">
        <v>428</v>
      </c>
      <c t="n" s="6" r="B10">
        <v>960043</v>
      </c>
      <c t="n" s="6" r="C10">
        <v>898087</v>
      </c>
    </row>
    <row spans="1:3" r="11">
      <c t="s" s="4" r="A11">
        <v>429</v>
      </c>
      <c t="n" s="6" r="B11">
        <v>22612</v>
      </c>
      <c t="n" s="6" r="C11">
        <v>25529</v>
      </c>
    </row>
    <row spans="1:3" r="12">
      <c t="s" s="4" r="A12">
        <v>442</v>
      </c>
    </row>
    <row spans="1:3" r="13">
      <c t="s" s="3" r="A13">
        <v>606</v>
      </c>
    </row>
    <row spans="1:3" r="14">
      <c t="s" s="4" r="A14">
        <v>428</v>
      </c>
      <c t="n" s="6" r="B14">
        <v>52529</v>
      </c>
      <c t="n" s="6" r="C14">
        <v>48896</v>
      </c>
    </row>
    <row spans="1:3" r="15">
      <c t="s" s="4" r="A15">
        <v>429</v>
      </c>
      <c t="n" s="6" r="B15">
        <v>6129</v>
      </c>
      <c t="n" s="6" r="C15">
        <v>6303</v>
      </c>
    </row>
    <row spans="1:3" r="16">
      <c t="s" s="4" r="A16">
        <v>445</v>
      </c>
    </row>
    <row spans="1:3" r="17">
      <c t="s" s="3" r="A17">
        <v>606</v>
      </c>
    </row>
    <row spans="1:3" r="18">
      <c t="s" s="4" r="A18">
        <v>428</v>
      </c>
      <c t="n" s="6" r="B18">
        <v>92397</v>
      </c>
      <c t="n" s="6" r="C18">
        <v>88903</v>
      </c>
    </row>
    <row spans="1:3" r="19">
      <c t="s" s="4" r="A19">
        <v>429</v>
      </c>
      <c t="n" s="6" r="B19">
        <v>1020</v>
      </c>
      <c t="n" s="6" r="C19">
        <v>1170</v>
      </c>
    </row>
    <row spans="1:3" r="20">
      <c t="s" s="4" r="A20">
        <v>448</v>
      </c>
    </row>
    <row spans="1:3" r="21">
      <c t="s" s="3" r="A21">
        <v>606</v>
      </c>
    </row>
    <row spans="1:3" r="22">
      <c t="s" s="4" r="A22">
        <v>428</v>
      </c>
      <c t="n" s="6" r="B22">
        <v>111388</v>
      </c>
      <c t="n" s="6" r="C22">
        <v>95026</v>
      </c>
    </row>
    <row spans="1:3" r="23">
      <c t="s" s="4" r="A23">
        <v>429</v>
      </c>
      <c t="n" s="6" r="B23">
        <v>100</v>
      </c>
      <c t="n" s="6" r="C23">
        <v>640</v>
      </c>
    </row>
    <row spans="1:3" r="24">
      <c t="s" s="4" r="A24">
        <v>451</v>
      </c>
    </row>
    <row spans="1:3" r="25">
      <c t="s" s="3" r="A25">
        <v>606</v>
      </c>
    </row>
    <row spans="1:3" r="26">
      <c t="s" s="4" r="A26">
        <v>428</v>
      </c>
      <c t="n" s="6" r="B26">
        <v>151595</v>
      </c>
      <c t="n" s="6" r="C26">
        <v>149351</v>
      </c>
    </row>
    <row spans="1:3" r="27">
      <c t="s" s="4" r="A27">
        <v>429</v>
      </c>
      <c t="n" s="6" r="B27">
        <v>2258</v>
      </c>
      <c t="n" s="6" r="C27">
        <v>2674</v>
      </c>
    </row>
    <row spans="1:3" r="28">
      <c t="s" s="4" r="A28">
        <v>518</v>
      </c>
    </row>
    <row spans="1:3" r="29">
      <c t="s" s="3" r="A29">
        <v>606</v>
      </c>
    </row>
    <row spans="1:3" r="30">
      <c t="s" s="4" r="A30">
        <v>428</v>
      </c>
      <c t="n" s="6" r="B30">
        <v>521471</v>
      </c>
      <c t="n" s="6" r="C30">
        <v>485460</v>
      </c>
    </row>
    <row spans="1:3" r="31">
      <c t="s" s="4" r="A31">
        <v>429</v>
      </c>
      <c t="n" s="6" r="B31">
        <v>12439</v>
      </c>
      <c t="n" s="6" r="C31">
        <v>14065</v>
      </c>
    </row>
    <row spans="1:3" r="32">
      <c t="s" s="4" r="A32">
        <v>457</v>
      </c>
    </row>
    <row spans="1:3" r="33">
      <c t="s" s="3" r="A33">
        <v>606</v>
      </c>
    </row>
    <row spans="1:3" r="34">
      <c t="s" s="4" r="A34">
        <v>428</v>
      </c>
      <c t="n" s="6" r="B34">
        <v>3650</v>
      </c>
      <c t="n" s="6" r="C34">
        <v>2911</v>
      </c>
    </row>
    <row spans="1:3" r="35">
      <c t="s" s="4" r="A35">
        <v>429</v>
      </c>
      <c t="n" s="6" r="B35">
        <v>34</v>
      </c>
      <c t="n" s="6" r="C35">
        <v>34</v>
      </c>
    </row>
    <row spans="1:3" r="36">
      <c t="s" s="4" r="A36">
        <v>460</v>
      </c>
    </row>
    <row spans="1:3" r="37">
      <c t="s" s="3" r="A37">
        <v>606</v>
      </c>
    </row>
    <row spans="1:3" r="38">
      <c t="s" s="4" r="A38">
        <v>428</v>
      </c>
      <c t="n" s="6" r="B38">
        <v>27013</v>
      </c>
      <c t="n" s="6" r="C38">
        <v>27540</v>
      </c>
    </row>
    <row spans="1:3" r="39">
      <c t="s" s="4" r="A39">
        <v>429</v>
      </c>
      <c t="n" s="6" r="B39">
        <v>632</v>
      </c>
      <c t="n" s="6" r="C39">
        <v>643</v>
      </c>
    </row>
    <row spans="1:3" r="40">
      <c t="s" s="4" r="A40">
        <v>463</v>
      </c>
    </row>
    <row spans="1:3" r="41">
      <c t="s" s="3" r="A41">
        <v>606</v>
      </c>
    </row>
    <row spans="1:3" r="42">
      <c t="s" s="4" r="A42">
        <v>428</v>
      </c>
      <c t="n" s="6" r="B42">
        <v>644866</v>
      </c>
      <c t="n" s="6" r="C42">
        <v>646081</v>
      </c>
    </row>
    <row spans="1:3" r="43">
      <c t="s" s="4" r="A43">
        <v>429</v>
      </c>
      <c t="n" s="6" r="B43">
        <v>53844</v>
      </c>
      <c t="n" s="6" r="C43">
        <v>57422</v>
      </c>
    </row>
    <row spans="1:3" r="44">
      <c t="s" s="4" r="A44">
        <v>466</v>
      </c>
    </row>
    <row spans="1:3" r="45">
      <c t="s" s="3" r="A45">
        <v>606</v>
      </c>
    </row>
    <row spans="1:3" r="46">
      <c t="s" s="4" r="A46">
        <v>428</v>
      </c>
      <c t="n" s="6" r="B46">
        <v>106444</v>
      </c>
      <c t="n" s="6" r="C46">
        <v>107367</v>
      </c>
    </row>
    <row spans="1:3" r="47">
      <c t="s" s="4" r="A47">
        <v>429</v>
      </c>
      <c t="n" s="6" r="B47">
        <v>45745</v>
      </c>
      <c t="n" s="6" r="C47">
        <v>48565</v>
      </c>
    </row>
    <row spans="1:3" r="48">
      <c t="s" s="4" r="A48">
        <v>469</v>
      </c>
    </row>
    <row spans="1:3" r="49">
      <c t="s" s="3" r="A49">
        <v>606</v>
      </c>
    </row>
    <row spans="1:3" r="50">
      <c t="s" s="4" r="A50">
        <v>428</v>
      </c>
      <c t="n" s="6" r="B50">
        <v>497530</v>
      </c>
      <c t="n" s="6" r="C50">
        <v>495209</v>
      </c>
    </row>
    <row spans="1:3" r="51">
      <c t="s" s="4" r="A51">
        <v>429</v>
      </c>
      <c t="n" s="6" r="B51">
        <v>7837</v>
      </c>
      <c t="n" s="6" r="C51">
        <v>8595</v>
      </c>
    </row>
    <row spans="1:3" r="52">
      <c t="s" s="4" r="A52">
        <v>472</v>
      </c>
    </row>
    <row spans="1:3" r="53">
      <c t="s" s="3" r="A53">
        <v>606</v>
      </c>
    </row>
    <row spans="1:3" r="54">
      <c t="s" s="4" r="A54">
        <v>428</v>
      </c>
      <c t="n" s="6" r="B54">
        <v>40892</v>
      </c>
      <c t="n" s="6" r="C54">
        <v>43505</v>
      </c>
    </row>
    <row spans="1:3" r="55">
      <c t="s" s="4" r="A55">
        <v>429</v>
      </c>
      <c t="n" s="6" r="B55">
        <v>262</v>
      </c>
      <c t="n" s="6" r="C55">
        <v>262</v>
      </c>
    </row>
    <row spans="1:3" r="56">
      <c t="s" s="4" r="A56">
        <v>519</v>
      </c>
    </row>
    <row spans="1:3" r="57">
      <c t="s" s="3" r="A57">
        <v>606</v>
      </c>
    </row>
    <row spans="1:3" r="58">
      <c t="s" s="4" r="A58">
        <v>428</v>
      </c>
      <c t="n" s="6" r="B58">
        <v>73531</v>
      </c>
      <c t="n" s="6" r="C58">
        <v>72000</v>
      </c>
    </row>
    <row spans="1:3" r="59">
      <c t="s" s="4" r="A59">
        <v>429</v>
      </c>
      <c t="n" s="6" r="B59">
        <v>82</v>
      </c>
      <c t="n" s="6" r="C59">
        <v>84</v>
      </c>
    </row>
    <row spans="1:3" r="60">
      <c t="s" s="4" r="A60">
        <v>520</v>
      </c>
    </row>
    <row spans="1:3" r="61">
      <c t="s" s="3" r="A61">
        <v>606</v>
      </c>
    </row>
    <row spans="1:3" r="62">
      <c t="s" s="4" r="A62">
        <v>428</v>
      </c>
      <c t="n" s="6" r="B62">
        <v>7451</v>
      </c>
      <c t="n" s="6" r="C62">
        <v>7338</v>
      </c>
    </row>
    <row spans="1:3" r="63">
      <c t="s" s="4" r="A63">
        <v>513</v>
      </c>
    </row>
    <row spans="1:3" r="64">
      <c t="s" s="3" r="A64">
        <v>606</v>
      </c>
    </row>
    <row spans="1:3" r="65">
      <c t="s" s="4" r="A65">
        <v>607</v>
      </c>
      <c t="n" s="6" r="B65">
        <v>2390</v>
      </c>
      <c t="n" s="6" r="C65">
        <v>2682</v>
      </c>
    </row>
    <row spans="1:3" r="66">
      <c t="s" s="4" r="A66">
        <v>608</v>
      </c>
      <c t="n" s="6" r="B66">
        <v>74148</v>
      </c>
      <c t="n" s="6" r="C66">
        <v>80353</v>
      </c>
    </row>
    <row spans="1:3" r="67">
      <c t="s" s="4" r="A67">
        <v>599</v>
      </c>
    </row>
    <row spans="1:3" r="68">
      <c t="s" s="3" r="A68">
        <v>606</v>
      </c>
    </row>
    <row spans="1:3" r="69">
      <c t="s" s="4" r="A69">
        <v>607</v>
      </c>
      <c t="n" s="6" r="B69">
        <v>179</v>
      </c>
      <c t="n" s="6" r="C69">
        <v>138</v>
      </c>
    </row>
    <row spans="1:3" r="70">
      <c t="s" s="4" r="A70">
        <v>608</v>
      </c>
      <c t="n" s="6" r="B70">
        <v>5950</v>
      </c>
      <c t="n" s="6" r="C70">
        <v>6165</v>
      </c>
    </row>
    <row spans="1:3" r="71">
      <c t="s" s="4" r="A71">
        <v>600</v>
      </c>
    </row>
    <row spans="1:3" r="72">
      <c t="s" s="3" r="A72">
        <v>606</v>
      </c>
    </row>
    <row spans="1:3" r="73">
      <c t="s" s="4" r="A73">
        <v>607</v>
      </c>
      <c t="n" s="6" r="B73">
        <v>16</v>
      </c>
      <c t="n" s="6" r="C73">
        <v>16</v>
      </c>
    </row>
    <row spans="1:3" r="74">
      <c t="s" s="4" r="A74">
        <v>608</v>
      </c>
      <c t="n" s="6" r="B74">
        <v>1004</v>
      </c>
      <c t="n" s="6" r="C74">
        <v>1154</v>
      </c>
    </row>
    <row spans="1:3" r="75">
      <c t="s" s="4" r="A75">
        <v>609</v>
      </c>
    </row>
    <row spans="1:3" r="76">
      <c t="s" s="3" r="A76">
        <v>606</v>
      </c>
    </row>
    <row spans="1:3" r="77">
      <c t="s" s="4" r="A77">
        <v>608</v>
      </c>
      <c t="n" s="6" r="B77">
        <v>100</v>
      </c>
      <c t="n" s="6" r="C77">
        <v>640</v>
      </c>
    </row>
    <row spans="1:3" r="78">
      <c t="s" s="4" r="A78">
        <v>601</v>
      </c>
    </row>
    <row spans="1:3" r="79">
      <c t="s" s="3" r="A79">
        <v>606</v>
      </c>
    </row>
    <row spans="1:3" r="80">
      <c t="s" s="4" r="A80">
        <v>607</v>
      </c>
      <c t="n" s="6" r="C80">
        <v>1422</v>
      </c>
    </row>
    <row spans="1:3" r="81">
      <c t="s" s="4" r="A81">
        <v>608</v>
      </c>
      <c t="n" s="6" r="B81">
        <v>2258</v>
      </c>
      <c t="n" s="6" r="C81">
        <v>1252</v>
      </c>
    </row>
    <row spans="1:3" r="82">
      <c t="s" s="4" r="A82">
        <v>602</v>
      </c>
    </row>
    <row spans="1:3" r="83">
      <c t="s" s="3" r="A83">
        <v>606</v>
      </c>
    </row>
    <row spans="1:3" r="84">
      <c t="s" s="4" r="A84">
        <v>607</v>
      </c>
      <c t="n" s="6" r="B84">
        <v>1466</v>
      </c>
      <c t="n" s="6" r="C84">
        <v>39</v>
      </c>
    </row>
    <row spans="1:3" r="85">
      <c t="s" s="4" r="A85">
        <v>608</v>
      </c>
      <c t="n" s="6" r="B85">
        <v>10973</v>
      </c>
      <c t="n" s="6" r="C85">
        <v>14026</v>
      </c>
    </row>
    <row spans="1:3" r="86">
      <c t="s" s="4" r="A86">
        <v>610</v>
      </c>
    </row>
    <row spans="1:3" r="87">
      <c t="s" s="3" r="A87">
        <v>606</v>
      </c>
    </row>
    <row spans="1:3" r="88">
      <c t="s" s="4" r="A88">
        <v>608</v>
      </c>
      <c t="n" s="6" r="B88">
        <v>34</v>
      </c>
      <c t="n" s="6" r="C88">
        <v>34</v>
      </c>
    </row>
    <row spans="1:3" r="89">
      <c t="s" s="4" r="A89">
        <v>611</v>
      </c>
    </row>
    <row spans="1:3" r="90">
      <c t="s" s="3" r="A90">
        <v>606</v>
      </c>
    </row>
    <row spans="1:3" r="91">
      <c t="s" s="4" r="A91">
        <v>608</v>
      </c>
      <c t="n" s="6" r="B91">
        <v>632</v>
      </c>
      <c t="n" s="6" r="C91">
        <v>643</v>
      </c>
    </row>
    <row spans="1:3" r="92">
      <c t="s" s="4" r="A92">
        <v>603</v>
      </c>
    </row>
    <row spans="1:3" r="93">
      <c t="s" s="3" r="A93">
        <v>606</v>
      </c>
    </row>
    <row spans="1:3" r="94">
      <c t="s" s="4" r="A94">
        <v>607</v>
      </c>
      <c t="n" s="6" r="B94">
        <v>545</v>
      </c>
      <c t="n" s="6" r="C94">
        <v>751</v>
      </c>
    </row>
    <row spans="1:3" r="95">
      <c t="s" s="4" r="A95">
        <v>608</v>
      </c>
      <c t="n" s="6" r="B95">
        <v>45200</v>
      </c>
      <c t="n" s="6" r="C95">
        <v>47814</v>
      </c>
    </row>
    <row spans="1:3" r="96">
      <c t="s" s="4" r="A96">
        <v>604</v>
      </c>
    </row>
    <row spans="1:3" r="97">
      <c t="s" s="3" r="A97">
        <v>606</v>
      </c>
    </row>
    <row spans="1:3" r="98">
      <c t="s" s="4" r="A98">
        <v>607</v>
      </c>
      <c t="n" s="6" r="B98">
        <v>184</v>
      </c>
      <c t="n" s="6" r="C98">
        <v>316</v>
      </c>
    </row>
    <row spans="1:3" r="99">
      <c t="s" s="4" r="A99">
        <v>608</v>
      </c>
      <c t="n" s="6" r="B99">
        <v>7653</v>
      </c>
      <c t="n" s="6" r="C99">
        <v>8279</v>
      </c>
    </row>
    <row spans="1:3" r="100">
      <c t="s" s="4" r="A100">
        <v>612</v>
      </c>
    </row>
    <row spans="1:3" r="101">
      <c t="s" s="3" r="A101">
        <v>606</v>
      </c>
    </row>
    <row spans="1:3" r="102">
      <c t="s" s="4" r="A102">
        <v>608</v>
      </c>
      <c t="n" s="6" r="B102">
        <v>262</v>
      </c>
      <c t="n" s="6" r="C102">
        <v>262</v>
      </c>
    </row>
    <row spans="1:3" r="103">
      <c t="s" s="4" r="A103">
        <v>613</v>
      </c>
    </row>
    <row spans="1:3" r="104">
      <c t="s" s="3" r="A104">
        <v>606</v>
      </c>
    </row>
    <row spans="1:3" r="105">
      <c t="s" s="4" r="A105">
        <v>608</v>
      </c>
      <c t="n" s="6" r="B105">
        <v>82</v>
      </c>
      <c t="n" s="6" r="C105">
        <v>84</v>
      </c>
    </row>
    <row spans="1:3" r="106">
      <c t="s" s="4" r="A106">
        <v>511</v>
      </c>
    </row>
    <row spans="1:3" r="107">
      <c t="s" s="3" r="A107">
        <v>606</v>
      </c>
    </row>
    <row spans="1:3" r="108">
      <c t="s" s="4" r="A108">
        <v>607</v>
      </c>
      <c t="n" s="6" r="B108">
        <v>18249</v>
      </c>
      <c t="n" s="6" r="C108">
        <v>22397</v>
      </c>
    </row>
    <row spans="1:3" r="109">
      <c t="s" s="4" r="A109">
        <v>608</v>
      </c>
      <c t="n" s="6" r="B109">
        <v>1667642</v>
      </c>
      <c t="n" s="6" r="C109">
        <v>1601109</v>
      </c>
    </row>
    <row spans="1:3" r="110">
      <c t="s" s="4" r="A110">
        <v>589</v>
      </c>
    </row>
    <row spans="1:3" r="111">
      <c t="s" s="3" r="A111">
        <v>606</v>
      </c>
    </row>
    <row spans="1:3" r="112">
      <c t="s" s="4" r="A112">
        <v>607</v>
      </c>
      <c t="n" s="6" r="B112">
        <v>111</v>
      </c>
      <c t="n" s="6" r="C112">
        <v>39</v>
      </c>
    </row>
    <row spans="1:3" r="113">
      <c t="s" s="4" r="A113">
        <v>608</v>
      </c>
      <c t="n" s="6" r="B113">
        <v>52419</v>
      </c>
      <c t="n" s="6" r="C113">
        <v>48857</v>
      </c>
    </row>
    <row spans="1:3" r="114">
      <c t="s" s="4" r="A114">
        <v>590</v>
      </c>
    </row>
    <row spans="1:3" r="115">
      <c t="s" s="3" r="A115">
        <v>606</v>
      </c>
    </row>
    <row spans="1:3" r="116">
      <c t="s" s="4" r="A116">
        <v>607</v>
      </c>
      <c t="n" s="6" r="B116">
        <v>175</v>
      </c>
      <c t="n" s="6" r="C116">
        <v>347</v>
      </c>
    </row>
    <row spans="1:3" r="117">
      <c t="s" s="4" r="A117">
        <v>608</v>
      </c>
      <c t="n" s="6" r="B117">
        <v>92222</v>
      </c>
      <c t="n" s="6" r="C117">
        <v>88556</v>
      </c>
    </row>
    <row spans="1:3" r="118">
      <c t="s" s="4" r="A118">
        <v>591</v>
      </c>
    </row>
    <row spans="1:3" r="119">
      <c t="s" s="3" r="A119">
        <v>606</v>
      </c>
    </row>
    <row spans="1:3" r="120">
      <c t="s" s="4" r="A120">
        <v>607</v>
      </c>
      <c t="n" s="6" r="B120">
        <v>141</v>
      </c>
      <c t="n" s="6" r="C120">
        <v>462</v>
      </c>
    </row>
    <row spans="1:3" r="121">
      <c t="s" s="4" r="A121">
        <v>608</v>
      </c>
      <c t="n" s="6" r="B121">
        <v>111247</v>
      </c>
      <c t="n" s="6" r="C121">
        <v>94564</v>
      </c>
    </row>
    <row spans="1:3" r="122">
      <c t="s" s="4" r="A122">
        <v>592</v>
      </c>
    </row>
    <row spans="1:3" r="123">
      <c t="s" s="3" r="A123">
        <v>606</v>
      </c>
    </row>
    <row spans="1:3" r="124">
      <c t="s" s="4" r="A124">
        <v>607</v>
      </c>
      <c t="n" s="6" r="B124">
        <v>1388</v>
      </c>
      <c t="n" s="6" r="C124">
        <v>1797</v>
      </c>
    </row>
    <row spans="1:3" r="125">
      <c t="s" s="4" r="A125">
        <v>608</v>
      </c>
      <c t="n" s="6" r="B125">
        <v>150207</v>
      </c>
      <c t="n" s="6" r="C125">
        <v>147554</v>
      </c>
    </row>
    <row spans="1:3" r="126">
      <c t="s" s="4" r="A126">
        <v>593</v>
      </c>
    </row>
    <row spans="1:3" r="127">
      <c t="s" s="3" r="A127">
        <v>606</v>
      </c>
    </row>
    <row spans="1:3" r="128">
      <c t="s" s="4" r="A128">
        <v>607</v>
      </c>
      <c t="n" s="6" r="B128">
        <v>5416</v>
      </c>
      <c t="n" s="6" r="C128">
        <v>5963</v>
      </c>
    </row>
    <row spans="1:3" r="129">
      <c t="s" s="4" r="A129">
        <v>608</v>
      </c>
      <c t="n" s="6" r="B129">
        <v>516055</v>
      </c>
      <c t="n" s="6" r="C129">
        <v>479497</v>
      </c>
    </row>
    <row spans="1:3" r="130">
      <c t="s" s="4" r="A130">
        <v>614</v>
      </c>
    </row>
    <row spans="1:3" r="131">
      <c t="s" s="3" r="A131">
        <v>606</v>
      </c>
    </row>
    <row spans="1:3" r="132">
      <c t="s" s="4" r="A132">
        <v>608</v>
      </c>
      <c t="n" s="6" r="B132">
        <v>3650</v>
      </c>
      <c t="n" s="6" r="C132">
        <v>2911</v>
      </c>
    </row>
    <row spans="1:3" r="133">
      <c t="s" s="4" r="A133">
        <v>594</v>
      </c>
    </row>
    <row spans="1:3" r="134">
      <c t="s" s="3" r="A134">
        <v>606</v>
      </c>
    </row>
    <row spans="1:3" r="135">
      <c t="s" s="4" r="A135">
        <v>607</v>
      </c>
      <c t="n" s="6" r="B135">
        <v>176</v>
      </c>
      <c t="n" s="6" r="C135">
        <v>830</v>
      </c>
    </row>
    <row spans="1:3" r="136">
      <c t="s" s="4" r="A136">
        <v>608</v>
      </c>
      <c t="n" s="6" r="B136">
        <v>26837</v>
      </c>
      <c t="n" s="6" r="C136">
        <v>26710</v>
      </c>
    </row>
    <row spans="1:3" r="137">
      <c t="s" s="4" r="A137">
        <v>595</v>
      </c>
    </row>
    <row spans="1:3" r="138">
      <c t="s" s="3" r="A138">
        <v>606</v>
      </c>
    </row>
    <row spans="1:3" r="139">
      <c t="s" s="4" r="A139">
        <v>607</v>
      </c>
      <c t="n" s="6" r="B139">
        <v>1183</v>
      </c>
      <c t="n" s="6" r="C139">
        <v>1331</v>
      </c>
    </row>
    <row spans="1:3" r="140">
      <c t="s" s="4" r="A140">
        <v>608</v>
      </c>
      <c t="n" s="6" r="B140">
        <v>105261</v>
      </c>
      <c t="n" s="6" r="C140">
        <v>106036</v>
      </c>
    </row>
    <row spans="1:3" r="141">
      <c t="s" s="4" r="A141">
        <v>596</v>
      </c>
    </row>
    <row spans="1:3" r="142">
      <c t="s" s="3" r="A142">
        <v>606</v>
      </c>
    </row>
    <row spans="1:3" r="143">
      <c t="s" s="4" r="A143">
        <v>607</v>
      </c>
      <c t="n" s="6" r="B143">
        <v>8905</v>
      </c>
      <c t="n" s="6" r="C143">
        <v>11256</v>
      </c>
    </row>
    <row spans="1:3" r="144">
      <c t="s" s="4" r="A144">
        <v>608</v>
      </c>
      <c t="n" s="6" r="B144">
        <v>488625</v>
      </c>
      <c t="n" s="6" r="C144">
        <v>483953</v>
      </c>
    </row>
    <row spans="1:3" r="145">
      <c t="s" s="4" r="A145">
        <v>597</v>
      </c>
    </row>
    <row spans="1:3" r="146">
      <c t="s" s="3" r="A146">
        <v>606</v>
      </c>
    </row>
    <row spans="1:3" r="147">
      <c t="s" s="4" r="A147">
        <v>607</v>
      </c>
      <c t="n" s="6" r="B147">
        <v>346</v>
      </c>
    </row>
    <row spans="1:3" r="148">
      <c t="s" s="4" r="A148">
        <v>608</v>
      </c>
      <c t="n" s="6" r="B148">
        <v>40546</v>
      </c>
      <c t="n" s="6" r="C148">
        <v>43505</v>
      </c>
    </row>
    <row spans="1:3" r="149">
      <c t="s" s="4" r="A149">
        <v>598</v>
      </c>
    </row>
    <row spans="1:3" r="150">
      <c t="s" s="3" r="A150">
        <v>606</v>
      </c>
    </row>
    <row spans="1:3" r="151">
      <c t="s" s="4" r="A151">
        <v>607</v>
      </c>
      <c t="n" s="6" r="B151">
        <v>408</v>
      </c>
      <c t="n" s="6" r="C151">
        <v>372</v>
      </c>
    </row>
    <row spans="1:3" r="152">
      <c t="s" s="4" r="A152">
        <v>608</v>
      </c>
      <c t="n" s="6" r="B152">
        <v>73123</v>
      </c>
      <c t="n" s="6" r="C152">
        <v>71628</v>
      </c>
    </row>
    <row spans="1:3" r="153">
      <c t="s" s="4" r="A153">
        <v>615</v>
      </c>
    </row>
    <row spans="1:3" r="154">
      <c t="s" s="3" r="A154">
        <v>606</v>
      </c>
    </row>
    <row spans="1:3" r="155">
      <c t="s" s="4" r="A155">
        <v>608</v>
      </c>
      <c t="n" s="6" r="B155">
        <v>7451</v>
      </c>
      <c t="n" s="6" r="C155">
        <v>7338</v>
      </c>
    </row>
    <row spans="1:3" r="156">
      <c t="s" s="4" r="A156">
        <v>616</v>
      </c>
    </row>
    <row spans="1:3" r="157">
      <c t="s" s="3" r="A157">
        <v>606</v>
      </c>
    </row>
    <row spans="1:3" r="158">
      <c t="s" s="4" r="A158">
        <v>607</v>
      </c>
      <c t="n" s="6" r="B158">
        <v>6790</v>
      </c>
      <c t="n" s="6" r="C158">
        <v>11612</v>
      </c>
    </row>
    <row spans="1:3" r="159">
      <c t="s" s="4" r="A159">
        <v>617</v>
      </c>
    </row>
    <row spans="1:3" r="160">
      <c t="s" s="3" r="A160">
        <v>606</v>
      </c>
    </row>
    <row spans="1:3" r="161">
      <c t="s" s="4" r="A161">
        <v>607</v>
      </c>
      <c t="n" s="6" r="B161">
        <v>382</v>
      </c>
      <c t="n" s="6" r="C161">
        <v>2281</v>
      </c>
    </row>
    <row spans="1:3" r="162">
      <c t="s" s="4" r="A162">
        <v>618</v>
      </c>
    </row>
    <row spans="1:3" r="163">
      <c t="s" s="3" r="A163">
        <v>606</v>
      </c>
    </row>
    <row spans="1:3" r="164">
      <c t="s" s="4" r="A164">
        <v>607</v>
      </c>
      <c t="n" s="6" r="B164">
        <v>48</v>
      </c>
      <c t="n" s="6" r="C164">
        <v>96</v>
      </c>
    </row>
    <row spans="1:3" r="165">
      <c t="s" s="4" r="A165">
        <v>619</v>
      </c>
    </row>
    <row spans="1:3" r="166">
      <c t="s" s="3" r="A166">
        <v>606</v>
      </c>
    </row>
    <row spans="1:3" r="167">
      <c t="s" s="4" r="A167">
        <v>607</v>
      </c>
      <c t="n" s="6" r="C167">
        <v>1422</v>
      </c>
    </row>
    <row spans="1:3" r="168">
      <c t="s" s="4" r="A168">
        <v>620</v>
      </c>
    </row>
    <row spans="1:3" r="169">
      <c t="s" s="3" r="A169">
        <v>606</v>
      </c>
    </row>
    <row spans="1:3" r="170">
      <c t="s" s="4" r="A170">
        <v>607</v>
      </c>
      <c t="n" s="6" r="B170">
        <v>274</v>
      </c>
      <c t="n" s="6" r="C170">
        <v>489</v>
      </c>
    </row>
    <row spans="1:3" r="171">
      <c t="s" s="4" r="A171">
        <v>621</v>
      </c>
    </row>
    <row spans="1:3" r="172">
      <c t="s" s="3" r="A172">
        <v>606</v>
      </c>
    </row>
    <row spans="1:3" r="173">
      <c t="s" s="4" r="A173">
        <v>607</v>
      </c>
      <c t="n" s="6" r="B173">
        <v>60</v>
      </c>
      <c t="n" s="6" r="C173">
        <v>274</v>
      </c>
    </row>
    <row spans="1:3" r="174">
      <c t="s" s="4" r="A174">
        <v>622</v>
      </c>
    </row>
    <row spans="1:3" r="175">
      <c t="s" s="3" r="A175">
        <v>606</v>
      </c>
    </row>
    <row spans="1:3" r="176">
      <c t="s" s="4" r="A176">
        <v>607</v>
      </c>
      <c t="n" s="6" r="B176">
        <v>6408</v>
      </c>
      <c t="n" s="6" r="C176">
        <v>9331</v>
      </c>
    </row>
    <row spans="1:3" r="177">
      <c t="s" s="4" r="A177">
        <v>623</v>
      </c>
    </row>
    <row spans="1:3" r="178">
      <c t="s" s="3" r="A178">
        <v>606</v>
      </c>
    </row>
    <row spans="1:3" r="179">
      <c t="s" s="4" r="A179">
        <v>607</v>
      </c>
      <c t="n" s="6" r="B179">
        <v>10</v>
      </c>
    </row>
    <row spans="1:3" r="180">
      <c t="s" s="4" r="A180">
        <v>624</v>
      </c>
    </row>
    <row spans="1:3" r="181">
      <c t="s" s="3" r="A181">
        <v>606</v>
      </c>
    </row>
    <row spans="1:3" r="182">
      <c t="s" s="4" r="A182">
        <v>607</v>
      </c>
      <c t="n" s="6" r="B182">
        <v>28</v>
      </c>
      <c t="n" s="6" r="C182">
        <v>281</v>
      </c>
    </row>
    <row spans="1:3" r="183">
      <c t="s" s="4" r="A183">
        <v>625</v>
      </c>
    </row>
    <row spans="1:3" r="184">
      <c t="s" s="3" r="A184">
        <v>606</v>
      </c>
    </row>
    <row spans="1:3" r="185">
      <c t="s" s="4" r="A185">
        <v>607</v>
      </c>
      <c t="n" s="6" r="B185">
        <v>74</v>
      </c>
      <c t="n" s="6" r="C185">
        <v>302</v>
      </c>
    </row>
    <row spans="1:3" r="186">
      <c t="s" s="4" r="A186">
        <v>626</v>
      </c>
    </row>
    <row spans="1:3" r="187">
      <c t="s" s="3" r="A187">
        <v>606</v>
      </c>
    </row>
    <row spans="1:3" r="188">
      <c t="s" s="4" r="A188">
        <v>607</v>
      </c>
      <c t="n" s="6" r="B188">
        <v>615</v>
      </c>
      <c t="n" s="6" r="C188">
        <v>748</v>
      </c>
    </row>
    <row spans="1:3" r="189">
      <c t="s" s="4" r="A189">
        <v>627</v>
      </c>
    </row>
    <row spans="1:3" r="190">
      <c t="s" s="3" r="A190">
        <v>606</v>
      </c>
    </row>
    <row spans="1:3" r="191">
      <c t="s" s="4" r="A191">
        <v>607</v>
      </c>
      <c t="n" s="6" r="B191">
        <v>11</v>
      </c>
      <c t="n" s="6" r="C191">
        <v>347</v>
      </c>
    </row>
    <row spans="1:3" r="192">
      <c t="s" s="4" r="A192">
        <v>628</v>
      </c>
    </row>
    <row spans="1:3" r="193">
      <c t="s" s="3" r="A193">
        <v>606</v>
      </c>
    </row>
    <row spans="1:3" r="194">
      <c t="s" s="4" r="A194">
        <v>607</v>
      </c>
      <c t="n" s="6" r="B194">
        <v>108</v>
      </c>
      <c t="n" s="6" r="C194">
        <v>585</v>
      </c>
    </row>
    <row spans="1:3" r="195">
      <c t="s" s="4" r="A195">
        <v>629</v>
      </c>
    </row>
    <row spans="1:3" r="196">
      <c t="s" s="3" r="A196">
        <v>606</v>
      </c>
    </row>
    <row spans="1:3" r="197">
      <c t="s" s="4" r="A197">
        <v>607</v>
      </c>
      <c t="n" s="6" r="B197">
        <v>294</v>
      </c>
      <c t="n" s="6" r="C197">
        <v>668</v>
      </c>
    </row>
    <row spans="1:3" r="198">
      <c t="s" s="4" r="A198">
        <v>630</v>
      </c>
    </row>
    <row spans="1:3" r="199">
      <c t="s" s="3" r="A199">
        <v>606</v>
      </c>
    </row>
    <row spans="1:3" r="200">
      <c t="s" s="4" r="A200">
        <v>607</v>
      </c>
      <c t="n" s="6" r="B200">
        <v>4602</v>
      </c>
      <c t="n" s="6" r="C200">
        <v>6122</v>
      </c>
    </row>
    <row spans="1:3" r="201">
      <c t="s" s="4" r="A201">
        <v>631</v>
      </c>
    </row>
    <row spans="1:3" r="202">
      <c t="s" s="3" r="A202">
        <v>606</v>
      </c>
    </row>
    <row spans="1:3" r="203">
      <c t="s" s="4" r="A203">
        <v>607</v>
      </c>
      <c t="n" s="6" r="B203">
        <v>346</v>
      </c>
    </row>
    <row spans="1:3" r="204">
      <c t="s" s="4" r="A204">
        <v>632</v>
      </c>
    </row>
    <row spans="1:3" r="205">
      <c t="s" s="3" r="A205">
        <v>606</v>
      </c>
    </row>
    <row spans="1:3" r="206">
      <c t="s" s="4" r="A206">
        <v>607</v>
      </c>
      <c t="n" s="6" r="B206">
        <v>320</v>
      </c>
      <c t="n" s="6" r="C206">
        <v>278</v>
      </c>
    </row>
    <row spans="1:3" r="207">
      <c t="s" s="4" r="A207">
        <v>633</v>
      </c>
    </row>
    <row spans="1:3" r="208">
      <c t="s" s="3" r="A208">
        <v>606</v>
      </c>
    </row>
    <row spans="1:3" r="209">
      <c t="s" s="4" r="A209">
        <v>607</v>
      </c>
      <c t="n" s="6" r="B209">
        <v>3232</v>
      </c>
      <c t="n" s="6" r="C209">
        <v>3195</v>
      </c>
    </row>
    <row spans="1:3" r="210">
      <c t="s" s="4" r="A210">
        <v>634</v>
      </c>
    </row>
    <row spans="1:3" r="211">
      <c t="s" s="3" r="A211">
        <v>606</v>
      </c>
    </row>
    <row spans="1:3" r="212">
      <c t="s" s="4" r="A212">
        <v>607</v>
      </c>
      <c t="n" s="6" r="B212">
        <v>360</v>
      </c>
      <c t="n" s="6" r="C212">
        <v>37</v>
      </c>
    </row>
    <row spans="1:3" r="213">
      <c t="s" s="4" r="A213">
        <v>635</v>
      </c>
    </row>
    <row spans="1:3" r="214">
      <c t="s" s="3" r="A214">
        <v>606</v>
      </c>
    </row>
    <row spans="1:3" r="215">
      <c t="s" s="4" r="A215">
        <v>607</v>
      </c>
      <c t="n" s="6" r="B215">
        <v>94</v>
      </c>
    </row>
    <row spans="1:3" r="216">
      <c t="s" s="4" r="A216">
        <v>636</v>
      </c>
    </row>
    <row spans="1:3" r="217">
      <c t="s" s="3" r="A217">
        <v>606</v>
      </c>
    </row>
    <row spans="1:3" r="218">
      <c t="s" s="4" r="A218">
        <v>607</v>
      </c>
      <c t="n" s="6" r="B218">
        <v>142</v>
      </c>
      <c t="n" s="6" r="C218">
        <v>37</v>
      </c>
    </row>
    <row spans="1:3" r="219">
      <c t="s" s="4" r="A219">
        <v>637</v>
      </c>
    </row>
    <row spans="1:3" r="220">
      <c t="s" s="3" r="A220">
        <v>606</v>
      </c>
    </row>
    <row spans="1:3" r="221">
      <c t="s" s="4" r="A221">
        <v>607</v>
      </c>
      <c t="n" s="6" r="B221">
        <v>124</v>
      </c>
    </row>
    <row spans="1:3" r="222">
      <c t="s" s="4" r="A222">
        <v>638</v>
      </c>
    </row>
    <row spans="1:3" r="223">
      <c t="s" s="3" r="A223">
        <v>606</v>
      </c>
    </row>
    <row spans="1:3" r="224">
      <c t="s" s="4" r="A224">
        <v>607</v>
      </c>
      <c t="n" s="6" r="B224">
        <v>2872</v>
      </c>
      <c t="n" s="6" r="C224">
        <v>3158</v>
      </c>
    </row>
    <row spans="1:3" r="225">
      <c t="s" s="4" r="A225">
        <v>639</v>
      </c>
    </row>
    <row spans="1:3" r="226">
      <c t="s" s="3" r="A226">
        <v>606</v>
      </c>
    </row>
    <row spans="1:3" r="227">
      <c t="s" s="4" r="A227">
        <v>607</v>
      </c>
      <c t="n" s="6" r="B227">
        <v>16</v>
      </c>
    </row>
    <row spans="1:3" r="228">
      <c t="s" s="4" r="A228">
        <v>640</v>
      </c>
    </row>
    <row spans="1:3" r="229">
      <c t="s" s="3" r="A229">
        <v>606</v>
      </c>
    </row>
    <row spans="1:3" r="230">
      <c t="s" s="4" r="A230">
        <v>607</v>
      </c>
      <c t="n" s="6" r="B230">
        <v>147</v>
      </c>
      <c t="n" s="6" r="C230">
        <v>66</v>
      </c>
    </row>
    <row spans="1:3" r="231">
      <c t="s" s="4" r="A231">
        <v>641</v>
      </c>
    </row>
    <row spans="1:3" r="232">
      <c t="s" s="3" r="A232">
        <v>606</v>
      </c>
    </row>
    <row spans="1:3" r="233">
      <c t="s" s="4" r="A233">
        <v>607</v>
      </c>
      <c t="n" s="6" r="B233">
        <v>67</v>
      </c>
      <c t="n" s="6" r="C233">
        <v>76</v>
      </c>
    </row>
    <row spans="1:3" r="234">
      <c t="s" s="4" r="A234">
        <v>642</v>
      </c>
    </row>
    <row spans="1:3" r="235">
      <c t="s" s="3" r="A235">
        <v>606</v>
      </c>
    </row>
    <row spans="1:3" r="236">
      <c t="s" s="4" r="A236">
        <v>607</v>
      </c>
      <c t="n" s="6" r="B236">
        <v>235</v>
      </c>
      <c t="n" s="6" r="C236">
        <v>120</v>
      </c>
    </row>
    <row spans="1:3" r="237">
      <c t="s" s="4" r="A237">
        <v>643</v>
      </c>
    </row>
    <row spans="1:3" r="238">
      <c t="s" s="3" r="A238">
        <v>606</v>
      </c>
    </row>
    <row spans="1:3" r="239">
      <c t="s" s="4" r="A239">
        <v>607</v>
      </c>
      <c t="n" s="6" r="B239">
        <v>544</v>
      </c>
      <c t="n" s="6" r="C239">
        <v>676</v>
      </c>
    </row>
    <row spans="1:3" r="240">
      <c t="s" s="4" r="A240">
        <v>644</v>
      </c>
    </row>
    <row spans="1:3" r="241">
      <c t="s" s="3" r="A241">
        <v>606</v>
      </c>
    </row>
    <row spans="1:3" r="242">
      <c t="s" s="4" r="A242">
        <v>607</v>
      </c>
      <c t="n" s="6" r="C242">
        <v>11</v>
      </c>
    </row>
    <row spans="1:3" r="243">
      <c t="s" s="4" r="A243">
        <v>645</v>
      </c>
    </row>
    <row spans="1:3" r="244">
      <c t="s" s="3" r="A244">
        <v>606</v>
      </c>
    </row>
    <row spans="1:3" r="245">
      <c t="s" s="4" r="A245">
        <v>607</v>
      </c>
      <c t="n" s="6" r="B245">
        <v>163</v>
      </c>
      <c t="n" s="6" r="C245">
        <v>195</v>
      </c>
    </row>
    <row spans="1:3" r="246">
      <c t="s" s="4" r="A246">
        <v>646</v>
      </c>
    </row>
    <row spans="1:3" r="247">
      <c t="s" s="3" r="A247">
        <v>606</v>
      </c>
    </row>
    <row spans="1:3" r="248">
      <c t="s" s="4" r="A248">
        <v>607</v>
      </c>
      <c t="n" s="6" r="B248">
        <v>1618</v>
      </c>
      <c t="n" s="6" r="C248">
        <v>1943</v>
      </c>
    </row>
    <row spans="1:3" r="249">
      <c t="s" s="4" r="A249">
        <v>647</v>
      </c>
    </row>
    <row spans="1:3" r="250">
      <c t="s" s="3" r="A250">
        <v>606</v>
      </c>
    </row>
    <row spans="1:3" r="251">
      <c t="s" s="4" r="A251">
        <v>607</v>
      </c>
      <c t="n" s="6" r="B251">
        <v>82</v>
      </c>
      <c t="n" s="6" r="C251">
        <v>71</v>
      </c>
    </row>
    <row spans="1:3" r="252">
      <c t="s" s="4" r="A252">
        <v>648</v>
      </c>
    </row>
    <row spans="1:3" r="253">
      <c t="s" s="3" r="A253">
        <v>606</v>
      </c>
    </row>
    <row spans="1:3" r="254">
      <c t="s" s="4" r="A254">
        <v>607</v>
      </c>
      <c t="n" s="6" r="B254">
        <v>10617</v>
      </c>
      <c t="n" s="6" r="C254">
        <v>10272</v>
      </c>
    </row>
    <row spans="1:3" r="255">
      <c t="s" s="4" r="A255">
        <v>649</v>
      </c>
    </row>
    <row spans="1:3" r="256">
      <c t="s" s="3" r="A256">
        <v>606</v>
      </c>
    </row>
    <row spans="1:3" r="257">
      <c t="s" s="4" r="A257">
        <v>607</v>
      </c>
      <c t="n" s="6" r="B257">
        <v>1648</v>
      </c>
      <c t="n" s="6" r="C257">
        <v>364</v>
      </c>
    </row>
    <row spans="1:3" r="258">
      <c t="s" s="4" r="A258">
        <v>650</v>
      </c>
    </row>
    <row spans="1:3" r="259">
      <c t="s" s="3" r="A259">
        <v>606</v>
      </c>
    </row>
    <row spans="1:3" r="260">
      <c t="s" s="4" r="A260">
        <v>607</v>
      </c>
      <c t="n" s="6" r="B260">
        <v>37</v>
      </c>
      <c t="n" s="6" r="C260">
        <v>42</v>
      </c>
    </row>
    <row spans="1:3" r="261">
      <c t="s" s="4" r="A261">
        <v>651</v>
      </c>
    </row>
    <row spans="1:3" r="262">
      <c t="s" s="3" r="A262">
        <v>606</v>
      </c>
    </row>
    <row spans="1:3" r="263">
      <c t="s" s="4" r="A263">
        <v>607</v>
      </c>
      <c t="n" s="6" r="B263">
        <v>16</v>
      </c>
      <c t="n" s="6" r="C263">
        <v>16</v>
      </c>
    </row>
    <row spans="1:3" r="264">
      <c t="s" s="4" r="A264">
        <v>652</v>
      </c>
    </row>
    <row spans="1:3" r="265">
      <c t="s" s="3" r="A265">
        <v>606</v>
      </c>
    </row>
    <row spans="1:3" r="266">
      <c t="s" s="4" r="A266">
        <v>607</v>
      </c>
      <c t="n" s="6" r="B266">
        <v>1466</v>
      </c>
      <c t="n" s="6" r="C266">
        <v>39</v>
      </c>
    </row>
    <row spans="1:3" r="267">
      <c t="s" s="4" r="A267">
        <v>653</v>
      </c>
    </row>
    <row spans="1:3" r="268">
      <c t="s" s="3" r="A268">
        <v>606</v>
      </c>
    </row>
    <row spans="1:3" r="269">
      <c t="s" s="4" r="A269">
        <v>607</v>
      </c>
      <c t="n" s="6" r="B269">
        <v>129</v>
      </c>
      <c t="n" s="6" r="C269">
        <v>225</v>
      </c>
    </row>
    <row spans="1:3" r="270">
      <c t="s" s="4" r="A270">
        <v>654</v>
      </c>
    </row>
    <row spans="1:3" r="271">
      <c t="s" s="3" r="A271">
        <v>606</v>
      </c>
    </row>
    <row spans="1:3" r="272">
      <c t="s" s="4" r="A272">
        <v>607</v>
      </c>
      <c t="n" s="6" r="C272">
        <v>42</v>
      </c>
    </row>
    <row spans="1:3" r="273">
      <c t="s" s="4" r="A273">
        <v>655</v>
      </c>
    </row>
    <row spans="1:3" r="274">
      <c t="s" s="3" r="A274">
        <v>606</v>
      </c>
    </row>
    <row spans="1:3" r="275">
      <c t="s" s="4" r="A275">
        <v>607</v>
      </c>
      <c t="n" s="6" r="B275">
        <v>8969</v>
      </c>
      <c t="n" s="6" r="C275">
        <v>9908</v>
      </c>
    </row>
    <row spans="1:3" r="276">
      <c t="s" s="4" r="A276">
        <v>656</v>
      </c>
    </row>
    <row spans="1:3" r="277">
      <c t="s" s="3" r="A277">
        <v>606</v>
      </c>
    </row>
    <row spans="1:3" r="278">
      <c t="s" s="4" r="A278">
        <v>607</v>
      </c>
      <c t="n" s="6" r="B278">
        <v>85</v>
      </c>
      <c t="n" s="6" r="C278">
        <v>39</v>
      </c>
    </row>
    <row spans="1:3" r="279">
      <c t="s" s="4" r="A279">
        <v>657</v>
      </c>
    </row>
    <row spans="1:3" r="280">
      <c t="s" s="3" r="A280">
        <v>606</v>
      </c>
    </row>
    <row spans="1:3" r="281">
      <c t="s" s="4" r="A281">
        <v>607</v>
      </c>
      <c t="n" s="6" r="C281">
        <v>84</v>
      </c>
    </row>
    <row spans="1:3" r="282">
      <c t="s" s="4" r="A282">
        <v>658</v>
      </c>
    </row>
    <row spans="1:3" r="283">
      <c t="s" s="3" r="A283">
        <v>606</v>
      </c>
    </row>
    <row spans="1:3" r="284">
      <c t="s" s="4" r="A284">
        <v>607</v>
      </c>
      <c t="n" s="6" r="B284">
        <v>538</v>
      </c>
      <c t="n" s="6" r="C284">
        <v>929</v>
      </c>
    </row>
    <row spans="1:3" r="285">
      <c t="s" s="4" r="A285">
        <v>659</v>
      </c>
    </row>
    <row spans="1:3" r="286">
      <c t="s" s="3" r="A286">
        <v>606</v>
      </c>
    </row>
    <row spans="1:3" r="287">
      <c t="s" s="4" r="A287">
        <v>607</v>
      </c>
      <c t="n" s="6" r="B287">
        <v>4861</v>
      </c>
      <c t="n" s="6" r="C287">
        <v>4940</v>
      </c>
    </row>
    <row spans="1:3" r="288">
      <c t="s" s="4" r="A288">
        <v>660</v>
      </c>
    </row>
    <row spans="1:3" r="289">
      <c t="s" s="3" r="A289">
        <v>606</v>
      </c>
    </row>
    <row spans="1:3" r="290">
      <c t="s" s="4" r="A290">
        <v>607</v>
      </c>
      <c t="n" s="6" r="B290">
        <v>68</v>
      </c>
      <c t="n" s="6" r="C290">
        <v>234</v>
      </c>
    </row>
    <row spans="1:3" r="291">
      <c t="s" s="4" r="A291">
        <v>661</v>
      </c>
    </row>
    <row spans="1:3" r="292">
      <c t="s" s="3" r="A292">
        <v>606</v>
      </c>
    </row>
    <row spans="1:3" r="293">
      <c t="s" s="4" r="A293">
        <v>607</v>
      </c>
      <c t="n" s="6" r="B293">
        <v>726</v>
      </c>
      <c t="n" s="6" r="C293">
        <v>468</v>
      </c>
    </row>
    <row spans="1:3" r="294">
      <c t="s" s="4" r="A294">
        <v>662</v>
      </c>
    </row>
    <row spans="1:3" r="295">
      <c t="s" s="3" r="A295">
        <v>606</v>
      </c>
    </row>
    <row spans="1:3" r="296">
      <c t="s" s="4" r="A296">
        <v>607</v>
      </c>
      <c t="n" s="6" r="B296">
        <v>2685</v>
      </c>
      <c t="n" s="6" r="C296">
        <v>3191</v>
      </c>
    </row>
    <row spans="1:3" r="297">
      <c t="s" s="4" r="A297">
        <v>663</v>
      </c>
    </row>
    <row spans="1:3" r="298">
      <c t="s" s="3" r="A298">
        <v>606</v>
      </c>
    </row>
    <row spans="1:3" r="299">
      <c t="s" s="4" r="A299">
        <v>607</v>
      </c>
      <c t="n" s="7" r="B299">
        <v>6</v>
      </c>
      <c t="n" s="7" r="C299">
        <v>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4</v>
      </c>
      <c t="s" s="2" r="C1">
        <v>2</v>
      </c>
      <c t="s" s="2" r="D1">
        <v>25</v>
      </c>
    </row>
    <row spans="1:4" r="2">
      <c t="s" s="3" r="A2">
        <v>587</v>
      </c>
    </row>
    <row spans="1:4" r="3">
      <c t="s" s="4" r="A3">
        <v>665</v>
      </c>
      <c t="n" s="7" r="C3">
        <v>14834</v>
      </c>
      <c t="n" s="7" r="D3">
        <v>15301</v>
      </c>
    </row>
    <row spans="1:4" r="4">
      <c t="s" s="4" r="A4">
        <v>666</v>
      </c>
      <c t="n" s="6" r="C4">
        <v>590</v>
      </c>
      <c t="n" s="6" r="D4">
        <v>590</v>
      </c>
    </row>
    <row spans="1:4" r="5">
      <c t="s" s="4" r="A5">
        <v>451</v>
      </c>
    </row>
    <row spans="1:4" r="6">
      <c t="s" s="3" r="A6">
        <v>587</v>
      </c>
    </row>
    <row spans="1:4" r="7">
      <c t="s" s="4" r="A7">
        <v>665</v>
      </c>
      <c t="n" s="6" r="C7">
        <v>942</v>
      </c>
      <c t="n" s="6" r="D7">
        <v>950</v>
      </c>
    </row>
    <row spans="1:4" r="8">
      <c t="s" s="4" r="A8">
        <v>518</v>
      </c>
    </row>
    <row spans="1:4" r="9">
      <c t="s" s="3" r="A9">
        <v>587</v>
      </c>
    </row>
    <row spans="1:4" r="10">
      <c t="s" s="4" r="A10">
        <v>665</v>
      </c>
      <c t="n" s="6" r="C10">
        <v>4558</v>
      </c>
      <c t="n" s="6" r="D10">
        <v>4600</v>
      </c>
    </row>
    <row spans="1:4" r="11">
      <c t="s" s="4" r="A11">
        <v>466</v>
      </c>
    </row>
    <row spans="1:4" r="12">
      <c t="s" s="3" r="A12">
        <v>587</v>
      </c>
    </row>
    <row spans="1:4" r="13">
      <c t="s" s="4" r="A13">
        <v>665</v>
      </c>
      <c t="n" s="6" r="C13">
        <v>165</v>
      </c>
      <c t="n" s="6" r="D13">
        <v>170</v>
      </c>
    </row>
    <row spans="1:4" r="14">
      <c t="s" s="4" r="A14">
        <v>469</v>
      </c>
    </row>
    <row spans="1:4" r="15">
      <c t="s" s="3" r="A15">
        <v>587</v>
      </c>
    </row>
    <row spans="1:4" r="16">
      <c t="s" s="4" r="A16">
        <v>665</v>
      </c>
      <c t="n" s="6" r="C16">
        <v>8582</v>
      </c>
      <c t="n" s="6" r="D16">
        <v>8989</v>
      </c>
    </row>
    <row spans="1:4" r="17">
      <c t="s" s="4" r="A17">
        <v>472</v>
      </c>
    </row>
    <row spans="1:4" r="18">
      <c t="s" s="3" r="A18">
        <v>587</v>
      </c>
    </row>
    <row spans="1:4" r="19">
      <c t="s" s="4" r="A19">
        <v>665</v>
      </c>
      <c t="n" s="6" r="C19">
        <v>587</v>
      </c>
      <c t="n" s="6" r="D19">
        <v>592</v>
      </c>
    </row>
    <row spans="1:4" r="20">
      <c t="s" s="4" r="A20">
        <v>667</v>
      </c>
    </row>
    <row spans="1:4" r="21">
      <c t="s" s="3" r="A21">
        <v>587</v>
      </c>
    </row>
    <row spans="1:4" r="22">
      <c t="s" s="4" r="A22">
        <v>665</v>
      </c>
      <c t="s" s="4" r="B22">
        <v>668</v>
      </c>
      <c t="n" s="6" r="C22">
        <v>1202</v>
      </c>
      <c t="n" s="6" r="D22">
        <v>1339</v>
      </c>
    </row>
    <row spans="1:4" r="23">
      <c t="s" s="4" r="A23">
        <v>669</v>
      </c>
    </row>
    <row spans="1:4" r="24">
      <c t="s" s="3" r="A24">
        <v>587</v>
      </c>
    </row>
    <row spans="1:4" r="25">
      <c t="s" s="4" r="A25">
        <v>665</v>
      </c>
      <c t="s" s="4" r="B25">
        <v>668</v>
      </c>
      <c t="n" s="6" r="C25">
        <v>41</v>
      </c>
      <c t="n" s="6" r="D25">
        <v>130</v>
      </c>
    </row>
    <row spans="1:4" r="26">
      <c t="s" s="4" r="A26">
        <v>670</v>
      </c>
    </row>
    <row spans="1:4" r="27">
      <c t="s" s="3" r="A27">
        <v>587</v>
      </c>
    </row>
    <row spans="1:4" r="28">
      <c t="s" s="4" r="A28">
        <v>665</v>
      </c>
      <c t="s" s="4" r="B28">
        <v>668</v>
      </c>
      <c t="n" s="6" r="C28">
        <v>123</v>
      </c>
      <c t="n" s="6" r="D28">
        <v>127</v>
      </c>
    </row>
    <row spans="1:4" r="29">
      <c t="s" s="4" r="A29">
        <v>671</v>
      </c>
    </row>
    <row spans="1:4" r="30">
      <c t="s" s="3" r="A30">
        <v>587</v>
      </c>
    </row>
    <row spans="1:4" r="31">
      <c t="s" s="4" r="A31">
        <v>665</v>
      </c>
      <c t="s" s="4" r="B31">
        <v>668</v>
      </c>
      <c t="n" s="6" r="C31">
        <v>692</v>
      </c>
      <c t="n" s="6" r="D31">
        <v>733</v>
      </c>
    </row>
    <row spans="1:4" r="32">
      <c t="s" s="4" r="A32">
        <v>672</v>
      </c>
    </row>
    <row spans="1:4" r="33">
      <c t="s" s="3" r="A33">
        <v>587</v>
      </c>
    </row>
    <row spans="1:4" r="34">
      <c t="s" s="4" r="A34">
        <v>665</v>
      </c>
      <c t="s" s="4" r="B34">
        <v>668</v>
      </c>
      <c t="n" s="6" r="C34">
        <v>346</v>
      </c>
      <c t="n" s="6" r="D34">
        <v>349</v>
      </c>
    </row>
    <row spans="1:4" r="35">
      <c t="s" s="4" r="A35">
        <v>673</v>
      </c>
    </row>
    <row spans="1:4" r="36">
      <c t="s" s="3" r="A36">
        <v>587</v>
      </c>
    </row>
    <row spans="1:4" r="37">
      <c t="s" s="4" r="A37">
        <v>665</v>
      </c>
      <c t="n" s="6" r="C37">
        <v>13632</v>
      </c>
      <c t="n" s="6" r="D37">
        <v>13962</v>
      </c>
    </row>
    <row spans="1:4" r="38">
      <c t="s" s="4" r="A38">
        <v>674</v>
      </c>
    </row>
    <row spans="1:4" r="39">
      <c t="s" s="3" r="A39">
        <v>587</v>
      </c>
    </row>
    <row spans="1:4" r="40">
      <c t="s" s="4" r="A40">
        <v>665</v>
      </c>
      <c t="n" s="6" r="C40">
        <v>901</v>
      </c>
      <c t="n" s="6" r="D40">
        <v>820</v>
      </c>
    </row>
    <row spans="1:4" r="41">
      <c t="s" s="4" r="A41">
        <v>675</v>
      </c>
    </row>
    <row spans="1:4" r="42">
      <c t="s" s="3" r="A42">
        <v>587</v>
      </c>
    </row>
    <row spans="1:4" r="43">
      <c t="s" s="4" r="A43">
        <v>665</v>
      </c>
      <c t="n" s="6" r="C43">
        <v>4558</v>
      </c>
      <c t="n" s="6" r="D43">
        <v>4600</v>
      </c>
    </row>
    <row spans="1:4" r="44">
      <c t="s" s="4" r="A44">
        <v>676</v>
      </c>
    </row>
    <row spans="1:4" r="45">
      <c t="s" s="3" r="A45">
        <v>587</v>
      </c>
    </row>
    <row spans="1:4" r="46">
      <c t="s" s="4" r="A46">
        <v>665</v>
      </c>
      <c t="n" s="6" r="C46">
        <v>42</v>
      </c>
      <c t="n" s="6" r="D46">
        <v>43</v>
      </c>
    </row>
    <row spans="1:4" r="47">
      <c t="s" s="4" r="A47">
        <v>677</v>
      </c>
    </row>
    <row spans="1:4" r="48">
      <c t="s" s="3" r="A48">
        <v>587</v>
      </c>
    </row>
    <row spans="1:4" r="49">
      <c t="s" s="4" r="A49">
        <v>665</v>
      </c>
      <c t="n" s="6" r="C49">
        <v>7890</v>
      </c>
      <c t="n" s="6" r="D49">
        <v>8256</v>
      </c>
    </row>
    <row spans="1:4" r="50">
      <c t="s" s="4" r="A50">
        <v>678</v>
      </c>
    </row>
    <row spans="1:4" r="51">
      <c t="s" s="3" r="A51">
        <v>587</v>
      </c>
    </row>
    <row spans="1:4" r="52">
      <c t="s" s="4" r="A52">
        <v>665</v>
      </c>
      <c t="n" s="7" r="C52">
        <v>241</v>
      </c>
      <c t="n" s="7" r="D52">
        <v>243</v>
      </c>
    </row>
    <row spans="1:4" r="53">
      <c t="n" r="A53"/>
    </row>
    <row spans="1:4" r="54">
      <c t="s" s="4" r="A54">
        <v>668</v>
      </c>
      <c t="s" s="4" r="B54">
        <v>679</v>
      </c>
    </row>
  </sheetData>
  <mergeCells count="3">
    <mergeCell ref="A1:B1"/>
    <mergeCell ref="A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46"/>
  </cols>
  <sheetData>
    <row spans="1:8" r="1">
      <c t="s" s="1" r="A1">
        <v>127</v>
      </c>
      <c t="s" s="2" r="B1">
        <v>128</v>
      </c>
      <c t="s" s="2" r="C1">
        <v>129</v>
      </c>
      <c t="s" s="2" r="D1">
        <v>130</v>
      </c>
      <c t="s" s="2" r="E1">
        <v>131</v>
      </c>
      <c t="s" s="2" r="F1">
        <v>132</v>
      </c>
      <c t="s" s="2" r="G1">
        <v>133</v>
      </c>
      <c t="s" s="2" r="H1">
        <v>134</v>
      </c>
    </row>
    <row spans="1:8" r="2">
      <c t="s" s="4" r="A2">
        <v>135</v>
      </c>
      <c t="n" s="7" r="B2">
        <v>351374</v>
      </c>
      <c t="n" s="7" r="C2">
        <v>15151</v>
      </c>
      <c t="n" s="7" r="D2">
        <v>20500</v>
      </c>
      <c t="n" s="7" r="E2">
        <v>215873</v>
      </c>
      <c t="n" s="7" r="F2">
        <v>141206</v>
      </c>
      <c t="n" s="7" r="G2">
        <v>-35751</v>
      </c>
      <c t="n" s="7" r="H2">
        <v>-5605</v>
      </c>
    </row>
    <row spans="1:8" r="3">
      <c t="s" s="4" r="A3">
        <v>106</v>
      </c>
      <c t="n" s="6" r="B3">
        <v>5958</v>
      </c>
      <c t="n" s="6" r="F3">
        <v>5958</v>
      </c>
    </row>
    <row spans="1:8" r="4">
      <c t="s" s="4" r="A4">
        <v>136</v>
      </c>
      <c t="n" s="6" r="B4">
        <v>1014</v>
      </c>
      <c t="n" s="6" r="H4">
        <v>1014</v>
      </c>
    </row>
    <row spans="1:8" r="5">
      <c t="s" s="4" r="A5">
        <v>137</v>
      </c>
      <c t="n" s="6" r="B5">
        <v>-2403</v>
      </c>
      <c t="n" s="6" r="F5">
        <v>-2403</v>
      </c>
    </row>
    <row spans="1:8" r="6">
      <c t="s" s="4" r="A6">
        <v>138</v>
      </c>
      <c t="n" s="6" r="B6">
        <v>-105</v>
      </c>
      <c t="n" s="6" r="F6">
        <v>-105</v>
      </c>
    </row>
    <row spans="1:8" r="7">
      <c t="s" s="4" r="A7">
        <v>139</v>
      </c>
      <c t="n" s="6" r="C7">
        <v>-12784</v>
      </c>
      <c t="n" s="6" r="D7">
        <v>882</v>
      </c>
      <c t="n" s="6" r="E7">
        <v>11902</v>
      </c>
    </row>
    <row spans="1:8" r="8">
      <c t="s" s="4" r="A8">
        <v>140</v>
      </c>
      <c t="n" s="6" r="B8">
        <v>-2367</v>
      </c>
      <c t="n" s="7" r="C8">
        <v>-2367</v>
      </c>
    </row>
    <row spans="1:8" r="9">
      <c t="s" s="4" r="A9">
        <v>141</v>
      </c>
      <c t="n" s="6" r="B9">
        <v>20</v>
      </c>
      <c t="n" s="6" r="E9">
        <v>20</v>
      </c>
    </row>
    <row spans="1:8" r="10">
      <c t="s" s="4" r="A10">
        <v>142</v>
      </c>
      <c t="n" s="6" r="B10">
        <v>41</v>
      </c>
      <c t="n" s="6" r="E10">
        <v>-10</v>
      </c>
      <c t="n" s="6" r="G10">
        <v>51</v>
      </c>
    </row>
    <row spans="1:8" r="11">
      <c t="s" s="4" r="A11">
        <v>143</v>
      </c>
      <c t="n" s="6" r="B11">
        <v>111</v>
      </c>
      <c t="n" s="6" r="E11">
        <v>-1</v>
      </c>
      <c t="n" s="6" r="G11">
        <v>112</v>
      </c>
    </row>
    <row spans="1:8" r="12">
      <c t="s" s="4" r="A12">
        <v>144</v>
      </c>
      <c t="n" s="6" r="B12">
        <v>110</v>
      </c>
      <c t="n" s="6" r="E12">
        <v>-2</v>
      </c>
      <c t="n" s="6" r="G12">
        <v>112</v>
      </c>
    </row>
    <row spans="1:8" r="13">
      <c t="s" s="4" r="A13">
        <v>145</v>
      </c>
      <c t="n" s="6" r="B13">
        <v>-5602</v>
      </c>
      <c t="n" s="6" r="G13">
        <v>-5602</v>
      </c>
    </row>
    <row spans="1:8" r="14">
      <c t="s" s="4" r="A14">
        <v>146</v>
      </c>
      <c t="n" s="6" r="B14">
        <v>348151</v>
      </c>
      <c t="n" s="6" r="D14">
        <v>21382</v>
      </c>
      <c t="n" s="6" r="E14">
        <v>227782</v>
      </c>
      <c t="n" s="6" r="F14">
        <v>144656</v>
      </c>
      <c t="n" s="6" r="G14">
        <v>-41078</v>
      </c>
      <c t="n" s="6" r="H14">
        <v>-4591</v>
      </c>
    </row>
    <row spans="1:8" r="15">
      <c t="s" s="4" r="A15">
        <v>147</v>
      </c>
      <c t="n" s="6" r="B15">
        <v>343017</v>
      </c>
      <c t="n" s="6" r="D15">
        <v>21382</v>
      </c>
      <c t="n" s="6" r="E15">
        <v>227692</v>
      </c>
      <c t="n" s="6" r="F15">
        <v>155647</v>
      </c>
      <c t="n" s="6" r="G15">
        <v>-56457</v>
      </c>
      <c t="n" s="6" r="H15">
        <v>-5247</v>
      </c>
    </row>
    <row spans="1:8" r="16">
      <c t="s" s="4" r="A16">
        <v>106</v>
      </c>
      <c t="n" s="6" r="B16">
        <v>6084</v>
      </c>
      <c t="n" s="6" r="F16">
        <v>6084</v>
      </c>
    </row>
    <row spans="1:8" r="17">
      <c t="s" s="4" r="A17">
        <v>136</v>
      </c>
      <c t="n" s="6" r="B17">
        <v>-486</v>
      </c>
      <c t="n" s="6" r="H17">
        <v>-486</v>
      </c>
    </row>
    <row spans="1:8" r="18">
      <c t="s" s="4" r="A18">
        <v>137</v>
      </c>
      <c t="n" s="6" r="B18">
        <v>-2508</v>
      </c>
      <c t="n" s="6" r="F18">
        <v>-2508</v>
      </c>
    </row>
    <row spans="1:8" r="19">
      <c t="s" s="4" r="A19">
        <v>141</v>
      </c>
      <c t="n" s="6" r="B19">
        <v>7</v>
      </c>
      <c t="n" s="6" r="E19">
        <v>7</v>
      </c>
    </row>
    <row spans="1:8" r="20">
      <c t="s" s="4" r="A20">
        <v>143</v>
      </c>
      <c t="n" s="6" r="B20">
        <v>240</v>
      </c>
      <c t="n" s="6" r="E20">
        <v>18</v>
      </c>
      <c t="n" s="6" r="G20">
        <v>222</v>
      </c>
    </row>
    <row spans="1:8" r="21">
      <c t="s" s="4" r="A21">
        <v>144</v>
      </c>
      <c t="n" s="6" r="B21">
        <v>142</v>
      </c>
      <c t="n" s="6" r="E21">
        <v>8</v>
      </c>
      <c t="n" s="6" r="G21">
        <v>134</v>
      </c>
    </row>
    <row spans="1:8" r="22">
      <c t="s" s="4" r="A22">
        <v>145</v>
      </c>
      <c t="n" s="6" r="B22">
        <v>-8867</v>
      </c>
      <c t="n" s="6" r="G22">
        <v>-8867</v>
      </c>
    </row>
    <row spans="1:8" r="23">
      <c t="s" s="4" r="A23">
        <v>148</v>
      </c>
      <c t="n" s="7" r="B23">
        <v>337629</v>
      </c>
      <c t="n" s="7" r="D23">
        <v>21382</v>
      </c>
      <c t="n" s="7" r="E23">
        <v>227725</v>
      </c>
      <c t="n" s="7" r="F23">
        <v>159223</v>
      </c>
      <c t="n" s="7" r="G23">
        <v>-64968</v>
      </c>
      <c t="n" s="7" r="H23">
        <v>-57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0</v>
      </c>
      <c t="s" s="2" r="B1">
        <v>1</v>
      </c>
    </row>
    <row spans="1:3" r="2">
      <c t="s" s="2" r="B2">
        <v>2</v>
      </c>
      <c t="s" s="2" r="C2">
        <v>71</v>
      </c>
    </row>
    <row spans="1:3" r="3">
      <c t="s" s="3" r="A3">
        <v>516</v>
      </c>
    </row>
    <row spans="1:3" r="4">
      <c t="s" s="4" r="A4">
        <v>583</v>
      </c>
      <c t="n" s="7" r="B4">
        <v>210</v>
      </c>
      <c t="n" s="7" r="C4">
        <v>213</v>
      </c>
    </row>
    <row spans="1:3" r="5">
      <c t="s" s="4" r="A5">
        <v>486</v>
      </c>
    </row>
    <row spans="1:3" r="6">
      <c t="s" s="3" r="A6">
        <v>516</v>
      </c>
    </row>
    <row spans="1:3" r="7">
      <c t="s" s="4" r="A7">
        <v>583</v>
      </c>
      <c t="n" s="6" r="B7">
        <v>83</v>
      </c>
      <c t="n" s="6" r="C7">
        <v>90</v>
      </c>
    </row>
    <row spans="1:3" r="8">
      <c t="s" s="4" r="A8">
        <v>681</v>
      </c>
    </row>
    <row spans="1:3" r="9">
      <c t="s" s="3" r="A9">
        <v>516</v>
      </c>
    </row>
    <row spans="1:3" r="10">
      <c t="s" s="4" r="A10">
        <v>583</v>
      </c>
      <c t="n" s="7" r="B10">
        <v>78</v>
      </c>
      <c t="n" s="7" r="C10">
        <v>1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682</v>
      </c>
      <c t="s" s="2" r="C1">
        <v>2</v>
      </c>
      <c t="s" s="2" r="D1">
        <v>25</v>
      </c>
    </row>
    <row spans="1:4" r="2">
      <c t="s" s="3" r="A2">
        <v>683</v>
      </c>
    </row>
    <row spans="1:4" r="3">
      <c t="s" s="4" r="A3">
        <v>684</v>
      </c>
      <c t="n" s="7" r="C3">
        <v>5313</v>
      </c>
      <c t="n" s="7" r="D3">
        <v>4873</v>
      </c>
    </row>
    <row spans="1:4" r="4">
      <c t="s" s="4" r="A4">
        <v>685</v>
      </c>
      <c t="n" s="6" r="C4">
        <v>2279</v>
      </c>
      <c t="n" s="6" r="D4">
        <v>4034</v>
      </c>
    </row>
    <row spans="1:4" r="5">
      <c t="s" s="4" r="A5">
        <v>686</v>
      </c>
      <c t="n" s="6" r="C5">
        <v>7592</v>
      </c>
      <c t="n" s="6" r="D5">
        <v>8907</v>
      </c>
    </row>
    <row spans="1:4" r="6">
      <c t="s" s="4" r="A6">
        <v>687</v>
      </c>
      <c t="n" s="6" r="C6">
        <v>2669</v>
      </c>
      <c t="n" s="6" r="D6">
        <v>2677</v>
      </c>
    </row>
    <row spans="1:4" r="7">
      <c t="s" s="4" r="A7">
        <v>688</v>
      </c>
      <c t="s" s="4" r="B7">
        <v>668</v>
      </c>
      <c t="n" s="7" r="C7">
        <v>1609</v>
      </c>
      <c t="n" s="7" r="D7">
        <v>2727</v>
      </c>
    </row>
    <row spans="1:4" r="8">
      <c t="n" r="A8"/>
    </row>
    <row spans="1:4" r="9">
      <c t="s" s="4" r="A9">
        <v>668</v>
      </c>
      <c t="s" s="4" r="B9">
        <v>689</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t="s" s="1" r="A1">
        <v>690</v>
      </c>
      <c t="s" s="2" r="B1">
        <v>2</v>
      </c>
    </row>
    <row spans="1:2" r="2">
      <c t="s" s="3" r="A2">
        <v>504</v>
      </c>
    </row>
    <row spans="1:2" r="3">
      <c t="s" s="4" r="A3">
        <v>691</v>
      </c>
      <c t="s" s="4" r="B3">
        <v>5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1</v>
      </c>
    </row>
    <row spans="1:3" r="2">
      <c t="s" s="2" r="B2">
        <v>2</v>
      </c>
      <c t="s" s="2" r="C2">
        <v>71</v>
      </c>
    </row>
    <row spans="1:3" r="3">
      <c t="s" s="3" r="A3">
        <v>504</v>
      </c>
    </row>
    <row spans="1:3" r="4">
      <c t="s" s="4" r="A4">
        <v>693</v>
      </c>
      <c t="n" s="7" r="B4">
        <v>20233</v>
      </c>
      <c t="n" s="7" r="C4">
        <v>20227</v>
      </c>
    </row>
    <row spans="1:3" r="5">
      <c t="s" s="4" r="A5">
        <v>694</v>
      </c>
      <c t="n" s="6" r="B5">
        <v>1196</v>
      </c>
      <c t="n" s="6" r="C5">
        <v>1146</v>
      </c>
    </row>
    <row spans="1:3" r="6">
      <c t="s" s="4" r="A6">
        <v>695</v>
      </c>
      <c t="n" s="6" r="B6">
        <v>-9</v>
      </c>
      <c t="n" s="6" r="C6">
        <v>-46</v>
      </c>
    </row>
    <row spans="1:3" r="7">
      <c t="s" s="4" r="A7">
        <v>696</v>
      </c>
      <c t="n" s="6" r="B7">
        <v>1187</v>
      </c>
      <c t="n" s="6" r="C7">
        <v>1100</v>
      </c>
    </row>
    <row spans="1:3" r="8">
      <c t="s" s="4" r="A8">
        <v>697</v>
      </c>
      <c t="n" s="6" r="B8">
        <v>9</v>
      </c>
      <c t="n" s="6" r="C8">
        <v>46</v>
      </c>
    </row>
    <row spans="1:3" r="9">
      <c t="s" s="4" r="A9">
        <v>698</v>
      </c>
      <c t="n" s="6" r="B9">
        <v>-1141</v>
      </c>
      <c t="n" s="6" r="C9">
        <v>-1578</v>
      </c>
    </row>
    <row spans="1:3" r="10">
      <c t="s" s="4" r="A10">
        <v>699</v>
      </c>
      <c t="n" s="6" r="B10">
        <v>179</v>
      </c>
      <c t="n" s="6" r="C10">
        <v>457</v>
      </c>
    </row>
    <row spans="1:3" r="11">
      <c t="s" s="4" r="A11">
        <v>700</v>
      </c>
      <c t="n" s="6" r="B11">
        <v>-962</v>
      </c>
      <c t="n" s="6" r="C11">
        <v>-1121</v>
      </c>
    </row>
    <row spans="1:3" r="12">
      <c t="s" s="4" r="A12">
        <v>701</v>
      </c>
      <c t="n" s="6" r="B12">
        <v>20467</v>
      </c>
      <c t="n" s="6" r="C12">
        <v>20252</v>
      </c>
    </row>
    <row spans="1:3" r="13">
      <c t="s" s="4" r="A13">
        <v>439</v>
      </c>
    </row>
    <row spans="1:3" r="14">
      <c t="s" s="3" r="A14">
        <v>504</v>
      </c>
    </row>
    <row spans="1:3" r="15">
      <c t="s" s="4" r="A15">
        <v>693</v>
      </c>
      <c t="n" s="6" r="B15">
        <v>13133</v>
      </c>
      <c t="n" s="6" r="C15">
        <v>13047</v>
      </c>
    </row>
    <row spans="1:3" r="16">
      <c t="s" s="4" r="A16">
        <v>694</v>
      </c>
      <c t="n" s="6" r="B16">
        <v>308</v>
      </c>
      <c t="n" s="6" r="C16">
        <v>613</v>
      </c>
    </row>
    <row spans="1:3" r="17">
      <c t="s" s="4" r="A17">
        <v>695</v>
      </c>
      <c t="n" s="6" r="C17">
        <v>29</v>
      </c>
    </row>
    <row spans="1:3" r="18">
      <c t="s" s="4" r="A18">
        <v>696</v>
      </c>
      <c t="n" s="6" r="B18">
        <v>308</v>
      </c>
      <c t="n" s="6" r="C18">
        <v>642</v>
      </c>
    </row>
    <row spans="1:3" r="19">
      <c t="s" s="4" r="A19">
        <v>697</v>
      </c>
      <c t="n" s="6" r="C19">
        <v>-29</v>
      </c>
    </row>
    <row spans="1:3" r="20">
      <c t="s" s="4" r="A20">
        <v>698</v>
      </c>
      <c t="n" s="6" r="B20">
        <v>-284</v>
      </c>
      <c t="n" s="6" r="C20">
        <v>-681</v>
      </c>
    </row>
    <row spans="1:3" r="21">
      <c t="s" s="4" r="A21">
        <v>699</v>
      </c>
      <c t="n" s="6" r="B21">
        <v>113</v>
      </c>
      <c t="n" s="6" r="C21">
        <v>75</v>
      </c>
    </row>
    <row spans="1:3" r="22">
      <c t="s" s="4" r="A22">
        <v>700</v>
      </c>
      <c t="n" s="6" r="B22">
        <v>-171</v>
      </c>
      <c t="n" s="6" r="C22">
        <v>-606</v>
      </c>
    </row>
    <row spans="1:3" r="23">
      <c t="s" s="4" r="A23">
        <v>701</v>
      </c>
      <c t="n" s="6" r="B23">
        <v>13270</v>
      </c>
      <c t="n" s="6" r="C23">
        <v>13054</v>
      </c>
    </row>
    <row spans="1:3" r="24">
      <c t="s" s="4" r="A24">
        <v>463</v>
      </c>
    </row>
    <row spans="1:3" r="25">
      <c t="s" s="3" r="A25">
        <v>504</v>
      </c>
    </row>
    <row spans="1:3" r="26">
      <c t="s" s="4" r="A26">
        <v>693</v>
      </c>
      <c t="n" s="6" r="B26">
        <v>6410</v>
      </c>
      <c t="n" s="6" r="C26">
        <v>6510</v>
      </c>
    </row>
    <row spans="1:3" r="27">
      <c t="s" s="4" r="A27">
        <v>694</v>
      </c>
      <c t="n" s="6" r="B27">
        <v>744</v>
      </c>
      <c t="n" s="6" r="C27">
        <v>308</v>
      </c>
    </row>
    <row spans="1:3" r="28">
      <c t="s" s="4" r="A28">
        <v>695</v>
      </c>
      <c t="n" s="6" r="B28">
        <v>-9</v>
      </c>
      <c t="n" s="6" r="C28">
        <v>-75</v>
      </c>
    </row>
    <row spans="1:3" r="29">
      <c t="s" s="4" r="A29">
        <v>696</v>
      </c>
      <c t="n" s="6" r="B29">
        <v>735</v>
      </c>
      <c t="n" s="6" r="C29">
        <v>233</v>
      </c>
    </row>
    <row spans="1:3" r="30">
      <c t="s" s="4" r="A30">
        <v>697</v>
      </c>
      <c t="n" s="6" r="B30">
        <v>9</v>
      </c>
      <c t="n" s="6" r="C30">
        <v>75</v>
      </c>
    </row>
    <row spans="1:3" r="31">
      <c t="s" s="4" r="A31">
        <v>698</v>
      </c>
      <c t="n" s="6" r="B31">
        <v>-690</v>
      </c>
      <c t="n" s="6" r="C31">
        <v>-402</v>
      </c>
    </row>
    <row spans="1:3" r="32">
      <c t="s" s="4" r="A32">
        <v>699</v>
      </c>
      <c t="n" s="6" r="B32">
        <v>30</v>
      </c>
      <c t="n" s="6" r="C32">
        <v>144</v>
      </c>
    </row>
    <row spans="1:3" r="33">
      <c t="s" s="4" r="A33">
        <v>700</v>
      </c>
      <c t="n" s="6" r="B33">
        <v>-660</v>
      </c>
      <c t="n" s="6" r="C33">
        <v>-258</v>
      </c>
    </row>
    <row spans="1:3" r="34">
      <c t="s" s="4" r="A34">
        <v>701</v>
      </c>
      <c t="n" s="6" r="B34">
        <v>6494</v>
      </c>
      <c t="n" s="6" r="C34">
        <v>6560</v>
      </c>
    </row>
    <row spans="1:3" r="35">
      <c t="s" s="4" r="A35">
        <v>702</v>
      </c>
    </row>
    <row spans="1:3" r="36">
      <c t="s" s="3" r="A36">
        <v>504</v>
      </c>
    </row>
    <row spans="1:3" r="37">
      <c t="s" s="4" r="A37">
        <v>693</v>
      </c>
      <c t="n" s="6" r="B37">
        <v>690</v>
      </c>
      <c t="n" s="6" r="C37">
        <v>670</v>
      </c>
    </row>
    <row spans="1:3" r="38">
      <c t="s" s="4" r="A38">
        <v>694</v>
      </c>
      <c t="n" s="6" r="B38">
        <v>144</v>
      </c>
      <c t="n" s="6" r="C38">
        <v>225</v>
      </c>
    </row>
    <row spans="1:3" r="39">
      <c t="s" s="4" r="A39">
        <v>696</v>
      </c>
      <c t="n" s="6" r="B39">
        <v>144</v>
      </c>
      <c t="n" s="6" r="C39">
        <v>225</v>
      </c>
    </row>
    <row spans="1:3" r="40">
      <c t="s" s="4" r="A40">
        <v>698</v>
      </c>
      <c t="n" s="6" r="B40">
        <v>-254</v>
      </c>
      <c t="n" s="6" r="C40">
        <v>-495</v>
      </c>
    </row>
    <row spans="1:3" r="41">
      <c t="s" s="4" r="A41">
        <v>699</v>
      </c>
      <c t="n" s="6" r="B41">
        <v>123</v>
      </c>
      <c t="n" s="6" r="C41">
        <v>238</v>
      </c>
    </row>
    <row spans="1:3" r="42">
      <c t="s" s="4" r="A42">
        <v>700</v>
      </c>
      <c t="n" s="6" r="B42">
        <v>-131</v>
      </c>
      <c t="n" s="6" r="C42">
        <v>-257</v>
      </c>
    </row>
    <row spans="1:3" r="43">
      <c t="s" s="4" r="A43">
        <v>701</v>
      </c>
      <c t="n" s="6" r="B43">
        <v>703</v>
      </c>
      <c t="n" s="6" r="C43">
        <v>638</v>
      </c>
    </row>
    <row spans="1:3" r="44">
      <c t="s" s="4" r="A44">
        <v>703</v>
      </c>
    </row>
    <row spans="1:3" r="45">
      <c t="s" s="3" r="A45">
        <v>504</v>
      </c>
    </row>
    <row spans="1:3" r="46">
      <c t="s" s="4" r="A46">
        <v>693</v>
      </c>
      <c t="n" s="6" r="B46">
        <v>20179</v>
      </c>
      <c t="n" s="6" r="C46">
        <v>20169</v>
      </c>
    </row>
    <row spans="1:3" r="47">
      <c t="s" s="4" r="A47">
        <v>694</v>
      </c>
      <c t="n" s="6" r="B47">
        <v>1226</v>
      </c>
      <c t="n" s="6" r="C47">
        <v>1090</v>
      </c>
    </row>
    <row spans="1:3" r="48">
      <c t="s" s="4" r="A48">
        <v>698</v>
      </c>
      <c t="n" s="6" r="B48">
        <v>-1141</v>
      </c>
      <c t="n" s="6" r="C48">
        <v>-1578</v>
      </c>
    </row>
    <row spans="1:3" r="49">
      <c t="s" s="4" r="A49">
        <v>699</v>
      </c>
      <c t="n" s="6" r="B49">
        <v>179</v>
      </c>
      <c t="n" s="6" r="C49">
        <v>457</v>
      </c>
    </row>
    <row spans="1:3" r="50">
      <c t="s" s="4" r="A50">
        <v>700</v>
      </c>
      <c t="n" s="6" r="B50">
        <v>-962</v>
      </c>
      <c t="n" s="6" r="C50">
        <v>-1121</v>
      </c>
    </row>
    <row spans="1:3" r="51">
      <c t="s" s="4" r="A51">
        <v>701</v>
      </c>
      <c t="n" s="6" r="B51">
        <v>20443</v>
      </c>
      <c t="n" s="6" r="C51">
        <v>20138</v>
      </c>
    </row>
    <row spans="1:3" r="52">
      <c t="s" s="4" r="A52">
        <v>704</v>
      </c>
    </row>
    <row spans="1:3" r="53">
      <c t="s" s="3" r="A53">
        <v>504</v>
      </c>
    </row>
    <row spans="1:3" r="54">
      <c t="s" s="4" r="A54">
        <v>693</v>
      </c>
      <c t="n" s="6" r="B54">
        <v>13133</v>
      </c>
      <c t="n" s="6" r="C54">
        <v>13010</v>
      </c>
    </row>
    <row spans="1:3" r="55">
      <c t="s" s="4" r="A55">
        <v>694</v>
      </c>
      <c t="n" s="6" r="B55">
        <v>308</v>
      </c>
      <c t="n" s="6" r="C55">
        <v>650</v>
      </c>
    </row>
    <row spans="1:3" r="56">
      <c t="s" s="4" r="A56">
        <v>698</v>
      </c>
      <c t="n" s="6" r="B56">
        <v>-284</v>
      </c>
      <c t="n" s="6" r="C56">
        <v>-681</v>
      </c>
    </row>
    <row spans="1:3" r="57">
      <c t="s" s="4" r="A57">
        <v>699</v>
      </c>
      <c t="n" s="6" r="B57">
        <v>113</v>
      </c>
      <c t="n" s="6" r="C57">
        <v>75</v>
      </c>
    </row>
    <row spans="1:3" r="58">
      <c t="s" s="4" r="A58">
        <v>700</v>
      </c>
      <c t="n" s="6" r="B58">
        <v>-171</v>
      </c>
      <c t="n" s="6" r="C58">
        <v>-606</v>
      </c>
    </row>
    <row spans="1:3" r="59">
      <c t="s" s="4" r="A59">
        <v>701</v>
      </c>
      <c t="n" s="6" r="B59">
        <v>13270</v>
      </c>
      <c t="n" s="6" r="C59">
        <v>13054</v>
      </c>
    </row>
    <row spans="1:3" r="60">
      <c t="s" s="4" r="A60">
        <v>705</v>
      </c>
    </row>
    <row spans="1:3" r="61">
      <c t="s" s="3" r="A61">
        <v>504</v>
      </c>
    </row>
    <row spans="1:3" r="62">
      <c t="s" s="4" r="A62">
        <v>693</v>
      </c>
      <c t="n" s="6" r="B62">
        <v>6356</v>
      </c>
      <c t="n" s="6" r="C62">
        <v>6489</v>
      </c>
    </row>
    <row spans="1:3" r="63">
      <c t="s" s="4" r="A63">
        <v>694</v>
      </c>
      <c t="n" s="6" r="B63">
        <v>774</v>
      </c>
      <c t="n" s="6" r="C63">
        <v>215</v>
      </c>
    </row>
    <row spans="1:3" r="64">
      <c t="s" s="4" r="A64">
        <v>698</v>
      </c>
      <c t="n" s="6" r="B64">
        <v>-690</v>
      </c>
      <c t="n" s="6" r="C64">
        <v>-402</v>
      </c>
    </row>
    <row spans="1:3" r="65">
      <c t="s" s="4" r="A65">
        <v>699</v>
      </c>
      <c t="n" s="6" r="B65">
        <v>30</v>
      </c>
      <c t="n" s="6" r="C65">
        <v>144</v>
      </c>
    </row>
    <row spans="1:3" r="66">
      <c t="s" s="4" r="A66">
        <v>700</v>
      </c>
      <c t="n" s="6" r="B66">
        <v>-660</v>
      </c>
      <c t="n" s="6" r="C66">
        <v>-258</v>
      </c>
    </row>
    <row spans="1:3" r="67">
      <c t="s" s="4" r="A67">
        <v>701</v>
      </c>
      <c t="n" s="6" r="B67">
        <v>6470</v>
      </c>
      <c t="n" s="6" r="C67">
        <v>6446</v>
      </c>
    </row>
    <row spans="1:3" r="68">
      <c t="s" s="4" r="A68">
        <v>706</v>
      </c>
    </row>
    <row spans="1:3" r="69">
      <c t="s" s="3" r="A69">
        <v>504</v>
      </c>
    </row>
    <row spans="1:3" r="70">
      <c t="s" s="4" r="A70">
        <v>693</v>
      </c>
      <c t="n" s="6" r="B70">
        <v>690</v>
      </c>
      <c t="n" s="6" r="C70">
        <v>670</v>
      </c>
    </row>
    <row spans="1:3" r="71">
      <c t="s" s="4" r="A71">
        <v>694</v>
      </c>
      <c t="n" s="6" r="B71">
        <v>144</v>
      </c>
      <c t="n" s="6" r="C71">
        <v>225</v>
      </c>
    </row>
    <row spans="1:3" r="72">
      <c t="s" s="4" r="A72">
        <v>698</v>
      </c>
      <c t="n" s="6" r="B72">
        <v>-254</v>
      </c>
      <c t="n" s="6" r="C72">
        <v>-495</v>
      </c>
    </row>
    <row spans="1:3" r="73">
      <c t="s" s="4" r="A73">
        <v>699</v>
      </c>
      <c t="n" s="6" r="B73">
        <v>123</v>
      </c>
      <c t="n" s="6" r="C73">
        <v>238</v>
      </c>
    </row>
    <row spans="1:3" r="74">
      <c t="s" s="4" r="A74">
        <v>700</v>
      </c>
      <c t="n" s="6" r="B74">
        <v>-131</v>
      </c>
      <c t="n" s="6" r="C74">
        <v>-257</v>
      </c>
    </row>
    <row spans="1:3" r="75">
      <c t="s" s="4" r="A75">
        <v>701</v>
      </c>
      <c t="n" s="6" r="B75">
        <v>703</v>
      </c>
      <c t="n" s="6" r="C75">
        <v>638</v>
      </c>
    </row>
    <row spans="1:3" r="76">
      <c t="s" s="4" r="A76">
        <v>293</v>
      </c>
    </row>
    <row spans="1:3" r="77">
      <c t="s" s="3" r="A77">
        <v>504</v>
      </c>
    </row>
    <row spans="1:3" r="78">
      <c t="s" s="4" r="A78">
        <v>693</v>
      </c>
      <c t="n" s="6" r="B78">
        <v>54</v>
      </c>
      <c t="n" s="6" r="C78">
        <v>58</v>
      </c>
    </row>
    <row spans="1:3" r="79">
      <c t="s" s="4" r="A79">
        <v>694</v>
      </c>
      <c t="n" s="6" r="B79">
        <v>-30</v>
      </c>
      <c t="n" s="6" r="C79">
        <v>56</v>
      </c>
    </row>
    <row spans="1:3" r="80">
      <c t="s" s="4" r="A80">
        <v>695</v>
      </c>
      <c t="n" s="6" r="B80">
        <v>-9</v>
      </c>
      <c t="n" s="6" r="C80">
        <v>-46</v>
      </c>
    </row>
    <row spans="1:3" r="81">
      <c t="s" s="4" r="A81">
        <v>696</v>
      </c>
      <c t="n" s="6" r="B81">
        <v>-39</v>
      </c>
      <c t="n" s="6" r="C81">
        <v>10</v>
      </c>
    </row>
    <row spans="1:3" r="82">
      <c t="s" s="4" r="A82">
        <v>697</v>
      </c>
      <c t="n" s="6" r="B82">
        <v>9</v>
      </c>
      <c t="n" s="6" r="C82">
        <v>46</v>
      </c>
    </row>
    <row spans="1:3" r="83">
      <c t="s" s="4" r="A83">
        <v>701</v>
      </c>
      <c t="n" s="6" r="B83">
        <v>24</v>
      </c>
      <c t="n" s="6" r="C83">
        <v>114</v>
      </c>
    </row>
    <row spans="1:3" r="84">
      <c t="s" s="4" r="A84">
        <v>707</v>
      </c>
    </row>
    <row spans="1:3" r="85">
      <c t="s" s="3" r="A85">
        <v>504</v>
      </c>
    </row>
    <row spans="1:3" r="86">
      <c t="s" s="4" r="A86">
        <v>693</v>
      </c>
      <c t="n" s="6" r="C86">
        <v>37</v>
      </c>
    </row>
    <row spans="1:3" r="87">
      <c t="s" s="4" r="A87">
        <v>694</v>
      </c>
      <c t="n" s="6" r="C87">
        <v>-37</v>
      </c>
    </row>
    <row spans="1:3" r="88">
      <c t="s" s="4" r="A88">
        <v>695</v>
      </c>
      <c t="n" s="6" r="C88">
        <v>29</v>
      </c>
    </row>
    <row spans="1:3" r="89">
      <c t="s" s="4" r="A89">
        <v>696</v>
      </c>
      <c t="n" s="6" r="C89">
        <v>-8</v>
      </c>
    </row>
    <row spans="1:3" r="90">
      <c t="s" s="4" r="A90">
        <v>697</v>
      </c>
      <c t="n" s="6" r="C90">
        <v>-29</v>
      </c>
    </row>
    <row spans="1:3" r="91">
      <c t="s" s="4" r="A91">
        <v>708</v>
      </c>
    </row>
    <row spans="1:3" r="92">
      <c t="s" s="3" r="A92">
        <v>504</v>
      </c>
    </row>
    <row spans="1:3" r="93">
      <c t="s" s="4" r="A93">
        <v>693</v>
      </c>
      <c t="n" s="6" r="B93">
        <v>54</v>
      </c>
      <c t="n" s="6" r="C93">
        <v>21</v>
      </c>
    </row>
    <row spans="1:3" r="94">
      <c t="s" s="4" r="A94">
        <v>694</v>
      </c>
      <c t="n" s="6" r="B94">
        <v>-30</v>
      </c>
      <c t="n" s="6" r="C94">
        <v>93</v>
      </c>
    </row>
    <row spans="1:3" r="95">
      <c t="s" s="4" r="A95">
        <v>695</v>
      </c>
      <c t="n" s="6" r="B95">
        <v>-9</v>
      </c>
      <c t="n" s="6" r="C95">
        <v>-75</v>
      </c>
    </row>
    <row spans="1:3" r="96">
      <c t="s" s="4" r="A96">
        <v>696</v>
      </c>
      <c t="n" s="6" r="B96">
        <v>-39</v>
      </c>
      <c t="n" s="6" r="C96">
        <v>18</v>
      </c>
    </row>
    <row spans="1:3" r="97">
      <c t="s" s="4" r="A97">
        <v>697</v>
      </c>
      <c t="n" s="6" r="B97">
        <v>9</v>
      </c>
      <c t="n" s="6" r="C97">
        <v>75</v>
      </c>
    </row>
    <row spans="1:3" r="98">
      <c t="s" s="4" r="A98">
        <v>701</v>
      </c>
      <c t="n" s="7" r="B98">
        <v>24</v>
      </c>
      <c t="n" s="7" r="C98">
        <v>1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25</v>
      </c>
    </row>
    <row spans="1:3" r="2">
      <c t="s" s="3" r="A2">
        <v>516</v>
      </c>
    </row>
    <row spans="1:3" r="3">
      <c t="s" s="4" r="A3">
        <v>710</v>
      </c>
      <c t="n" s="7" r="B3">
        <v>20373</v>
      </c>
      <c t="n" s="7" r="C3">
        <v>22718</v>
      </c>
    </row>
    <row spans="1:3" r="4">
      <c t="s" s="4" r="A4">
        <v>711</v>
      </c>
      <c t="n" s="6" r="B4">
        <v>2321</v>
      </c>
      <c t="n" s="6" r="C4">
        <v>2371</v>
      </c>
    </row>
    <row spans="1:3" r="5">
      <c t="s" s="4" r="A5">
        <v>712</v>
      </c>
      <c t="n" s="6" r="B5">
        <v>1701212</v>
      </c>
      <c t="n" s="6" r="C5">
        <v>1641181</v>
      </c>
    </row>
    <row spans="1:3" r="6">
      <c t="s" s="4" r="A6">
        <v>713</v>
      </c>
      <c t="n" s="6" r="B6">
        <v>18122</v>
      </c>
      <c t="n" s="6" r="C6">
        <v>17808</v>
      </c>
    </row>
    <row spans="1:3" r="7">
      <c t="s" s="4" r="A7">
        <v>439</v>
      </c>
    </row>
    <row spans="1:3" r="8">
      <c t="s" s="3" r="A8">
        <v>516</v>
      </c>
    </row>
    <row spans="1:3" r="9">
      <c t="s" s="4" r="A9">
        <v>710</v>
      </c>
      <c t="n" s="6" r="B9">
        <v>14468</v>
      </c>
      <c t="n" s="6" r="C9">
        <v>15495</v>
      </c>
    </row>
    <row spans="1:3" r="10">
      <c t="s" s="4" r="A10">
        <v>711</v>
      </c>
      <c t="n" s="6" r="B10">
        <v>1547</v>
      </c>
      <c t="n" s="6" r="C10">
        <v>1692</v>
      </c>
    </row>
    <row spans="1:3" r="11">
      <c t="s" s="4" r="A11">
        <v>712</v>
      </c>
      <c t="n" s="6" r="B11">
        <v>955955</v>
      </c>
      <c t="n" s="6" r="C11">
        <v>895984</v>
      </c>
    </row>
    <row spans="1:3" r="12">
      <c t="s" s="4" r="A12">
        <v>713</v>
      </c>
      <c t="n" s="6" r="B12">
        <v>11723</v>
      </c>
      <c t="n" s="6" r="C12">
        <v>11440</v>
      </c>
    </row>
    <row spans="1:3" r="13">
      <c t="s" s="4" r="A13">
        <v>442</v>
      </c>
    </row>
    <row spans="1:3" r="14">
      <c t="s" s="3" r="A14">
        <v>516</v>
      </c>
    </row>
    <row spans="1:3" r="15">
      <c t="s" s="4" r="A15">
        <v>712</v>
      </c>
      <c t="n" s="6" r="B15">
        <v>56847</v>
      </c>
      <c t="n" s="6" r="C15">
        <v>53437</v>
      </c>
    </row>
    <row spans="1:3" r="16">
      <c t="s" s="4" r="A16">
        <v>713</v>
      </c>
      <c t="n" s="6" r="B16">
        <v>1125</v>
      </c>
      <c t="n" s="6" r="C16">
        <v>1119</v>
      </c>
    </row>
    <row spans="1:3" r="17">
      <c t="s" s="4" r="A17">
        <v>445</v>
      </c>
    </row>
    <row spans="1:3" r="18">
      <c t="s" s="3" r="A18">
        <v>516</v>
      </c>
    </row>
    <row spans="1:3" r="19">
      <c t="s" s="4" r="A19">
        <v>712</v>
      </c>
      <c t="n" s="6" r="B19">
        <v>93251</v>
      </c>
      <c t="n" s="6" r="C19">
        <v>89885</v>
      </c>
    </row>
    <row spans="1:3" r="20">
      <c t="s" s="4" r="A20">
        <v>713</v>
      </c>
      <c t="n" s="6" r="B20">
        <v>510</v>
      </c>
      <c t="n" s="6" r="C20">
        <v>504</v>
      </c>
    </row>
    <row spans="1:3" r="21">
      <c t="s" s="4" r="A21">
        <v>448</v>
      </c>
    </row>
    <row spans="1:3" r="22">
      <c t="s" s="3" r="A22">
        <v>516</v>
      </c>
    </row>
    <row spans="1:3" r="23">
      <c t="s" s="4" r="A23">
        <v>712</v>
      </c>
      <c t="n" s="6" r="B23">
        <v>111388</v>
      </c>
      <c t="n" s="6" r="C23">
        <v>95486</v>
      </c>
    </row>
    <row spans="1:3" r="24">
      <c t="s" s="4" r="A24">
        <v>713</v>
      </c>
      <c t="n" s="6" r="B24">
        <v>1585</v>
      </c>
      <c t="n" s="6" r="C24">
        <v>1535</v>
      </c>
    </row>
    <row spans="1:3" r="25">
      <c t="s" s="4" r="A25">
        <v>451</v>
      </c>
    </row>
    <row spans="1:3" r="26">
      <c t="s" s="3" r="A26">
        <v>516</v>
      </c>
    </row>
    <row spans="1:3" r="27">
      <c t="s" s="4" r="A27">
        <v>710</v>
      </c>
      <c t="n" s="6" r="B27">
        <v>1137</v>
      </c>
      <c t="n" s="6" r="C27">
        <v>1401</v>
      </c>
    </row>
    <row spans="1:3" r="28">
      <c t="s" s="4" r="A28">
        <v>711</v>
      </c>
      <c t="n" s="6" r="B28">
        <v>18</v>
      </c>
      <c t="n" s="6" r="C28">
        <v>124</v>
      </c>
    </row>
    <row spans="1:3" r="29">
      <c t="s" s="4" r="A29">
        <v>712</v>
      </c>
      <c t="n" s="6" r="B29">
        <v>149359</v>
      </c>
      <c t="n" s="6" r="C29">
        <v>147209</v>
      </c>
    </row>
    <row spans="1:3" r="30">
      <c t="s" s="4" r="A30">
        <v>713</v>
      </c>
      <c t="n" s="6" r="B30">
        <v>3194</v>
      </c>
      <c t="n" s="6" r="C30">
        <v>3245</v>
      </c>
    </row>
    <row spans="1:3" r="31">
      <c t="s" s="4" r="A31">
        <v>518</v>
      </c>
    </row>
    <row spans="1:3" r="32">
      <c t="s" s="3" r="A32">
        <v>516</v>
      </c>
    </row>
    <row spans="1:3" r="33">
      <c t="s" s="4" r="A33">
        <v>710</v>
      </c>
      <c t="n" s="6" r="B33">
        <v>13331</v>
      </c>
      <c t="n" s="6" r="C33">
        <v>14094</v>
      </c>
    </row>
    <row spans="1:3" r="34">
      <c t="s" s="4" r="A34">
        <v>711</v>
      </c>
      <c t="n" s="6" r="B34">
        <v>1529</v>
      </c>
      <c t="n" s="6" r="C34">
        <v>1568</v>
      </c>
    </row>
    <row spans="1:3" r="35">
      <c t="s" s="4" r="A35">
        <v>712</v>
      </c>
      <c t="n" s="6" r="B35">
        <v>513781</v>
      </c>
      <c t="n" s="6" r="C35">
        <v>478839</v>
      </c>
    </row>
    <row spans="1:3" r="36">
      <c t="s" s="4" r="A36">
        <v>713</v>
      </c>
      <c t="n" s="6" r="B36">
        <v>5097</v>
      </c>
      <c t="n" s="6" r="C36">
        <v>4825</v>
      </c>
    </row>
    <row spans="1:3" r="37">
      <c t="s" s="4" r="A37">
        <v>457</v>
      </c>
    </row>
    <row spans="1:3" r="38">
      <c t="s" s="3" r="A38">
        <v>516</v>
      </c>
    </row>
    <row spans="1:3" r="39">
      <c t="s" s="4" r="A39">
        <v>712</v>
      </c>
      <c t="n" s="6" r="B39">
        <v>3684</v>
      </c>
      <c t="n" s="6" r="C39">
        <v>2945</v>
      </c>
    </row>
    <row spans="1:3" r="40">
      <c t="s" s="4" r="A40">
        <v>713</v>
      </c>
      <c t="n" s="6" r="B40">
        <v>28</v>
      </c>
      <c t="n" s="6" r="C40">
        <v>22</v>
      </c>
    </row>
    <row spans="1:3" r="41">
      <c t="s" s="4" r="A41">
        <v>460</v>
      </c>
    </row>
    <row spans="1:3" r="42">
      <c t="s" s="3" r="A42">
        <v>516</v>
      </c>
    </row>
    <row spans="1:3" r="43">
      <c t="s" s="4" r="A43">
        <v>712</v>
      </c>
      <c t="n" s="6" r="B43">
        <v>27645</v>
      </c>
      <c t="n" s="6" r="C43">
        <v>28183</v>
      </c>
    </row>
    <row spans="1:3" r="44">
      <c t="s" s="4" r="A44">
        <v>713</v>
      </c>
      <c t="n" s="6" r="B44">
        <v>184</v>
      </c>
      <c t="n" s="6" r="C44">
        <v>190</v>
      </c>
    </row>
    <row spans="1:3" r="45">
      <c t="s" s="4" r="A45">
        <v>463</v>
      </c>
    </row>
    <row spans="1:3" r="46">
      <c t="s" s="3" r="A46">
        <v>516</v>
      </c>
    </row>
    <row spans="1:3" r="47">
      <c t="s" s="4" r="A47">
        <v>710</v>
      </c>
      <c t="n" s="6" r="B47">
        <v>5905</v>
      </c>
      <c t="n" s="6" r="C47">
        <v>7223</v>
      </c>
    </row>
    <row spans="1:3" r="48">
      <c t="s" s="4" r="A48">
        <v>711</v>
      </c>
      <c t="n" s="6" r="B48">
        <v>774</v>
      </c>
      <c t="n" s="6" r="C48">
        <v>679</v>
      </c>
    </row>
    <row spans="1:3" r="49">
      <c t="s" s="4" r="A49">
        <v>712</v>
      </c>
      <c t="n" s="6" r="B49">
        <v>664193</v>
      </c>
      <c t="n" s="6" r="C49">
        <v>665775</v>
      </c>
    </row>
    <row spans="1:3" r="50">
      <c t="s" s="4" r="A50">
        <v>713</v>
      </c>
      <c t="n" s="6" r="B50">
        <v>5696</v>
      </c>
      <c t="n" s="6" r="C50">
        <v>5678</v>
      </c>
    </row>
    <row spans="1:3" r="51">
      <c t="s" s="4" r="A51">
        <v>466</v>
      </c>
    </row>
    <row spans="1:3" r="52">
      <c t="s" s="3" r="A52">
        <v>516</v>
      </c>
    </row>
    <row spans="1:3" r="53">
      <c t="s" s="4" r="A53">
        <v>712</v>
      </c>
      <c t="n" s="6" r="B53">
        <v>124785</v>
      </c>
      <c t="n" s="6" r="C53">
        <v>126691</v>
      </c>
    </row>
    <row spans="1:3" r="54">
      <c t="s" s="4" r="A54">
        <v>713</v>
      </c>
      <c t="n" s="6" r="B54">
        <v>1131</v>
      </c>
      <c t="n" s="6" r="C54">
        <v>1091</v>
      </c>
    </row>
    <row spans="1:3" r="55">
      <c t="s" s="4" r="A55">
        <v>469</v>
      </c>
    </row>
    <row spans="1:3" r="56">
      <c t="s" s="3" r="A56">
        <v>516</v>
      </c>
    </row>
    <row spans="1:3" r="57">
      <c t="s" s="4" r="A57">
        <v>710</v>
      </c>
      <c t="n" s="6" r="B57">
        <v>5559</v>
      </c>
      <c t="n" s="6" r="C57">
        <v>6874</v>
      </c>
    </row>
    <row spans="1:3" r="58">
      <c t="s" s="4" r="A58">
        <v>711</v>
      </c>
      <c t="n" s="6" r="B58">
        <v>771</v>
      </c>
      <c t="n" s="6" r="C58">
        <v>672</v>
      </c>
    </row>
    <row spans="1:3" r="59">
      <c t="s" s="4" r="A59">
        <v>712</v>
      </c>
      <c t="n" s="6" r="B59">
        <v>498696</v>
      </c>
      <c t="n" s="6" r="C59">
        <v>495761</v>
      </c>
    </row>
    <row spans="1:3" r="60">
      <c t="s" s="4" r="A60">
        <v>713</v>
      </c>
      <c t="n" s="6" r="B60">
        <v>4293</v>
      </c>
      <c t="n" s="6" r="C60">
        <v>4297</v>
      </c>
    </row>
    <row spans="1:3" r="61">
      <c t="s" s="4" r="A61">
        <v>472</v>
      </c>
    </row>
    <row spans="1:3" r="62">
      <c t="s" s="3" r="A62">
        <v>516</v>
      </c>
    </row>
    <row spans="1:3" r="63">
      <c t="s" s="4" r="A63">
        <v>710</v>
      </c>
      <c t="n" s="6" r="B63">
        <v>346</v>
      </c>
      <c t="n" s="6" r="C63">
        <v>349</v>
      </c>
    </row>
    <row spans="1:3" r="64">
      <c t="s" s="4" r="A64">
        <v>711</v>
      </c>
      <c t="n" s="6" r="B64">
        <v>3</v>
      </c>
      <c t="n" s="6" r="C64">
        <v>7</v>
      </c>
    </row>
    <row spans="1:3" r="65">
      <c t="s" s="4" r="A65">
        <v>712</v>
      </c>
      <c t="n" s="6" r="B65">
        <v>40712</v>
      </c>
      <c t="n" s="6" r="C65">
        <v>43323</v>
      </c>
    </row>
    <row spans="1:3" r="66">
      <c t="s" s="4" r="A66">
        <v>713</v>
      </c>
      <c t="n" s="6" r="B66">
        <v>272</v>
      </c>
      <c t="n" s="6" r="C66">
        <v>290</v>
      </c>
    </row>
    <row spans="1:3" r="67">
      <c t="s" s="4" r="A67">
        <v>702</v>
      </c>
    </row>
    <row spans="1:3" r="68">
      <c t="s" s="3" r="A68">
        <v>516</v>
      </c>
    </row>
    <row spans="1:3" r="69">
      <c t="s" s="4" r="A69">
        <v>712</v>
      </c>
      <c t="n" s="6" r="B69">
        <v>81064</v>
      </c>
      <c t="n" s="6" r="C69">
        <v>79422</v>
      </c>
    </row>
    <row spans="1:3" r="70">
      <c t="s" s="4" r="A70">
        <v>713</v>
      </c>
      <c t="n" s="6" r="B70">
        <v>703</v>
      </c>
      <c t="n" s="6" r="C70">
        <v>690</v>
      </c>
    </row>
    <row spans="1:3" r="71">
      <c t="s" s="4" r="A71">
        <v>519</v>
      </c>
    </row>
    <row spans="1:3" r="72">
      <c t="s" s="3" r="A72">
        <v>516</v>
      </c>
    </row>
    <row spans="1:3" r="73">
      <c t="s" s="4" r="A73">
        <v>712</v>
      </c>
      <c t="n" s="6" r="B73">
        <v>73613</v>
      </c>
      <c t="n" s="6" r="C73">
        <v>72084</v>
      </c>
    </row>
    <row spans="1:3" r="74">
      <c t="s" s="4" r="A74">
        <v>713</v>
      </c>
      <c t="n" s="6" r="B74">
        <v>703</v>
      </c>
      <c t="n" s="6" r="C74">
        <v>690</v>
      </c>
    </row>
    <row spans="1:3" r="75">
      <c t="s" s="4" r="A75">
        <v>520</v>
      </c>
    </row>
    <row spans="1:3" r="76">
      <c t="s" s="3" r="A76">
        <v>516</v>
      </c>
    </row>
    <row spans="1:3" r="77">
      <c t="s" s="4" r="A77">
        <v>712</v>
      </c>
      <c t="n" s="7" r="B77">
        <v>7451</v>
      </c>
      <c t="n" s="7" r="C77">
        <v>73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5</v>
      </c>
    </row>
    <row spans="1:3" r="2">
      <c t="s" s="3" r="A2">
        <v>516</v>
      </c>
    </row>
    <row spans="1:3" r="3">
      <c t="s" s="4" r="A3">
        <v>715</v>
      </c>
      <c t="n" s="7" r="B3">
        <v>40844</v>
      </c>
      <c t="n" s="7" r="C3">
        <v>42642</v>
      </c>
    </row>
    <row spans="1:3" r="4">
      <c t="s" s="4" r="A4">
        <v>716</v>
      </c>
      <c t="n" s="6" r="B4">
        <v>24</v>
      </c>
      <c t="n" s="6" r="C4">
        <v>54</v>
      </c>
    </row>
    <row spans="1:3" r="5">
      <c t="s" s="4" r="A5">
        <v>439</v>
      </c>
    </row>
    <row spans="1:3" r="6">
      <c t="s" s="3" r="A6">
        <v>516</v>
      </c>
    </row>
    <row spans="1:3" r="7">
      <c t="s" s="4" r="A7">
        <v>715</v>
      </c>
      <c t="n" s="6" r="B7">
        <v>10693</v>
      </c>
      <c t="n" s="6" r="C7">
        <v>10567</v>
      </c>
    </row>
    <row spans="1:3" r="8">
      <c t="s" s="4" r="A8">
        <v>717</v>
      </c>
    </row>
    <row spans="1:3" r="9">
      <c t="s" s="3" r="A9">
        <v>516</v>
      </c>
    </row>
    <row spans="1:3" r="10">
      <c t="s" s="4" r="A10">
        <v>715</v>
      </c>
      <c t="n" s="6" r="B10">
        <v>3732</v>
      </c>
      <c t="n" s="6" r="C10">
        <v>3788</v>
      </c>
    </row>
    <row spans="1:3" r="11">
      <c t="s" s="4" r="A11">
        <v>718</v>
      </c>
    </row>
    <row spans="1:3" r="12">
      <c t="s" s="3" r="A12">
        <v>516</v>
      </c>
    </row>
    <row spans="1:3" r="13">
      <c t="s" s="4" r="A13">
        <v>715</v>
      </c>
      <c t="n" s="6" r="B13">
        <v>5734</v>
      </c>
      <c t="n" s="6" r="C13">
        <v>5525</v>
      </c>
    </row>
    <row spans="1:3" r="14">
      <c t="s" s="4" r="A14">
        <v>719</v>
      </c>
    </row>
    <row spans="1:3" r="15">
      <c t="s" s="3" r="A15">
        <v>516</v>
      </c>
    </row>
    <row spans="1:3" r="16">
      <c t="s" s="4" r="A16">
        <v>715</v>
      </c>
      <c t="n" s="6" r="B16">
        <v>1227</v>
      </c>
      <c t="n" s="6" r="C16">
        <v>1254</v>
      </c>
    </row>
    <row spans="1:3" r="17">
      <c t="s" s="4" r="A17">
        <v>463</v>
      </c>
    </row>
    <row spans="1:3" r="18">
      <c t="s" s="3" r="A18">
        <v>516</v>
      </c>
    </row>
    <row spans="1:3" r="19">
      <c t="s" s="4" r="A19">
        <v>715</v>
      </c>
      <c t="n" s="6" r="B19">
        <v>30151</v>
      </c>
      <c t="n" s="6" r="C19">
        <v>32075</v>
      </c>
    </row>
    <row spans="1:3" r="20">
      <c t="s" s="4" r="A20">
        <v>716</v>
      </c>
      <c t="n" s="6" r="B20">
        <v>24</v>
      </c>
      <c t="n" s="6" r="C20">
        <v>54</v>
      </c>
    </row>
    <row spans="1:3" r="21">
      <c t="s" s="4" r="A21">
        <v>720</v>
      </c>
    </row>
    <row spans="1:3" r="22">
      <c t="s" s="3" r="A22">
        <v>516</v>
      </c>
    </row>
    <row spans="1:3" r="23">
      <c t="s" s="4" r="A23">
        <v>715</v>
      </c>
      <c t="n" s="6" r="B23">
        <v>27404</v>
      </c>
      <c t="n" s="6" r="C23">
        <v>29241</v>
      </c>
    </row>
    <row spans="1:3" r="24">
      <c t="s" s="4" r="A24">
        <v>721</v>
      </c>
    </row>
    <row spans="1:3" r="25">
      <c t="s" s="3" r="A25">
        <v>516</v>
      </c>
    </row>
    <row spans="1:3" r="26">
      <c t="s" s="4" r="A26">
        <v>715</v>
      </c>
      <c t="n" s="6" r="B26">
        <v>1609</v>
      </c>
      <c t="n" s="6" r="C26">
        <v>1678</v>
      </c>
    </row>
    <row spans="1:3" r="27">
      <c t="s" s="4" r="A27">
        <v>716</v>
      </c>
      <c t="n" s="6" r="B27">
        <v>12</v>
      </c>
      <c t="n" s="6" r="C27">
        <v>1</v>
      </c>
    </row>
    <row spans="1:3" r="28">
      <c t="s" s="4" r="A28">
        <v>722</v>
      </c>
    </row>
    <row spans="1:3" r="29">
      <c t="s" s="3" r="A29">
        <v>516</v>
      </c>
    </row>
    <row spans="1:3" r="30">
      <c t="s" s="4" r="A30">
        <v>715</v>
      </c>
      <c t="n" s="6" r="B30">
        <v>1138</v>
      </c>
      <c t="n" s="6" r="C30">
        <v>1156</v>
      </c>
    </row>
    <row spans="1:3" r="31">
      <c t="s" s="4" r="A31">
        <v>716</v>
      </c>
      <c t="n" s="7" r="B31">
        <v>12</v>
      </c>
      <c t="n" s="7" r="C31">
        <v>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25</v>
      </c>
    </row>
    <row spans="1:3" r="2">
      <c t="s" s="3" r="A2">
        <v>724</v>
      </c>
    </row>
    <row spans="1:3" r="3">
      <c t="s" s="4" r="A3">
        <v>509</v>
      </c>
      <c t="s" s="4" r="B3">
        <v>510</v>
      </c>
    </row>
    <row spans="1:3" r="4">
      <c t="s" s="4" r="A4">
        <v>725</v>
      </c>
      <c t="n" s="7" r="B4">
        <v>76540</v>
      </c>
      <c t="n" s="7" r="C4">
        <v>83040</v>
      </c>
    </row>
    <row spans="1:3" r="5">
      <c t="s" s="4" r="A5">
        <v>725</v>
      </c>
      <c t="n" s="7" r="B5">
        <v>2280</v>
      </c>
      <c t="n" s="7" r="C5">
        <v>40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726</v>
      </c>
      <c t="s" s="2" r="B1">
        <v>1</v>
      </c>
    </row>
    <row spans="1:3" r="2">
      <c t="s" s="2" r="B2">
        <v>2</v>
      </c>
      <c t="s" s="2" r="C2">
        <v>71</v>
      </c>
    </row>
    <row spans="1:3" r="3">
      <c t="s" s="3" r="A3">
        <v>727</v>
      </c>
    </row>
    <row spans="1:3" r="4">
      <c t="s" s="4" r="A4">
        <v>693</v>
      </c>
      <c t="n" s="7" r="B4">
        <v>20844</v>
      </c>
      <c t="n" s="7" r="C4">
        <v>27900</v>
      </c>
    </row>
    <row spans="1:3" r="5">
      <c t="s" s="4" r="A5">
        <v>728</v>
      </c>
      <c t="n" s="6" r="B5">
        <v>9</v>
      </c>
      <c t="n" s="6" r="C5">
        <v>46</v>
      </c>
    </row>
    <row spans="1:3" r="6">
      <c t="s" s="4" r="A6">
        <v>729</v>
      </c>
      <c t="n" s="6" r="B6">
        <v>273</v>
      </c>
      <c t="n" s="6" r="C6">
        <v>69</v>
      </c>
    </row>
    <row spans="1:3" r="7">
      <c t="s" s="4" r="A7">
        <v>730</v>
      </c>
      <c t="n" s="6" r="B7">
        <v>7</v>
      </c>
      <c t="n" s="6" r="C7">
        <v>291</v>
      </c>
    </row>
    <row spans="1:3" r="8">
      <c t="s" s="4" r="A8">
        <v>731</v>
      </c>
      <c t="n" s="6" r="B8">
        <v>-1159</v>
      </c>
      <c t="n" s="6" r="C8">
        <v>-1565</v>
      </c>
    </row>
    <row spans="1:3" r="9">
      <c t="s" s="4" r="A9">
        <v>732</v>
      </c>
      <c t="n" s="6" r="B9">
        <v>-1187</v>
      </c>
      <c t="n" s="6" r="C9">
        <v>-688</v>
      </c>
    </row>
    <row spans="1:3" r="10">
      <c t="s" s="4" r="A10">
        <v>701</v>
      </c>
      <c t="n" s="7" r="B10">
        <v>18787</v>
      </c>
      <c t="n" s="7" r="C10">
        <v>260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3</v>
      </c>
      <c t="s" s="2" r="B1">
        <v>2</v>
      </c>
      <c t="s" s="2" r="C1">
        <v>25</v>
      </c>
    </row>
    <row spans="1:3" r="2">
      <c t="s" s="3" r="A2">
        <v>734</v>
      </c>
    </row>
    <row spans="1:3" r="3">
      <c t="s" s="4" r="A3">
        <v>735</v>
      </c>
      <c t="n" s="7" r="B3">
        <v>453336</v>
      </c>
      <c t="n" s="7" r="C3">
        <v>451511</v>
      </c>
    </row>
    <row spans="1:3" r="4">
      <c t="s" s="3" r="A4">
        <v>736</v>
      </c>
    </row>
    <row spans="1:3" r="5">
      <c t="s" s="4" r="A5">
        <v>737</v>
      </c>
      <c t="n" s="6" r="B5">
        <v>344153</v>
      </c>
      <c t="n" s="6" r="C5">
        <v>347705</v>
      </c>
    </row>
    <row spans="1:3" r="6">
      <c t="s" s="4" r="A6">
        <v>738</v>
      </c>
      <c t="n" s="6" r="B6">
        <v>226509</v>
      </c>
      <c t="n" s="6" r="C6">
        <v>213982</v>
      </c>
    </row>
    <row spans="1:3" r="7">
      <c t="s" s="4" r="A7">
        <v>739</v>
      </c>
      <c t="n" s="6" r="B7">
        <v>327574</v>
      </c>
      <c t="n" s="6" r="C7">
        <v>316603</v>
      </c>
    </row>
    <row spans="1:3" r="8">
      <c t="s" s="4" r="A8">
        <v>373</v>
      </c>
      <c t="n" s="6" r="B8">
        <v>391218</v>
      </c>
      <c t="n" s="6" r="C8">
        <v>408519</v>
      </c>
    </row>
    <row spans="1:3" r="9">
      <c t="s" s="4" r="A9">
        <v>740</v>
      </c>
      <c t="n" s="6" r="B9">
        <v>131875</v>
      </c>
      <c t="n" s="6" r="C9">
        <v>134939</v>
      </c>
    </row>
    <row spans="1:3" r="10">
      <c t="s" s="4" r="A10">
        <v>741</v>
      </c>
      <c t="n" s="6" r="B10">
        <v>1421329</v>
      </c>
      <c t="n" s="6" r="C10">
        <v>1421748</v>
      </c>
    </row>
    <row spans="1:3" r="11">
      <c t="s" s="4" r="A11">
        <v>50</v>
      </c>
      <c t="n" s="7" r="B11">
        <v>1874665</v>
      </c>
      <c t="n" s="7" r="C11">
        <v>18732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34"/>
    <col customWidth="1" max="3" min="3" width="14"/>
    <col customWidth="1" max="4" min="4" width="14"/>
  </cols>
  <sheetData>
    <row spans="1:4" r="1">
      <c t="s" s="1" r="A1">
        <v>742</v>
      </c>
      <c t="s" s="2" r="C1">
        <v>2</v>
      </c>
      <c t="s" s="2" r="D1">
        <v>25</v>
      </c>
    </row>
    <row spans="1:4" r="2">
      <c t="s" s="3" r="A2">
        <v>743</v>
      </c>
    </row>
    <row spans="1:4" r="3">
      <c t="s" s="4" r="A3">
        <v>52</v>
      </c>
      <c t="n" s="7" r="C3">
        <v>18000</v>
      </c>
    </row>
    <row spans="1:4" r="4">
      <c t="s" s="3" r="A4">
        <v>53</v>
      </c>
    </row>
    <row spans="1:4" r="5">
      <c t="s" s="4" r="A5">
        <v>53</v>
      </c>
      <c t="n" s="6" r="C5">
        <v>134661</v>
      </c>
      <c t="n" s="7" r="D5">
        <v>138614</v>
      </c>
    </row>
    <row spans="1:4" r="6">
      <c t="s" s="3" r="A6">
        <v>54</v>
      </c>
    </row>
    <row spans="1:4" r="7">
      <c t="s" s="4" r="A7">
        <v>744</v>
      </c>
      <c t="n" s="6" r="C7">
        <v>65000</v>
      </c>
      <c t="n" s="6" r="D7">
        <v>65000</v>
      </c>
    </row>
    <row spans="1:4" r="8">
      <c t="s" s="4" r="A8">
        <v>745</v>
      </c>
      <c t="n" s="6" r="C8">
        <v>65000</v>
      </c>
      <c t="n" s="6" r="D8">
        <v>65000</v>
      </c>
    </row>
    <row spans="1:4" r="9">
      <c t="s" s="4" r="A9">
        <v>746</v>
      </c>
      <c t="n" s="6" r="C9">
        <v>15464</v>
      </c>
      <c t="n" s="6" r="D9">
        <v>15464</v>
      </c>
    </row>
    <row spans="1:4" r="10">
      <c t="s" s="4" r="A10">
        <v>747</v>
      </c>
      <c t="n" s="6" r="C10">
        <v>292</v>
      </c>
      <c t="n" s="6" r="D10">
        <v>292</v>
      </c>
    </row>
    <row spans="1:4" r="11">
      <c t="s" s="4" r="A11">
        <v>748</v>
      </c>
      <c t="n" s="7" r="C11">
        <v>233417</v>
      </c>
      <c t="n" s="7" r="D11">
        <v>219370</v>
      </c>
    </row>
    <row spans="1:4" r="12">
      <c t="s" s="4" r="A12">
        <v>52</v>
      </c>
      <c t="s" s="4" r="B12">
        <v>668</v>
      </c>
      <c t="s" s="4" r="C12">
        <v>749</v>
      </c>
      <c t="s" s="4" r="D12">
        <v>750</v>
      </c>
    </row>
    <row spans="1:4" r="13">
      <c t="s" s="4" r="A13">
        <v>751</v>
      </c>
      <c t="s" s="4" r="B13">
        <v>668</v>
      </c>
      <c t="s" s="4" r="C13">
        <v>752</v>
      </c>
      <c t="s" s="4" r="D13">
        <v>753</v>
      </c>
    </row>
    <row spans="1:4" r="14">
      <c t="s" s="4" r="A14">
        <v>751</v>
      </c>
    </row>
    <row spans="1:4" r="15">
      <c t="s" s="3" r="A15">
        <v>53</v>
      </c>
    </row>
    <row spans="1:4" r="16">
      <c t="s" s="4" r="A16">
        <v>53</v>
      </c>
      <c t="n" s="7" r="C16">
        <v>84661</v>
      </c>
      <c t="n" s="7" r="D16">
        <v>88614</v>
      </c>
    </row>
    <row spans="1:4" r="17">
      <c t="s" s="4" r="A17">
        <v>754</v>
      </c>
    </row>
    <row spans="1:4" r="18">
      <c t="s" s="3" r="A18">
        <v>53</v>
      </c>
    </row>
    <row spans="1:4" r="19">
      <c t="s" s="4" r="A19">
        <v>53</v>
      </c>
      <c t="n" s="7" r="C19">
        <v>50000</v>
      </c>
      <c t="n" s="7" r="D19">
        <v>50000</v>
      </c>
    </row>
    <row spans="1:4" r="20">
      <c t="s" s="4" r="A20">
        <v>755</v>
      </c>
    </row>
    <row spans="1:4" r="21">
      <c t="s" s="3" r="A21">
        <v>54</v>
      </c>
    </row>
    <row spans="1:4" r="22">
      <c t="s" s="4" r="A22">
        <v>756</v>
      </c>
      <c t="s" s="4" r="B22">
        <v>668</v>
      </c>
      <c t="s" s="4" r="C22">
        <v>757</v>
      </c>
      <c t="s" s="4" r="D22">
        <v>757</v>
      </c>
    </row>
    <row spans="1:4" r="23">
      <c t="s" s="4" r="A23">
        <v>758</v>
      </c>
    </row>
    <row spans="1:4" r="24">
      <c t="s" s="3" r="A24">
        <v>54</v>
      </c>
    </row>
    <row spans="1:4" r="25">
      <c t="s" s="4" r="A25">
        <v>756</v>
      </c>
      <c t="s" s="4" r="B25">
        <v>668</v>
      </c>
      <c t="s" s="4" r="C25">
        <v>759</v>
      </c>
      <c t="s" s="4" r="D25">
        <v>759</v>
      </c>
    </row>
    <row spans="1:4" r="26">
      <c t="n" r="A26"/>
    </row>
    <row spans="1:4" r="27">
      <c t="s" s="4" r="A27">
        <v>668</v>
      </c>
      <c t="s" s="4" r="B27">
        <v>756</v>
      </c>
    </row>
  </sheetData>
  <mergeCells count="3">
    <mergeCell ref="A1:B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1</v>
      </c>
    </row>
    <row spans="1:3" r="3">
      <c t="s" s="4" r="A3">
        <v>150</v>
      </c>
      <c t="n" s="8" r="B3">
        <v>0.14</v>
      </c>
      <c t="n" s="8" r="C3">
        <v>0.13</v>
      </c>
    </row>
    <row spans="1:3" r="4">
      <c t="s" s="4" r="A4">
        <v>151</v>
      </c>
      <c t="n" s="7" r="C4">
        <v>15</v>
      </c>
    </row>
    <row spans="1:3" r="5">
      <c t="s" s="4" r="A5">
        <v>152</v>
      </c>
      <c t="n" s="6" r="C5">
        <v>882096</v>
      </c>
    </row>
    <row spans="1:3" r="6">
      <c t="s" s="4" r="A6">
        <v>153</v>
      </c>
      <c t="n" s="6" r="C6">
        <v>2367</v>
      </c>
    </row>
    <row spans="1:3" r="7">
      <c t="s" s="4" r="A7">
        <v>154</v>
      </c>
      <c t="n" s="6" r="C7">
        <v>3000</v>
      </c>
    </row>
    <row spans="1:3" r="8">
      <c t="s" s="4" r="A8">
        <v>155</v>
      </c>
      <c t="n" s="6" r="B8">
        <v>12882</v>
      </c>
      <c t="n" s="6" r="C8">
        <v>6594</v>
      </c>
    </row>
    <row spans="1:3" r="9">
      <c t="s" s="4" r="A9">
        <v>156</v>
      </c>
      <c t="n" s="6" r="B9">
        <v>7727</v>
      </c>
      <c t="n" s="6" r="C9">
        <v>6599</v>
      </c>
    </row>
    <row spans="1:3" r="10">
      <c t="s" s="4" r="A10">
        <v>157</v>
      </c>
      <c t="n" s="6" r="B10">
        <v>487739</v>
      </c>
      <c t="n" s="6" r="C10">
        <v>339234</v>
      </c>
    </row>
    <row spans="1:3" r="11">
      <c t="s" s="4" r="A11">
        <v>158</v>
      </c>
      <c t="n" s="8" r="B11">
        <v>18.14</v>
      </c>
      <c t="n" s="8" r="C11">
        <v>16.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v>
      </c>
      <c t="s" s="2" r="C1">
        <v>25</v>
      </c>
    </row>
    <row spans="1:3" r="2">
      <c t="s" s="3" r="A2">
        <v>761</v>
      </c>
    </row>
    <row spans="1:3" r="3">
      <c t="s" s="4" r="A3">
        <v>53</v>
      </c>
      <c t="n" s="7" r="B3">
        <v>134661</v>
      </c>
      <c t="n" s="7" r="C3">
        <v>138614</v>
      </c>
    </row>
    <row spans="1:3" r="4">
      <c t="s" s="4" r="A4">
        <v>372</v>
      </c>
    </row>
    <row spans="1:3" r="5">
      <c t="s" s="3" r="A5">
        <v>761</v>
      </c>
    </row>
    <row spans="1:3" r="6">
      <c t="s" s="4" r="A6">
        <v>53</v>
      </c>
      <c t="n" s="6" r="B6">
        <v>1447</v>
      </c>
    </row>
    <row spans="1:3" r="7">
      <c t="s" s="4" r="A7">
        <v>367</v>
      </c>
    </row>
    <row spans="1:3" r="8">
      <c t="s" s="3" r="A8">
        <v>761</v>
      </c>
    </row>
    <row spans="1:3" r="9">
      <c t="s" s="4" r="A9">
        <v>53</v>
      </c>
      <c t="n" s="6" r="B9">
        <v>69754</v>
      </c>
    </row>
    <row spans="1:3" r="10">
      <c t="s" s="4" r="A10">
        <v>370</v>
      </c>
    </row>
    <row spans="1:3" r="11">
      <c t="s" s="3" r="A11">
        <v>761</v>
      </c>
    </row>
    <row spans="1:3" r="12">
      <c t="s" s="4" r="A12">
        <v>53</v>
      </c>
      <c t="n" s="6" r="B12">
        <v>63460</v>
      </c>
    </row>
    <row spans="1:3" r="13">
      <c t="s" s="4" r="A13">
        <v>762</v>
      </c>
    </row>
    <row spans="1:3" r="14">
      <c t="s" s="3" r="A14">
        <v>761</v>
      </c>
    </row>
    <row spans="1:3" r="15">
      <c t="s" s="4" r="A15">
        <v>53</v>
      </c>
      <c t="n" s="6" r="B15">
        <v>82248</v>
      </c>
    </row>
    <row spans="1:3" r="16">
      <c t="s" s="4" r="A16">
        <v>763</v>
      </c>
    </row>
    <row spans="1:3" r="17">
      <c t="s" s="3" r="A17">
        <v>761</v>
      </c>
    </row>
    <row spans="1:3" r="18">
      <c t="s" s="4" r="A18">
        <v>53</v>
      </c>
      <c t="n" s="6" r="B18">
        <v>69754</v>
      </c>
    </row>
    <row spans="1:3" r="19">
      <c t="s" s="4" r="A19">
        <v>764</v>
      </c>
    </row>
    <row spans="1:3" r="20">
      <c t="s" s="3" r="A20">
        <v>761</v>
      </c>
    </row>
    <row spans="1:3" r="21">
      <c t="s" s="4" r="A21">
        <v>53</v>
      </c>
      <c t="n" s="6" r="B21">
        <v>12494</v>
      </c>
    </row>
    <row spans="1:3" r="22">
      <c t="s" s="4" r="A22">
        <v>765</v>
      </c>
    </row>
    <row spans="1:3" r="23">
      <c t="s" s="3" r="A23">
        <v>761</v>
      </c>
    </row>
    <row spans="1:3" r="24">
      <c t="s" s="4" r="A24">
        <v>53</v>
      </c>
      <c t="n" s="6" r="B24">
        <v>174</v>
      </c>
    </row>
    <row spans="1:3" r="25">
      <c t="s" s="4" r="A25">
        <v>766</v>
      </c>
    </row>
    <row spans="1:3" r="26">
      <c t="s" s="3" r="A26">
        <v>761</v>
      </c>
    </row>
    <row spans="1:3" r="27">
      <c t="s" s="4" r="A27">
        <v>53</v>
      </c>
      <c t="n" s="6" r="B27">
        <v>174</v>
      </c>
    </row>
    <row spans="1:3" r="28">
      <c t="s" s="4" r="A28">
        <v>767</v>
      </c>
    </row>
    <row spans="1:3" r="29">
      <c t="s" s="3" r="A29">
        <v>761</v>
      </c>
    </row>
    <row spans="1:3" r="30">
      <c t="s" s="4" r="A30">
        <v>53</v>
      </c>
      <c t="n" s="6" r="B30">
        <v>285</v>
      </c>
    </row>
    <row spans="1:3" r="31">
      <c t="s" s="4" r="A31">
        <v>768</v>
      </c>
    </row>
    <row spans="1:3" r="32">
      <c t="s" s="3" r="A32">
        <v>761</v>
      </c>
    </row>
    <row spans="1:3" r="33">
      <c t="s" s="4" r="A33">
        <v>53</v>
      </c>
      <c t="n" s="6" r="B33">
        <v>285</v>
      </c>
    </row>
    <row spans="1:3" r="34">
      <c t="s" s="4" r="A34">
        <v>769</v>
      </c>
    </row>
    <row spans="1:3" r="35">
      <c t="s" s="3" r="A35">
        <v>761</v>
      </c>
    </row>
    <row spans="1:3" r="36">
      <c t="s" s="4" r="A36">
        <v>53</v>
      </c>
      <c t="n" s="6" r="B36">
        <v>51954</v>
      </c>
    </row>
    <row spans="1:3" r="37">
      <c t="s" s="4" r="A37">
        <v>770</v>
      </c>
    </row>
    <row spans="1:3" r="38">
      <c t="s" s="3" r="A38">
        <v>761</v>
      </c>
    </row>
    <row spans="1:3" r="39">
      <c t="s" s="4" r="A39">
        <v>53</v>
      </c>
      <c t="n" s="6" r="B39">
        <v>1447</v>
      </c>
    </row>
    <row spans="1:3" r="40">
      <c t="s" s="4" r="A40">
        <v>771</v>
      </c>
    </row>
    <row spans="1:3" r="41">
      <c t="s" s="3" r="A41">
        <v>761</v>
      </c>
    </row>
    <row spans="1:3" r="42">
      <c t="s" s="4" r="A42">
        <v>53</v>
      </c>
      <c t="n" s="7" r="B42">
        <v>505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spans="1:2" r="1">
      <c t="s" s="1" r="A1">
        <v>772</v>
      </c>
      <c t="s" s="2" r="B1">
        <v>773</v>
      </c>
    </row>
    <row spans="1:2" r="2">
      <c t="s" s="3" r="A2">
        <v>774</v>
      </c>
    </row>
    <row spans="1:2" r="3">
      <c t="n" s="6" r="A3">
        <v>2016</v>
      </c>
      <c t="n" s="7" r="B3">
        <v>25000</v>
      </c>
    </row>
    <row spans="1:2" r="4">
      <c t="n" s="6" r="A4">
        <v>2017</v>
      </c>
      <c t="n" s="6" r="B4">
        <v>15000</v>
      </c>
    </row>
    <row spans="1:2" r="5">
      <c t="n" s="6" r="A5">
        <v>2018</v>
      </c>
      <c t="n" s="6" r="B5">
        <v>0</v>
      </c>
    </row>
    <row spans="1:2" r="6">
      <c t="n" s="6" r="A6">
        <v>2019</v>
      </c>
      <c t="n" s="6" r="B6">
        <v>25000</v>
      </c>
    </row>
    <row spans="1:2" r="7">
      <c t="n" s="6" r="A7">
        <v>2020</v>
      </c>
      <c t="n" s="6" r="B7">
        <v>0</v>
      </c>
    </row>
    <row spans="1:2" r="8">
      <c t="s" s="4" r="A8">
        <v>775</v>
      </c>
      <c t="n" s="6" r="B8">
        <v>50000</v>
      </c>
    </row>
    <row spans="1:2" r="9">
      <c t="s" s="4" r="A9">
        <v>128</v>
      </c>
      <c t="n" s="7" r="B9">
        <v>115000</v>
      </c>
    </row>
    <row spans="1:2" r="10">
      <c t="s" s="4" r="A10">
        <v>776</v>
      </c>
      <c t="s" s="4" r="B10">
        <v>777</v>
      </c>
    </row>
    <row spans="1:2" r="11">
      <c t="s" s="4" r="A11">
        <v>755</v>
      </c>
    </row>
    <row spans="1:2" r="12">
      <c t="s" s="3" r="A12">
        <v>774</v>
      </c>
    </row>
    <row spans="1:2" r="13">
      <c t="n" s="6" r="A13">
        <v>2016</v>
      </c>
      <c t="n" s="7" r="B13">
        <v>25000</v>
      </c>
    </row>
    <row spans="1:2" r="14">
      <c t="n" s="6" r="A14">
        <v>2018</v>
      </c>
      <c t="n" s="6" r="B14">
        <v>0</v>
      </c>
    </row>
    <row spans="1:2" r="15">
      <c t="n" s="6" r="A15">
        <v>2019</v>
      </c>
      <c t="n" s="6" r="B15">
        <v>25000</v>
      </c>
    </row>
    <row spans="1:2" r="16">
      <c t="n" s="6" r="A16">
        <v>2020</v>
      </c>
      <c t="n" s="6" r="B16">
        <v>0</v>
      </c>
    </row>
    <row spans="1:2" r="17">
      <c t="s" s="4" r="A17">
        <v>128</v>
      </c>
      <c t="n" s="7" r="B17">
        <v>50000</v>
      </c>
    </row>
    <row spans="1:2" r="18">
      <c t="s" s="4" r="A18">
        <v>776</v>
      </c>
      <c t="s" s="4" r="B18">
        <v>778</v>
      </c>
    </row>
    <row spans="1:2" r="19">
      <c t="s" s="4" r="A19">
        <v>758</v>
      </c>
    </row>
    <row spans="1:2" r="20">
      <c t="s" s="3" r="A20">
        <v>774</v>
      </c>
    </row>
    <row spans="1:2" r="21">
      <c t="n" s="6" r="A21">
        <v>2017</v>
      </c>
      <c t="n" s="7" r="B21">
        <v>15000</v>
      </c>
    </row>
    <row spans="1:2" r="22">
      <c t="n" s="6" r="A22">
        <v>2018</v>
      </c>
      <c t="n" s="6" r="B22">
        <v>0</v>
      </c>
    </row>
    <row spans="1:2" r="23">
      <c t="n" s="6" r="A23">
        <v>2020</v>
      </c>
      <c t="n" s="6" r="B23">
        <v>0</v>
      </c>
    </row>
    <row spans="1:2" r="24">
      <c t="s" s="4" r="A24">
        <v>775</v>
      </c>
      <c t="n" s="6" r="B24">
        <v>50000</v>
      </c>
    </row>
    <row spans="1:2" r="25">
      <c t="s" s="4" r="A25">
        <v>128</v>
      </c>
      <c t="n" s="7" r="B25">
        <v>65000</v>
      </c>
    </row>
    <row spans="1:2" r="26">
      <c t="s" s="4" r="A26">
        <v>776</v>
      </c>
      <c t="s" s="4" r="B26">
        <v>7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28"/>
    <col customWidth="1" max="3" min="3" width="14"/>
  </cols>
  <sheetData>
    <row spans="1:3" r="1">
      <c t="s" s="1" r="A1">
        <v>780</v>
      </c>
      <c t="s" s="2" r="B1">
        <v>1</v>
      </c>
    </row>
    <row spans="1:3" r="2">
      <c t="s" s="2" r="B2">
        <v>2</v>
      </c>
      <c t="s" s="2" r="C2">
        <v>25</v>
      </c>
    </row>
    <row spans="1:3" r="3">
      <c t="s" s="3" r="A3">
        <v>743</v>
      </c>
    </row>
    <row spans="1:3" r="4">
      <c t="s" s="4" r="A4">
        <v>781</v>
      </c>
      <c t="n" s="7" r="B4">
        <v>22690000</v>
      </c>
    </row>
    <row spans="1:3" r="5">
      <c t="s" s="4" r="A5">
        <v>782</v>
      </c>
      <c t="n" s="6" r="B5">
        <v>876770000</v>
      </c>
    </row>
    <row spans="1:3" r="6">
      <c t="s" s="4" r="A6">
        <v>783</v>
      </c>
    </row>
    <row spans="1:3" r="7">
      <c t="s" s="3" r="A7">
        <v>743</v>
      </c>
    </row>
    <row spans="1:3" r="8">
      <c t="s" s="4" r="A8">
        <v>784</v>
      </c>
      <c t="n" s="7" r="B8">
        <v>15460000</v>
      </c>
    </row>
    <row spans="1:3" r="9">
      <c t="s" s="4" r="A9">
        <v>785</v>
      </c>
      <c t="s" s="4" r="B9">
        <v>786</v>
      </c>
    </row>
    <row spans="1:3" r="10">
      <c t="s" s="4" r="A10">
        <v>787</v>
      </c>
    </row>
    <row spans="1:3" r="11">
      <c t="s" s="3" r="A11">
        <v>743</v>
      </c>
    </row>
    <row spans="1:3" r="12">
      <c t="s" s="4" r="A12">
        <v>788</v>
      </c>
      <c t="s" s="4" r="B12">
        <v>789</v>
      </c>
    </row>
    <row spans="1:3" r="13">
      <c t="s" s="4" r="A13">
        <v>758</v>
      </c>
    </row>
    <row spans="1:3" r="14">
      <c t="s" s="3" r="A14">
        <v>743</v>
      </c>
    </row>
    <row spans="1:3" r="15">
      <c t="s" s="4" r="A15">
        <v>790</v>
      </c>
      <c t="n" s="7" r="B15">
        <v>382360000</v>
      </c>
    </row>
    <row spans="1:3" r="16">
      <c t="s" s="4" r="A16">
        <v>791</v>
      </c>
    </row>
    <row spans="1:3" r="17">
      <c t="s" s="3" r="A17">
        <v>743</v>
      </c>
    </row>
    <row spans="1:3" r="18">
      <c t="s" s="4" r="A18">
        <v>788</v>
      </c>
      <c t="s" s="4" r="B18">
        <v>792</v>
      </c>
    </row>
    <row spans="1:3" r="19">
      <c t="s" s="4" r="A19">
        <v>793</v>
      </c>
      <c t="n" s="7" r="B19">
        <v>15000000</v>
      </c>
    </row>
    <row spans="1:3" r="20">
      <c t="s" s="4" r="A20">
        <v>794</v>
      </c>
      <c t="s" s="4" r="B20">
        <v>795</v>
      </c>
    </row>
    <row spans="1:3" r="21">
      <c t="s" s="4" r="A21">
        <v>796</v>
      </c>
      <c t="s" s="4" r="B21">
        <v>797</v>
      </c>
    </row>
    <row spans="1:3" r="22">
      <c t="s" s="4" r="A22">
        <v>798</v>
      </c>
      <c t="n" s="7" r="B22">
        <v>0</v>
      </c>
      <c t="n" s="7" r="C22">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99</v>
      </c>
      <c t="s" s="2" r="B1">
        <v>800</v>
      </c>
    </row>
    <row spans="1:5" r="2">
      <c t="s" s="2" r="B2">
        <v>71</v>
      </c>
      <c t="s" s="2" r="C2">
        <v>801</v>
      </c>
      <c t="s" s="2" r="D2">
        <v>2</v>
      </c>
      <c t="s" s="2" r="E2">
        <v>25</v>
      </c>
    </row>
    <row spans="1:5" r="3">
      <c t="s" s="3" r="A3">
        <v>802</v>
      </c>
    </row>
    <row spans="1:5" r="4">
      <c t="s" s="4" r="A4">
        <v>803</v>
      </c>
      <c t="n" s="7" r="D4">
        <v>5429000</v>
      </c>
      <c t="n" s="7" r="E4">
        <v>5335000</v>
      </c>
    </row>
    <row spans="1:5" r="5">
      <c t="s" s="4" r="A5">
        <v>804</v>
      </c>
    </row>
    <row spans="1:5" r="6">
      <c t="s" s="3" r="A6">
        <v>802</v>
      </c>
    </row>
    <row spans="1:5" r="7">
      <c t="s" s="4" r="A7">
        <v>805</v>
      </c>
      <c t="s" s="4" r="B7">
        <v>806</v>
      </c>
      <c t="s" s="4" r="C7">
        <v>807</v>
      </c>
    </row>
    <row spans="1:5" r="8">
      <c t="s" s="4" r="A8">
        <v>803</v>
      </c>
      <c t="n" s="7" r="B8">
        <v>1200000</v>
      </c>
      <c t="n" s="7" r="C8">
        <v>437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8</v>
      </c>
      <c t="s" s="2" r="B1">
        <v>2</v>
      </c>
      <c t="s" s="2" r="C1">
        <v>25</v>
      </c>
      <c t="s" s="2" r="D1">
        <v>71</v>
      </c>
      <c t="s" s="2" r="E1">
        <v>801</v>
      </c>
    </row>
    <row spans="1:5" r="2">
      <c t="s" s="3" r="A2">
        <v>802</v>
      </c>
    </row>
    <row spans="1:5" r="3">
      <c t="s" s="4" r="A3">
        <v>809</v>
      </c>
      <c t="n" s="7" r="B3">
        <v>5429000</v>
      </c>
      <c t="n" s="7" r="C3">
        <v>5335000</v>
      </c>
    </row>
    <row spans="1:5" r="4">
      <c t="s" s="4" r="A4">
        <v>810</v>
      </c>
      <c t="n" s="6" r="B4">
        <v>0</v>
      </c>
      <c t="n" s="6" r="C4">
        <v>0</v>
      </c>
    </row>
    <row spans="1:5" r="5">
      <c t="s" s="4" r="A5">
        <v>811</v>
      </c>
      <c t="n" s="6" r="B5">
        <v>416000</v>
      </c>
      <c t="n" s="6" r="C5">
        <v>251000</v>
      </c>
    </row>
    <row spans="1:5" r="6">
      <c t="s" s="4" r="A6">
        <v>804</v>
      </c>
    </row>
    <row spans="1:5" r="7">
      <c t="s" s="3" r="A7">
        <v>802</v>
      </c>
    </row>
    <row spans="1:5" r="8">
      <c t="s" s="4" r="A8">
        <v>809</v>
      </c>
      <c t="n" s="7" r="D8">
        <v>1200000</v>
      </c>
      <c t="n" s="7" r="E8">
        <v>4370000</v>
      </c>
    </row>
    <row spans="1:5" r="9">
      <c t="s" s="4" r="A9">
        <v>812</v>
      </c>
    </row>
    <row spans="1:5" r="10">
      <c t="s" s="3" r="A10">
        <v>802</v>
      </c>
    </row>
    <row spans="1:5" r="11">
      <c t="s" s="4" r="A11">
        <v>809</v>
      </c>
      <c t="n" s="6" r="B11">
        <v>5429000</v>
      </c>
      <c t="n" s="6" r="C11">
        <v>5335000</v>
      </c>
    </row>
    <row spans="1:5" r="12">
      <c t="s" s="4" r="A12">
        <v>810</v>
      </c>
      <c t="n" s="6" r="B12">
        <v>0</v>
      </c>
      <c t="n" s="6" r="C12">
        <v>0</v>
      </c>
    </row>
    <row spans="1:5" r="13">
      <c t="s" s="4" r="A13">
        <v>811</v>
      </c>
      <c t="n" s="7" r="B13">
        <v>416000</v>
      </c>
      <c t="n" s="7" r="C13">
        <v>25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3</v>
      </c>
      <c t="s" s="2" r="B1">
        <v>1</v>
      </c>
    </row>
    <row spans="1:3" r="2">
      <c t="s" s="2" r="B2">
        <v>2</v>
      </c>
      <c t="s" s="2" r="C2">
        <v>71</v>
      </c>
    </row>
    <row spans="1:3" r="3">
      <c t="s" s="3" r="A3">
        <v>814</v>
      </c>
    </row>
    <row spans="1:3" r="4">
      <c t="s" s="4" r="A4">
        <v>815</v>
      </c>
      <c t="n" s="7" r="B4">
        <v>28</v>
      </c>
      <c t="n" s="7" r="C4">
        <v>26</v>
      </c>
    </row>
    <row spans="1:3" r="5">
      <c t="s" s="4" r="A5">
        <v>816</v>
      </c>
    </row>
    <row spans="1:3" r="6">
      <c t="s" s="3" r="A6">
        <v>814</v>
      </c>
    </row>
    <row spans="1:3" r="7">
      <c t="s" s="4" r="A7">
        <v>815</v>
      </c>
      <c t="n" s="7" r="B7">
        <v>28</v>
      </c>
      <c t="n" s="7" r="C7">
        <v>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817</v>
      </c>
      <c t="s" s="2" r="B1">
        <v>1</v>
      </c>
    </row>
    <row spans="1:3" r="2">
      <c t="s" s="2" r="B2">
        <v>2</v>
      </c>
      <c t="s" s="2" r="C2">
        <v>71</v>
      </c>
    </row>
    <row spans="1:3" r="3">
      <c t="s" s="4" r="A3">
        <v>818</v>
      </c>
    </row>
    <row spans="1:3" r="4">
      <c t="s" s="3" r="A4">
        <v>819</v>
      </c>
    </row>
    <row spans="1:3" r="5">
      <c t="s" s="4" r="A5">
        <v>820</v>
      </c>
      <c t="n" s="7" r="B5">
        <v>36</v>
      </c>
      <c t="n" s="7" r="C5">
        <v>33</v>
      </c>
    </row>
    <row spans="1:3" r="6">
      <c t="s" s="4" r="A6">
        <v>821</v>
      </c>
      <c t="n" s="6" r="B6">
        <v>79</v>
      </c>
      <c t="n" s="6" r="C6">
        <v>70</v>
      </c>
    </row>
    <row spans="1:3" r="7">
      <c t="s" s="4" r="A7">
        <v>822</v>
      </c>
      <c t="n" s="6" r="B7">
        <v>47</v>
      </c>
      <c t="n" s="6" r="C7">
        <v>47</v>
      </c>
    </row>
    <row spans="1:3" r="8">
      <c t="s" s="4" r="A8">
        <v>823</v>
      </c>
      <c t="n" s="6" r="B8">
        <v>5</v>
      </c>
      <c t="n" s="6" r="C8">
        <v>2</v>
      </c>
    </row>
    <row spans="1:3" r="9">
      <c t="s" s="4" r="A9">
        <v>824</v>
      </c>
      <c t="n" s="6" r="B9">
        <v>167</v>
      </c>
      <c t="n" s="6" r="C9">
        <v>152</v>
      </c>
    </row>
    <row spans="1:3" r="10">
      <c t="s" s="4" r="A10">
        <v>318</v>
      </c>
    </row>
    <row spans="1:3" r="11">
      <c t="s" s="3" r="A11">
        <v>819</v>
      </c>
    </row>
    <row spans="1:3" r="12">
      <c t="s" s="4" r="A12">
        <v>820</v>
      </c>
      <c t="n" s="6" r="B12">
        <v>11</v>
      </c>
      <c t="n" s="6" r="C12">
        <v>12</v>
      </c>
    </row>
    <row spans="1:3" r="13">
      <c t="s" s="4" r="A13">
        <v>821</v>
      </c>
      <c t="n" s="6" r="B13">
        <v>17</v>
      </c>
      <c t="n" s="6" r="C13">
        <v>13</v>
      </c>
    </row>
    <row spans="1:3" r="14">
      <c t="s" s="4" r="A14">
        <v>822</v>
      </c>
      <c t="n" s="6" r="B14">
        <v>10</v>
      </c>
      <c t="n" s="6" r="C14">
        <v>18</v>
      </c>
    </row>
    <row spans="1:3" r="15">
      <c t="s" s="4" r="A15">
        <v>823</v>
      </c>
      <c t="n" s="6" r="B15">
        <v>9</v>
      </c>
      <c t="n" s="6" r="C15">
        <v>15</v>
      </c>
    </row>
    <row spans="1:3" r="16">
      <c t="s" s="4" r="A16">
        <v>824</v>
      </c>
      <c t="n" s="7" r="B16">
        <v>47</v>
      </c>
      <c t="n" s="7" r="C16">
        <v>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71</v>
      </c>
    </row>
    <row spans="1:3" r="3">
      <c t="s" s="3" r="A3">
        <v>826</v>
      </c>
    </row>
    <row spans="1:3" r="4">
      <c t="s" s="4" r="A4">
        <v>693</v>
      </c>
      <c t="n" s="7" r="B4">
        <v>-5247</v>
      </c>
      <c t="n" s="7" r="C4">
        <v>-5605</v>
      </c>
    </row>
    <row spans="1:3" r="5">
      <c t="s" s="4" r="A5">
        <v>827</v>
      </c>
      <c t="n" s="6" r="B5">
        <v>-529</v>
      </c>
      <c t="n" s="6" r="C5">
        <v>949</v>
      </c>
    </row>
    <row spans="1:3" r="6">
      <c t="s" s="4" r="A6">
        <v>828</v>
      </c>
      <c t="n" s="6" r="B6">
        <v>43</v>
      </c>
      <c t="n" s="6" r="C6">
        <v>65</v>
      </c>
    </row>
    <row spans="1:3" r="7">
      <c t="s" s="4" r="A7">
        <v>125</v>
      </c>
      <c t="n" s="6" r="B7">
        <v>-486</v>
      </c>
      <c t="n" s="6" r="C7">
        <v>1014</v>
      </c>
    </row>
    <row spans="1:3" r="8">
      <c t="s" s="4" r="A8">
        <v>701</v>
      </c>
      <c t="n" s="6" r="B8">
        <v>-5733</v>
      </c>
      <c t="n" s="6" r="C8">
        <v>-4591</v>
      </c>
    </row>
    <row spans="1:3" r="9">
      <c t="s" s="4" r="A9">
        <v>829</v>
      </c>
    </row>
    <row spans="1:3" r="10">
      <c t="s" s="3" r="A10">
        <v>826</v>
      </c>
    </row>
    <row spans="1:3" r="11">
      <c t="s" s="4" r="A11">
        <v>693</v>
      </c>
      <c t="n" s="6" r="B11">
        <v>-3885</v>
      </c>
      <c t="n" s="6" r="C11">
        <v>-4266</v>
      </c>
    </row>
    <row spans="1:3" r="12">
      <c t="s" s="4" r="A12">
        <v>827</v>
      </c>
      <c t="n" s="6" r="B12">
        <v>-451</v>
      </c>
      <c t="n" s="6" r="C12">
        <v>1011</v>
      </c>
    </row>
    <row spans="1:3" r="13">
      <c t="s" s="4" r="A13">
        <v>828</v>
      </c>
      <c t="n" s="6" r="B13">
        <v>-1</v>
      </c>
      <c t="n" s="6" r="C13">
        <v>14</v>
      </c>
    </row>
    <row spans="1:3" r="14">
      <c t="s" s="4" r="A14">
        <v>125</v>
      </c>
      <c t="n" s="6" r="B14">
        <v>-452</v>
      </c>
      <c t="n" s="6" r="C14">
        <v>1025</v>
      </c>
    </row>
    <row spans="1:3" r="15">
      <c t="s" s="4" r="A15">
        <v>701</v>
      </c>
      <c t="n" s="6" r="B15">
        <v>-4337</v>
      </c>
      <c t="n" s="6" r="C15">
        <v>-3241</v>
      </c>
    </row>
    <row spans="1:3" r="16">
      <c t="s" s="4" r="A16">
        <v>830</v>
      </c>
    </row>
    <row spans="1:3" r="17">
      <c t="s" s="3" r="A17">
        <v>826</v>
      </c>
    </row>
    <row spans="1:3" r="18">
      <c t="s" s="4" r="A18">
        <v>693</v>
      </c>
      <c t="n" s="6" r="B18">
        <v>-1362</v>
      </c>
      <c t="n" s="6" r="C18">
        <v>-1339</v>
      </c>
    </row>
    <row spans="1:3" r="19">
      <c t="s" s="4" r="A19">
        <v>827</v>
      </c>
      <c t="n" s="6" r="B19">
        <v>-78</v>
      </c>
      <c t="n" s="6" r="C19">
        <v>-62</v>
      </c>
    </row>
    <row spans="1:3" r="20">
      <c t="s" s="4" r="A20">
        <v>828</v>
      </c>
      <c t="n" s="6" r="B20">
        <v>44</v>
      </c>
      <c t="n" s="6" r="C20">
        <v>51</v>
      </c>
    </row>
    <row spans="1:3" r="21">
      <c t="s" s="4" r="A21">
        <v>125</v>
      </c>
      <c t="n" s="6" r="B21">
        <v>-34</v>
      </c>
      <c t="n" s="6" r="C21">
        <v>-11</v>
      </c>
    </row>
    <row spans="1:3" r="22">
      <c t="s" s="4" r="A22">
        <v>701</v>
      </c>
      <c t="n" s="7" r="B22">
        <v>-1396</v>
      </c>
      <c t="n" s="7" r="C22">
        <v>-13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31</v>
      </c>
      <c t="s" s="2" r="C1">
        <v>1</v>
      </c>
    </row>
    <row spans="1:4" r="2">
      <c t="s" s="2" r="C2">
        <v>2</v>
      </c>
      <c t="s" s="2" r="D2">
        <v>71</v>
      </c>
    </row>
    <row spans="1:4" r="3">
      <c t="s" s="3" r="A3">
        <v>832</v>
      </c>
    </row>
    <row spans="1:4" r="4">
      <c t="s" s="4" r="A4">
        <v>833</v>
      </c>
      <c t="n" s="7" r="C4">
        <v>-1</v>
      </c>
      <c t="n" s="7" r="D4">
        <v>23</v>
      </c>
    </row>
    <row spans="1:4" r="5">
      <c t="s" s="4" r="A5">
        <v>823</v>
      </c>
      <c t="n" s="6" r="C5">
        <v>-71</v>
      </c>
      <c t="n" s="6" r="D5">
        <v>-82</v>
      </c>
    </row>
    <row spans="1:4" r="6">
      <c t="s" s="4" r="A6">
        <v>104</v>
      </c>
      <c t="n" s="6" r="C6">
        <v>-9013</v>
      </c>
      <c t="n" s="6" r="D6">
        <v>-8795</v>
      </c>
    </row>
    <row spans="1:4" r="7">
      <c t="s" s="4" r="A7">
        <v>834</v>
      </c>
      <c t="n" s="6" r="C7">
        <v>2929</v>
      </c>
      <c t="n" s="6" r="D7">
        <v>2837</v>
      </c>
    </row>
    <row spans="1:4" r="8">
      <c t="s" s="4" r="A8">
        <v>835</v>
      </c>
      <c t="n" s="6" r="C8">
        <v>-6084</v>
      </c>
      <c t="n" s="6" r="D8">
        <v>-5958</v>
      </c>
    </row>
    <row spans="1:4" r="9">
      <c t="s" s="4" r="A9">
        <v>836</v>
      </c>
      <c t="n" s="6" r="C9">
        <v>-43</v>
      </c>
      <c t="n" s="6" r="D9">
        <v>-65</v>
      </c>
    </row>
    <row spans="1:4" r="10">
      <c t="s" s="4" r="A10">
        <v>829</v>
      </c>
    </row>
    <row spans="1:4" r="11">
      <c t="s" s="3" r="A11">
        <v>832</v>
      </c>
    </row>
    <row spans="1:4" r="12">
      <c t="s" s="4" r="A12">
        <v>836</v>
      </c>
      <c t="n" s="6" r="C12">
        <v>1</v>
      </c>
      <c t="n" s="6" r="D12">
        <v>-14</v>
      </c>
    </row>
    <row spans="1:4" r="13">
      <c t="s" s="4" r="A13">
        <v>830</v>
      </c>
    </row>
    <row spans="1:4" r="14">
      <c t="s" s="3" r="A14">
        <v>832</v>
      </c>
    </row>
    <row spans="1:4" r="15">
      <c t="s" s="4" r="A15">
        <v>836</v>
      </c>
      <c t="n" s="6" r="C15">
        <v>-44</v>
      </c>
      <c t="n" s="6" r="D15">
        <v>-51</v>
      </c>
    </row>
    <row spans="1:4" r="16">
      <c t="s" s="4" r="A16">
        <v>837</v>
      </c>
    </row>
    <row spans="1:4" r="17">
      <c t="s" s="3" r="A17">
        <v>832</v>
      </c>
    </row>
    <row spans="1:4" r="18">
      <c t="s" s="4" r="A18">
        <v>836</v>
      </c>
      <c t="n" s="6" r="C18">
        <v>-43</v>
      </c>
      <c t="n" s="6" r="D18">
        <v>-65</v>
      </c>
    </row>
    <row spans="1:4" r="19">
      <c t="s" s="4" r="A19">
        <v>838</v>
      </c>
    </row>
    <row spans="1:4" r="20">
      <c t="s" s="3" r="A20">
        <v>832</v>
      </c>
    </row>
    <row spans="1:4" r="21">
      <c t="s" s="4" r="A21">
        <v>833</v>
      </c>
      <c t="n" s="6" r="C21">
        <v>1</v>
      </c>
      <c t="n" s="6" r="D21">
        <v>-23</v>
      </c>
    </row>
    <row spans="1:4" r="22">
      <c t="s" s="4" r="A22">
        <v>839</v>
      </c>
      <c t="n" s="6" r="C22">
        <v>0</v>
      </c>
      <c t="n" s="6" r="D22">
        <v>0</v>
      </c>
    </row>
    <row spans="1:4" r="23">
      <c t="s" s="4" r="A23">
        <v>104</v>
      </c>
      <c t="n" s="6" r="C23">
        <v>1</v>
      </c>
      <c t="n" s="6" r="D23">
        <v>-23</v>
      </c>
    </row>
    <row spans="1:4" r="24">
      <c t="s" s="4" r="A24">
        <v>834</v>
      </c>
      <c t="n" s="6" r="D24">
        <v>9</v>
      </c>
    </row>
    <row spans="1:4" r="25">
      <c t="s" s="4" r="A25">
        <v>835</v>
      </c>
      <c t="n" s="6" r="C25">
        <v>1</v>
      </c>
      <c t="n" s="6" r="D25">
        <v>-14</v>
      </c>
    </row>
    <row spans="1:4" r="26">
      <c t="s" s="4" r="A26">
        <v>840</v>
      </c>
    </row>
    <row spans="1:4" r="27">
      <c t="s" s="3" r="A27">
        <v>832</v>
      </c>
    </row>
    <row spans="1:4" r="28">
      <c t="s" s="4" r="A28">
        <v>822</v>
      </c>
      <c t="s" s="4" r="B28">
        <v>668</v>
      </c>
      <c t="n" s="6" r="C28">
        <v>-57</v>
      </c>
      <c t="n" s="6" r="D28">
        <v>-65</v>
      </c>
    </row>
    <row spans="1:4" r="29">
      <c t="s" s="4" r="A29">
        <v>823</v>
      </c>
      <c t="s" s="4" r="B29">
        <v>668</v>
      </c>
      <c t="n" s="6" r="C29">
        <v>-14</v>
      </c>
      <c t="n" s="6" r="D29">
        <v>-17</v>
      </c>
    </row>
    <row spans="1:4" r="30">
      <c t="s" s="4" r="A30">
        <v>104</v>
      </c>
      <c t="n" s="6" r="C30">
        <v>-71</v>
      </c>
      <c t="n" s="6" r="D30">
        <v>-82</v>
      </c>
    </row>
    <row spans="1:4" r="31">
      <c t="s" s="4" r="A31">
        <v>834</v>
      </c>
      <c t="n" s="6" r="C31">
        <v>27</v>
      </c>
      <c t="n" s="6" r="D31">
        <v>31</v>
      </c>
    </row>
    <row spans="1:4" r="32">
      <c t="s" s="4" r="A32">
        <v>835</v>
      </c>
      <c t="n" s="7" r="C32">
        <v>-44</v>
      </c>
      <c t="n" s="7" r="D32">
        <v>-51</v>
      </c>
    </row>
    <row spans="1:4" r="33">
      <c t="n" r="A33"/>
    </row>
    <row spans="1:4" r="34">
      <c t="s" s="4" r="A34">
        <v>668</v>
      </c>
      <c t="s" s="4" r="B34">
        <v>841</v>
      </c>
    </row>
  </sheetData>
  <mergeCells count="4">
    <mergeCell ref="A1:B2"/>
    <mergeCell ref="C1:D1"/>
    <mergeCell ref="A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25</v>
      </c>
    </row>
    <row spans="1:3" r="2">
      <c t="s" s="3" r="A2">
        <v>843</v>
      </c>
    </row>
    <row spans="1:3" r="3">
      <c t="s" s="4" r="A3">
        <v>844</v>
      </c>
      <c t="n" s="7" r="B3">
        <v>338469</v>
      </c>
      <c t="n" s="7" r="C3">
        <v>366173</v>
      </c>
    </row>
    <row spans="1:3" r="4">
      <c t="s" s="4" r="A4">
        <v>811</v>
      </c>
      <c t="n" s="6" r="B4">
        <v>416</v>
      </c>
      <c t="n" s="6" r="C4">
        <v>251</v>
      </c>
    </row>
    <row spans="1:3" r="5">
      <c t="s" s="4" r="A5">
        <v>372</v>
      </c>
    </row>
    <row spans="1:3" r="6">
      <c t="s" s="3" r="A6">
        <v>843</v>
      </c>
    </row>
    <row spans="1:3" r="7">
      <c t="s" s="4" r="A7">
        <v>844</v>
      </c>
      <c t="n" s="6" r="B7">
        <v>127845</v>
      </c>
      <c t="n" s="6" r="C7">
        <v>128678</v>
      </c>
    </row>
    <row spans="1:3" r="8">
      <c t="s" s="4" r="A8">
        <v>845</v>
      </c>
    </row>
    <row spans="1:3" r="9">
      <c t="s" s="3" r="A9">
        <v>843</v>
      </c>
    </row>
    <row spans="1:3" r="10">
      <c t="s" s="4" r="A10">
        <v>844</v>
      </c>
      <c t="n" s="6" r="B10">
        <v>338469</v>
      </c>
      <c t="n" s="6" r="C10">
        <v>366173</v>
      </c>
    </row>
    <row spans="1:3" r="11">
      <c t="s" s="4" r="A11">
        <v>846</v>
      </c>
      <c t="n" s="6" r="B11">
        <v>4643</v>
      </c>
      <c t="n" s="6" r="C11">
        <v>4886</v>
      </c>
    </row>
    <row spans="1:3" r="12">
      <c t="s" s="4" r="A12">
        <v>847</v>
      </c>
      <c t="n" s="6" r="B12">
        <v>3676</v>
      </c>
      <c t="n" s="6" r="C12">
        <v>3464</v>
      </c>
    </row>
    <row spans="1:3" r="13">
      <c t="s" s="4" r="A13">
        <v>848</v>
      </c>
      <c t="n" s="6" r="B13">
        <v>3676</v>
      </c>
      <c t="n" s="6" r="C13">
        <v>3464</v>
      </c>
    </row>
    <row spans="1:3" r="14">
      <c t="s" s="4" r="A14">
        <v>811</v>
      </c>
      <c t="n" s="6" r="B14">
        <v>416</v>
      </c>
      <c t="n" s="6" r="C14">
        <v>251</v>
      </c>
    </row>
    <row spans="1:3" r="15">
      <c t="s" s="4" r="A15">
        <v>849</v>
      </c>
    </row>
    <row spans="1:3" r="16">
      <c t="s" s="3" r="A16">
        <v>843</v>
      </c>
    </row>
    <row spans="1:3" r="17">
      <c t="s" s="4" r="A17">
        <v>844</v>
      </c>
      <c t="n" s="6" r="B17">
        <v>127845</v>
      </c>
      <c t="n" s="6" r="C17">
        <v>128678</v>
      </c>
    </row>
    <row spans="1:3" r="18">
      <c t="s" s="4" r="A18">
        <v>850</v>
      </c>
    </row>
    <row spans="1:3" r="19">
      <c t="s" s="3" r="A19">
        <v>843</v>
      </c>
    </row>
    <row spans="1:3" r="20">
      <c t="s" s="4" r="A20">
        <v>844</v>
      </c>
      <c t="n" s="6" r="B20">
        <v>30569</v>
      </c>
      <c t="n" s="6" r="C20">
        <v>30702</v>
      </c>
    </row>
    <row spans="1:3" r="21">
      <c t="s" s="4" r="A21">
        <v>851</v>
      </c>
    </row>
    <row spans="1:3" r="22">
      <c t="s" s="3" r="A22">
        <v>843</v>
      </c>
    </row>
    <row spans="1:3" r="23">
      <c t="s" s="4" r="A23">
        <v>844</v>
      </c>
      <c t="n" s="6" r="B23">
        <v>44088</v>
      </c>
      <c t="n" s="6" r="C23">
        <v>47832</v>
      </c>
    </row>
    <row spans="1:3" r="24">
      <c t="s" s="4" r="A24">
        <v>852</v>
      </c>
    </row>
    <row spans="1:3" r="25">
      <c t="s" s="3" r="A25">
        <v>843</v>
      </c>
    </row>
    <row spans="1:3" r="26">
      <c t="s" s="4" r="A26">
        <v>844</v>
      </c>
      <c t="n" s="6" r="B26">
        <v>70251</v>
      </c>
      <c t="n" s="6" r="C26">
        <v>70333</v>
      </c>
    </row>
    <row spans="1:3" r="27">
      <c t="s" s="4" r="A27">
        <v>853</v>
      </c>
    </row>
    <row spans="1:3" r="28">
      <c t="s" s="3" r="A28">
        <v>843</v>
      </c>
    </row>
    <row spans="1:3" r="29">
      <c t="s" s="4" r="A29">
        <v>844</v>
      </c>
      <c t="n" s="6" r="C29">
        <v>5000</v>
      </c>
    </row>
    <row spans="1:3" r="30">
      <c t="s" s="4" r="A30">
        <v>854</v>
      </c>
    </row>
    <row spans="1:3" r="31">
      <c t="s" s="3" r="A31">
        <v>843</v>
      </c>
    </row>
    <row spans="1:3" r="32">
      <c t="s" s="4" r="A32">
        <v>844</v>
      </c>
      <c t="n" s="6" r="B32">
        <v>65644</v>
      </c>
      <c t="n" s="6" r="C32">
        <v>83556</v>
      </c>
    </row>
    <row spans="1:3" r="33">
      <c t="s" s="4" r="A33">
        <v>855</v>
      </c>
    </row>
    <row spans="1:3" r="34">
      <c t="s" s="3" r="A34">
        <v>843</v>
      </c>
    </row>
    <row spans="1:3" r="35">
      <c t="s" s="4" r="A35">
        <v>844</v>
      </c>
      <c t="n" s="6" r="B35">
        <v>72</v>
      </c>
      <c t="n" s="6" r="C35">
        <v>72</v>
      </c>
    </row>
    <row spans="1:3" r="36">
      <c t="s" s="4" r="A36">
        <v>856</v>
      </c>
    </row>
    <row spans="1:3" r="37">
      <c t="s" s="3" r="A37">
        <v>843</v>
      </c>
    </row>
    <row spans="1:3" r="38">
      <c t="s" s="4" r="A38">
        <v>811</v>
      </c>
      <c t="n" s="6" r="B38">
        <v>416</v>
      </c>
      <c t="n" s="6" r="C38">
        <v>251</v>
      </c>
    </row>
    <row spans="1:3" r="39">
      <c t="n" s="10" r="A39">
        <v>1</v>
      </c>
    </row>
    <row spans="1:3" r="40">
      <c t="s" s="3" r="A40">
        <v>843</v>
      </c>
    </row>
    <row spans="1:3" r="41">
      <c t="s" s="4" r="A41">
        <v>844</v>
      </c>
      <c t="n" s="6" r="B41">
        <v>54</v>
      </c>
      <c t="n" s="6" r="C41">
        <v>54</v>
      </c>
    </row>
    <row spans="1:3" r="42">
      <c t="s" s="4" r="A42">
        <v>847</v>
      </c>
      <c t="n" s="6" r="B42">
        <v>3676</v>
      </c>
      <c t="n" s="6" r="C42">
        <v>3464</v>
      </c>
    </row>
    <row spans="1:3" r="43">
      <c t="s" s="4" r="A43">
        <v>848</v>
      </c>
      <c t="n" s="6" r="B43">
        <v>3676</v>
      </c>
      <c t="n" s="6" r="C43">
        <v>3464</v>
      </c>
    </row>
    <row spans="1:3" r="44">
      <c t="s" s="4" r="A44">
        <v>857</v>
      </c>
    </row>
    <row spans="1:3" r="45">
      <c t="s" s="3" r="A45">
        <v>843</v>
      </c>
    </row>
    <row spans="1:3" r="46">
      <c t="s" s="4" r="A46">
        <v>844</v>
      </c>
      <c t="n" s="6" r="B46">
        <v>54</v>
      </c>
      <c t="n" s="6" r="C46">
        <v>54</v>
      </c>
    </row>
    <row spans="1:3" r="47">
      <c t="s" s="4" r="A47">
        <v>847</v>
      </c>
      <c t="n" s="6" r="B47">
        <v>3676</v>
      </c>
      <c t="n" s="6" r="C47">
        <v>3464</v>
      </c>
    </row>
    <row spans="1:3" r="48">
      <c t="s" s="4" r="A48">
        <v>848</v>
      </c>
      <c t="n" s="6" r="B48">
        <v>3676</v>
      </c>
      <c t="n" s="6" r="C48">
        <v>3464</v>
      </c>
    </row>
    <row spans="1:3" r="49">
      <c t="s" s="4" r="A49">
        <v>858</v>
      </c>
    </row>
    <row spans="1:3" r="50">
      <c t="s" s="3" r="A50">
        <v>843</v>
      </c>
    </row>
    <row spans="1:3" r="51">
      <c t="s" s="4" r="A51">
        <v>844</v>
      </c>
      <c t="n" s="6" r="B51">
        <v>54</v>
      </c>
      <c t="n" s="6" r="C51">
        <v>54</v>
      </c>
    </row>
    <row spans="1:3" r="52">
      <c t="n" s="10" r="A52">
        <v>2</v>
      </c>
    </row>
    <row spans="1:3" r="53">
      <c t="s" s="3" r="A53">
        <v>843</v>
      </c>
    </row>
    <row spans="1:3" r="54">
      <c t="s" s="4" r="A54">
        <v>844</v>
      </c>
      <c t="n" s="6" r="B54">
        <v>338415</v>
      </c>
      <c t="n" s="6" r="C54">
        <v>366119</v>
      </c>
    </row>
    <row spans="1:3" r="55">
      <c t="s" s="4" r="A55">
        <v>846</v>
      </c>
      <c t="n" s="6" r="B55">
        <v>4643</v>
      </c>
      <c t="n" s="6" r="C55">
        <v>4886</v>
      </c>
    </row>
    <row spans="1:3" r="56">
      <c t="s" s="4" r="A56">
        <v>811</v>
      </c>
      <c t="n" s="6" r="B56">
        <v>416</v>
      </c>
      <c t="n" s="6" r="C56">
        <v>251</v>
      </c>
    </row>
    <row spans="1:3" r="57">
      <c t="s" s="4" r="A57">
        <v>859</v>
      </c>
    </row>
    <row spans="1:3" r="58">
      <c t="s" s="3" r="A58">
        <v>843</v>
      </c>
    </row>
    <row spans="1:3" r="59">
      <c t="s" s="4" r="A59">
        <v>844</v>
      </c>
      <c t="n" s="6" r="B59">
        <v>338415</v>
      </c>
      <c t="n" s="6" r="C59">
        <v>366119</v>
      </c>
    </row>
    <row spans="1:3" r="60">
      <c t="s" s="4" r="A60">
        <v>846</v>
      </c>
      <c t="n" s="6" r="B60">
        <v>4643</v>
      </c>
      <c t="n" s="6" r="C60">
        <v>4886</v>
      </c>
    </row>
    <row spans="1:3" r="61">
      <c t="s" s="4" r="A61">
        <v>811</v>
      </c>
      <c t="n" s="6" r="B61">
        <v>416</v>
      </c>
      <c t="n" s="6" r="C61">
        <v>251</v>
      </c>
    </row>
    <row spans="1:3" r="62">
      <c t="s" s="4" r="A62">
        <v>860</v>
      </c>
    </row>
    <row spans="1:3" r="63">
      <c t="s" s="3" r="A63">
        <v>843</v>
      </c>
    </row>
    <row spans="1:3" r="64">
      <c t="s" s="4" r="A64">
        <v>844</v>
      </c>
      <c t="n" s="6" r="B64">
        <v>127845</v>
      </c>
      <c t="n" s="6" r="C64">
        <v>128678</v>
      </c>
    </row>
    <row spans="1:3" r="65">
      <c t="s" s="4" r="A65">
        <v>861</v>
      </c>
    </row>
    <row spans="1:3" r="66">
      <c t="s" s="3" r="A66">
        <v>843</v>
      </c>
    </row>
    <row spans="1:3" r="67">
      <c t="s" s="4" r="A67">
        <v>844</v>
      </c>
      <c t="n" s="6" r="B67">
        <v>30569</v>
      </c>
      <c t="n" s="6" r="C67">
        <v>30702</v>
      </c>
    </row>
    <row spans="1:3" r="68">
      <c t="s" s="4" r="A68">
        <v>862</v>
      </c>
    </row>
    <row spans="1:3" r="69">
      <c t="s" s="3" r="A69">
        <v>843</v>
      </c>
    </row>
    <row spans="1:3" r="70">
      <c t="s" s="4" r="A70">
        <v>844</v>
      </c>
      <c t="n" s="6" r="B70">
        <v>44088</v>
      </c>
      <c t="n" s="6" r="C70">
        <v>47832</v>
      </c>
    </row>
    <row spans="1:3" r="71">
      <c t="s" s="4" r="A71">
        <v>863</v>
      </c>
    </row>
    <row spans="1:3" r="72">
      <c t="s" s="3" r="A72">
        <v>843</v>
      </c>
    </row>
    <row spans="1:3" r="73">
      <c t="s" s="4" r="A73">
        <v>844</v>
      </c>
      <c t="n" s="6" r="B73">
        <v>70251</v>
      </c>
      <c t="n" s="6" r="C73">
        <v>70333</v>
      </c>
    </row>
    <row spans="1:3" r="74">
      <c t="s" s="4" r="A74">
        <v>864</v>
      </c>
    </row>
    <row spans="1:3" r="75">
      <c t="s" s="3" r="A75">
        <v>843</v>
      </c>
    </row>
    <row spans="1:3" r="76">
      <c t="s" s="4" r="A76">
        <v>844</v>
      </c>
      <c t="n" s="6" r="C76">
        <v>5000</v>
      </c>
    </row>
    <row spans="1:3" r="77">
      <c t="s" s="4" r="A77">
        <v>865</v>
      </c>
    </row>
    <row spans="1:3" r="78">
      <c t="s" s="3" r="A78">
        <v>843</v>
      </c>
    </row>
    <row spans="1:3" r="79">
      <c t="s" s="4" r="A79">
        <v>844</v>
      </c>
      <c t="n" s="6" r="B79">
        <v>65644</v>
      </c>
      <c t="n" s="6" r="C79">
        <v>83556</v>
      </c>
    </row>
    <row spans="1:3" r="80">
      <c t="s" s="4" r="A80">
        <v>866</v>
      </c>
    </row>
    <row spans="1:3" r="81">
      <c t="s" s="3" r="A81">
        <v>843</v>
      </c>
    </row>
    <row spans="1:3" r="82">
      <c t="s" s="4" r="A82">
        <v>844</v>
      </c>
      <c t="n" s="6" r="B82">
        <v>18</v>
      </c>
      <c t="n" s="6" r="C82">
        <v>18</v>
      </c>
    </row>
    <row spans="1:3" r="83">
      <c t="s" s="4" r="A83">
        <v>867</v>
      </c>
    </row>
    <row spans="1:3" r="84">
      <c t="s" s="3" r="A84">
        <v>843</v>
      </c>
    </row>
    <row spans="1:3" r="85">
      <c t="s" s="4" r="A85">
        <v>811</v>
      </c>
      <c t="n" s="7" r="B85">
        <v>416</v>
      </c>
      <c t="n" s="7" r="C85">
        <v>2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71</v>
      </c>
    </row>
    <row spans="1:3" r="3">
      <c t="s" s="3" r="A3">
        <v>160</v>
      </c>
    </row>
    <row spans="1:3" r="4">
      <c t="s" s="4" r="A4">
        <v>106</v>
      </c>
      <c t="n" s="7" r="B4">
        <v>6084</v>
      </c>
      <c t="n" s="7" r="C4">
        <v>5958</v>
      </c>
    </row>
    <row spans="1:3" r="5">
      <c t="s" s="3" r="A5">
        <v>161</v>
      </c>
    </row>
    <row spans="1:3" r="6">
      <c t="s" s="4" r="A6">
        <v>84</v>
      </c>
      <c t="n" s="6" r="B6">
        <v>1187</v>
      </c>
      <c t="n" s="6" r="C6">
        <v>1100</v>
      </c>
    </row>
    <row spans="1:3" r="7">
      <c t="s" s="4" r="A7">
        <v>162</v>
      </c>
      <c t="n" s="6" r="B7">
        <v>937</v>
      </c>
      <c t="n" s="6" r="C7">
        <v>1056</v>
      </c>
    </row>
    <row spans="1:3" r="8">
      <c t="s" s="4" r="A8">
        <v>163</v>
      </c>
      <c t="n" s="6" r="B8">
        <v>898</v>
      </c>
      <c t="n" s="6" r="C8">
        <v>185</v>
      </c>
    </row>
    <row spans="1:3" r="9">
      <c t="s" s="4" r="A9">
        <v>164</v>
      </c>
      <c t="n" s="6" r="B9">
        <v>1159</v>
      </c>
      <c t="n" s="6" r="C9">
        <v>1565</v>
      </c>
    </row>
    <row spans="1:3" r="10">
      <c t="s" s="4" r="A10">
        <v>165</v>
      </c>
      <c t="n" s="6" r="B10">
        <v>278</v>
      </c>
      <c t="n" s="6" r="C10">
        <v>277</v>
      </c>
    </row>
    <row spans="1:3" r="11">
      <c t="s" s="4" r="A11">
        <v>166</v>
      </c>
      <c t="n" s="6" r="C11">
        <v>-106</v>
      </c>
    </row>
    <row spans="1:3" r="12">
      <c t="s" s="4" r="A12">
        <v>141</v>
      </c>
      <c t="n" s="6" r="B12">
        <v>7</v>
      </c>
      <c t="n" s="6" r="C12">
        <v>20</v>
      </c>
    </row>
    <row spans="1:3" r="13">
      <c t="s" s="4" r="A13">
        <v>167</v>
      </c>
      <c t="n" s="6" r="B13">
        <v>240</v>
      </c>
      <c t="n" s="6" r="C13">
        <v>111</v>
      </c>
    </row>
    <row spans="1:3" r="14">
      <c t="s" s="4" r="A14">
        <v>168</v>
      </c>
      <c t="n" s="6" r="B14">
        <v>142</v>
      </c>
      <c t="n" s="6" r="C14">
        <v>110</v>
      </c>
    </row>
    <row spans="1:3" r="15">
      <c t="s" s="4" r="A15">
        <v>169</v>
      </c>
      <c t="n" s="6" r="B15">
        <v>360</v>
      </c>
    </row>
    <row spans="1:3" r="16">
      <c t="s" s="4" r="A16">
        <v>170</v>
      </c>
      <c t="n" s="6" r="B16">
        <v>660</v>
      </c>
      <c t="n" s="6" r="C16">
        <v>232</v>
      </c>
    </row>
    <row spans="1:3" r="17">
      <c t="s" s="4" r="A17">
        <v>171</v>
      </c>
      <c t="n" s="6" r="B17">
        <v>-1</v>
      </c>
      <c t="n" s="6" r="C17">
        <v>23</v>
      </c>
    </row>
    <row spans="1:3" r="18">
      <c t="s" s="4" r="A18">
        <v>172</v>
      </c>
      <c t="n" s="6" r="C18">
        <v>2950</v>
      </c>
    </row>
    <row spans="1:3" r="19">
      <c t="s" s="4" r="A19">
        <v>173</v>
      </c>
      <c t="n" s="6" r="C19">
        <v>-2226</v>
      </c>
    </row>
    <row spans="1:3" r="20">
      <c t="s" s="4" r="A20">
        <v>174</v>
      </c>
      <c t="n" s="6" r="B20">
        <v>39</v>
      </c>
      <c t="n" s="6" r="C20">
        <v>127</v>
      </c>
    </row>
    <row spans="1:3" r="21">
      <c t="s" s="4" r="A21">
        <v>175</v>
      </c>
      <c t="n" s="6" r="B21">
        <v>641</v>
      </c>
      <c t="n" s="6" r="C21">
        <v>6750</v>
      </c>
    </row>
    <row spans="1:3" r="22">
      <c t="s" s="4" r="A22">
        <v>176</v>
      </c>
      <c t="n" s="6" r="B22">
        <v>12631</v>
      </c>
      <c t="n" s="6" r="C22">
        <v>18132</v>
      </c>
    </row>
    <row spans="1:3" r="23">
      <c t="s" s="3" r="A23">
        <v>177</v>
      </c>
    </row>
    <row spans="1:3" r="24">
      <c t="s" s="4" r="A24">
        <v>178</v>
      </c>
      <c t="n" s="6" r="B24">
        <v>16074</v>
      </c>
      <c t="n" s="6" r="C24">
        <v>15</v>
      </c>
    </row>
    <row spans="1:3" r="25">
      <c t="s" s="4" r="A25">
        <v>179</v>
      </c>
      <c t="n" s="6" r="B25">
        <v>10027</v>
      </c>
      <c t="n" s="6" r="C25">
        <v>7481</v>
      </c>
    </row>
    <row spans="1:3" r="26">
      <c t="s" s="4" r="A26">
        <v>180</v>
      </c>
      <c t="n" s="6" r="C26">
        <v>-31384</v>
      </c>
    </row>
    <row spans="1:3" r="27">
      <c t="s" s="4" r="A27">
        <v>181</v>
      </c>
      <c t="n" s="6" r="C27">
        <v>-15003</v>
      </c>
    </row>
    <row spans="1:3" r="28">
      <c t="s" s="4" r="A28">
        <v>182</v>
      </c>
      <c t="n" s="6" r="B28">
        <v>-58845</v>
      </c>
      <c t="n" s="6" r="C28">
        <v>16138</v>
      </c>
    </row>
    <row spans="1:3" r="29">
      <c t="s" s="4" r="A29">
        <v>183</v>
      </c>
      <c t="n" s="6" r="B29">
        <v>-661</v>
      </c>
      <c t="n" s="6" r="C29">
        <v>216</v>
      </c>
    </row>
    <row spans="1:3" r="30">
      <c t="s" s="4" r="A30">
        <v>184</v>
      </c>
      <c t="n" s="6" r="C30">
        <v>-88</v>
      </c>
    </row>
    <row spans="1:3" r="31">
      <c t="s" s="4" r="A31">
        <v>185</v>
      </c>
      <c t="n" s="6" r="B31">
        <v>1187</v>
      </c>
      <c t="n" s="6" r="C31">
        <v>688</v>
      </c>
    </row>
    <row spans="1:3" r="32">
      <c t="s" s="4" r="A32">
        <v>186</v>
      </c>
      <c t="n" s="6" r="B32">
        <v>659</v>
      </c>
      <c t="n" s="6" r="C32">
        <v>-263</v>
      </c>
    </row>
    <row spans="1:3" r="33">
      <c t="s" s="4" r="A33">
        <v>187</v>
      </c>
      <c t="n" s="6" r="B33">
        <v>2650</v>
      </c>
      <c t="n" s="6" r="C33">
        <v>987</v>
      </c>
    </row>
    <row spans="1:3" r="34">
      <c t="s" s="4" r="A34">
        <v>188</v>
      </c>
      <c t="n" s="6" r="B34">
        <v>-28909</v>
      </c>
      <c t="n" s="6" r="C34">
        <v>-21213</v>
      </c>
    </row>
    <row spans="1:3" r="35">
      <c t="s" s="3" r="A35">
        <v>189</v>
      </c>
    </row>
    <row spans="1:3" r="36">
      <c t="s" s="4" r="A36">
        <v>190</v>
      </c>
      <c t="n" s="6" r="B36">
        <v>1825</v>
      </c>
      <c t="n" s="6" r="C36">
        <v>15693</v>
      </c>
    </row>
    <row spans="1:3" r="37">
      <c t="s" s="4" r="A37">
        <v>191</v>
      </c>
      <c t="n" s="6" r="B37">
        <v>-419</v>
      </c>
      <c t="n" s="6" r="C37">
        <v>-25263</v>
      </c>
    </row>
    <row spans="1:3" r="38">
      <c t="s" s="4" r="A38">
        <v>192</v>
      </c>
      <c t="n" s="6" r="B38">
        <v>18000</v>
      </c>
    </row>
    <row spans="1:3" r="39">
      <c t="s" s="4" r="A39">
        <v>193</v>
      </c>
      <c t="n" s="6" r="B39">
        <v>-3953</v>
      </c>
      <c t="n" s="6" r="C39">
        <v>-5440</v>
      </c>
    </row>
    <row spans="1:3" r="40">
      <c t="s" s="4" r="A40">
        <v>194</v>
      </c>
      <c t="n" s="6" r="C40">
        <v>-2000</v>
      </c>
    </row>
    <row spans="1:3" r="41">
      <c t="s" s="4" r="A41">
        <v>195</v>
      </c>
      <c t="n" s="6" r="C41">
        <v>-2367</v>
      </c>
    </row>
    <row spans="1:3" r="42">
      <c t="s" s="4" r="A42">
        <v>196</v>
      </c>
      <c t="n" s="6" r="C42">
        <v>41</v>
      </c>
    </row>
    <row spans="1:3" r="43">
      <c t="s" s="4" r="A43">
        <v>197</v>
      </c>
      <c t="n" s="6" r="C43">
        <v>5</v>
      </c>
    </row>
    <row spans="1:3" r="44">
      <c t="s" s="4" r="A44">
        <v>198</v>
      </c>
      <c t="n" s="6" r="B44">
        <v>-8867</v>
      </c>
      <c t="n" s="6" r="C44">
        <v>-5602</v>
      </c>
    </row>
    <row spans="1:3" r="45">
      <c t="s" s="4" r="A45">
        <v>199</v>
      </c>
      <c t="n" s="6" r="B45">
        <v>-2508</v>
      </c>
      <c t="n" s="6" r="C45">
        <v>-2403</v>
      </c>
    </row>
    <row spans="1:3" r="46">
      <c t="s" s="4" r="A46">
        <v>200</v>
      </c>
      <c t="n" s="6" r="C46">
        <v>-219</v>
      </c>
    </row>
    <row spans="1:3" r="47">
      <c t="s" s="4" r="A47">
        <v>201</v>
      </c>
      <c t="n" s="6" r="B47">
        <v>4078</v>
      </c>
      <c t="n" s="6" r="C47">
        <v>-27555</v>
      </c>
    </row>
    <row spans="1:3" r="48">
      <c t="s" s="4" r="A48">
        <v>202</v>
      </c>
      <c t="n" s="6" r="B48">
        <v>-12200</v>
      </c>
      <c t="n" s="6" r="C48">
        <v>-30636</v>
      </c>
    </row>
    <row spans="1:3" r="49">
      <c t="s" s="4" r="A49">
        <v>203</v>
      </c>
      <c t="n" s="6" r="B49">
        <v>51787</v>
      </c>
      <c t="n" s="6" r="C49">
        <v>237660</v>
      </c>
    </row>
    <row spans="1:3" r="50">
      <c t="s" s="4" r="A50">
        <v>204</v>
      </c>
      <c t="n" s="6" r="B50">
        <v>39587</v>
      </c>
      <c t="n" s="6" r="C50">
        <v>207024</v>
      </c>
    </row>
    <row spans="1:3" r="51">
      <c t="s" s="3" r="A51">
        <v>205</v>
      </c>
    </row>
    <row spans="1:3" r="52">
      <c t="s" s="4" r="A52">
        <v>206</v>
      </c>
      <c t="n" s="6" r="B52">
        <v>1996</v>
      </c>
      <c t="n" s="6" r="C52">
        <v>1154</v>
      </c>
    </row>
    <row spans="1:3" r="53">
      <c t="s" s="4" r="A53">
        <v>207</v>
      </c>
      <c t="n" s="6" r="C53">
        <v>31</v>
      </c>
    </row>
    <row spans="1:3" r="54">
      <c t="s" s="3" r="A54">
        <v>208</v>
      </c>
    </row>
    <row spans="1:3" r="55">
      <c t="s" s="4" r="A55">
        <v>209</v>
      </c>
      <c t="n" s="6" r="B55">
        <v>2471</v>
      </c>
      <c t="n" s="6" r="C55">
        <v>3301</v>
      </c>
    </row>
    <row spans="1:3" r="56">
      <c t="s" s="4" r="A56">
        <v>210</v>
      </c>
      <c t="n" s="7" r="B56">
        <v>0</v>
      </c>
      <c t="n" s="7" r="C56">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8</v>
      </c>
      <c t="s" s="2" r="B1">
        <v>1</v>
      </c>
    </row>
    <row spans="1:3" r="2">
      <c t="s" s="2" r="B2">
        <v>2</v>
      </c>
      <c t="s" s="2" r="C2">
        <v>71</v>
      </c>
    </row>
    <row spans="1:3" r="3">
      <c t="s" s="3" r="A3">
        <v>843</v>
      </c>
    </row>
    <row spans="1:3" r="4">
      <c t="s" s="4" r="A4">
        <v>869</v>
      </c>
      <c t="n" s="7" r="B4">
        <v>0</v>
      </c>
      <c t="n" s="7" r="C4">
        <v>0</v>
      </c>
    </row>
    <row spans="1:3" r="5">
      <c t="s" s="4" r="A5">
        <v>870</v>
      </c>
      <c t="n" s="7" r="B5">
        <v>0</v>
      </c>
      <c t="n" s="7" r="C5">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25</v>
      </c>
    </row>
    <row spans="1:3" r="2">
      <c t="s" s="4" r="A2">
        <v>872</v>
      </c>
    </row>
    <row spans="1:3" r="3">
      <c t="s" s="3" r="A3">
        <v>843</v>
      </c>
    </row>
    <row spans="1:3" r="4">
      <c t="s" s="4" r="A4">
        <v>873</v>
      </c>
      <c t="n" s="7" r="B4">
        <v>8239</v>
      </c>
      <c t="n" s="7" r="C4">
        <v>9164</v>
      </c>
    </row>
    <row spans="1:3" r="5">
      <c t="s" s="4" r="A5">
        <v>874</v>
      </c>
    </row>
    <row spans="1:3" r="6">
      <c t="s" s="3" r="A6">
        <v>843</v>
      </c>
    </row>
    <row spans="1:3" r="7">
      <c t="s" s="4" r="A7">
        <v>873</v>
      </c>
      <c t="n" s="6" r="B7">
        <v>3484</v>
      </c>
      <c t="n" s="6" r="C7">
        <v>4819</v>
      </c>
    </row>
    <row spans="1:3" r="8">
      <c t="s" s="4" r="A8">
        <v>875</v>
      </c>
    </row>
    <row spans="1:3" r="9">
      <c t="s" s="3" r="A9">
        <v>843</v>
      </c>
    </row>
    <row spans="1:3" r="10">
      <c t="s" s="4" r="A10">
        <v>873</v>
      </c>
      <c t="n" s="6" r="B10">
        <v>616</v>
      </c>
      <c t="n" s="6" r="C10">
        <v>4034</v>
      </c>
    </row>
    <row spans="1:3" r="11">
      <c t="s" s="4" r="A11">
        <v>876</v>
      </c>
    </row>
    <row spans="1:3" r="12">
      <c t="s" s="3" r="A12">
        <v>843</v>
      </c>
    </row>
    <row spans="1:3" r="13">
      <c t="s" s="4" r="A13">
        <v>873</v>
      </c>
      <c t="n" s="6" r="B13">
        <v>8239</v>
      </c>
      <c t="n" s="6" r="C13">
        <v>9164</v>
      </c>
    </row>
    <row spans="1:3" r="14">
      <c t="s" s="4" r="A14">
        <v>877</v>
      </c>
    </row>
    <row spans="1:3" r="15">
      <c t="s" s="3" r="A15">
        <v>843</v>
      </c>
    </row>
    <row spans="1:3" r="16">
      <c t="s" s="4" r="A16">
        <v>873</v>
      </c>
      <c t="n" s="6" r="B16">
        <v>3484</v>
      </c>
      <c t="n" s="6" r="C16">
        <v>4819</v>
      </c>
    </row>
    <row spans="1:3" r="17">
      <c t="s" s="4" r="A17">
        <v>878</v>
      </c>
    </row>
    <row spans="1:3" r="18">
      <c t="s" s="3" r="A18">
        <v>843</v>
      </c>
    </row>
    <row spans="1:3" r="19">
      <c t="s" s="4" r="A19">
        <v>873</v>
      </c>
      <c t="n" s="7" r="B19">
        <v>616</v>
      </c>
      <c t="n" s="7" r="C19">
        <v>40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6"/>
  </cols>
  <sheetData>
    <row spans="1:4" r="1">
      <c t="s" s="1" r="A1">
        <v>879</v>
      </c>
      <c t="s" s="2" r="C1">
        <v>1</v>
      </c>
      <c t="s" s="2" r="D1">
        <v>580</v>
      </c>
    </row>
    <row spans="1:4" r="2">
      <c t="s" s="2" r="C2">
        <v>2</v>
      </c>
      <c t="s" s="2" r="D2">
        <v>25</v>
      </c>
    </row>
    <row spans="1:4" r="3">
      <c t="s" s="4" r="A3">
        <v>872</v>
      </c>
    </row>
    <row spans="1:4" r="4">
      <c t="s" s="3" r="A4">
        <v>880</v>
      </c>
    </row>
    <row spans="1:4" r="5">
      <c t="s" s="4" r="A5">
        <v>881</v>
      </c>
      <c t="s" s="4" r="B5">
        <v>668</v>
      </c>
      <c t="s" s="4" r="C5">
        <v>882</v>
      </c>
    </row>
    <row spans="1:4" r="6">
      <c t="s" s="4" r="A6">
        <v>883</v>
      </c>
      <c t="s" s="4" r="B6">
        <v>884</v>
      </c>
      <c t="s" s="4" r="C6">
        <v>885</v>
      </c>
    </row>
    <row spans="1:4" r="7">
      <c t="s" s="4" r="A7">
        <v>874</v>
      </c>
    </row>
    <row spans="1:4" r="8">
      <c t="s" s="3" r="A8">
        <v>880</v>
      </c>
    </row>
    <row spans="1:4" r="9">
      <c t="s" s="4" r="A9">
        <v>881</v>
      </c>
      <c t="s" s="4" r="B9">
        <v>668</v>
      </c>
      <c t="s" s="4" r="C9">
        <v>882</v>
      </c>
    </row>
    <row spans="1:4" r="10">
      <c t="s" s="4" r="A10">
        <v>883</v>
      </c>
      <c t="s" s="4" r="B10">
        <v>884</v>
      </c>
      <c t="s" s="4" r="C10">
        <v>885</v>
      </c>
    </row>
    <row spans="1:4" r="11">
      <c t="s" s="4" r="A11">
        <v>875</v>
      </c>
    </row>
    <row spans="1:4" r="12">
      <c t="s" s="3" r="A12">
        <v>880</v>
      </c>
    </row>
    <row spans="1:4" r="13">
      <c t="s" s="4" r="A13">
        <v>881</v>
      </c>
      <c t="s" s="4" r="B13">
        <v>668</v>
      </c>
      <c t="s" s="4" r="C13">
        <v>882</v>
      </c>
    </row>
    <row spans="1:4" r="14">
      <c t="s" s="4" r="A14">
        <v>883</v>
      </c>
      <c t="s" s="4" r="B14">
        <v>884</v>
      </c>
      <c t="s" s="4" r="C14">
        <v>885</v>
      </c>
    </row>
    <row spans="1:4" r="15">
      <c t="s" s="4" r="A15">
        <v>886</v>
      </c>
    </row>
    <row spans="1:4" r="16">
      <c t="s" s="3" r="A16">
        <v>880</v>
      </c>
    </row>
    <row spans="1:4" r="17">
      <c t="s" s="4" r="A17">
        <v>887</v>
      </c>
      <c t="s" s="4" r="C17">
        <v>888</v>
      </c>
      <c t="s" s="4" r="D17">
        <v>888</v>
      </c>
    </row>
    <row spans="1:4" r="18">
      <c t="s" s="4" r="A18">
        <v>889</v>
      </c>
    </row>
    <row spans="1:4" r="19">
      <c t="s" s="3" r="A19">
        <v>880</v>
      </c>
    </row>
    <row spans="1:4" r="20">
      <c t="s" s="4" r="A20">
        <v>887</v>
      </c>
      <c t="s" s="4" r="C20">
        <v>890</v>
      </c>
      <c t="s" s="4" r="D20">
        <v>888</v>
      </c>
    </row>
    <row spans="1:4" r="21">
      <c t="s" s="4" r="A21">
        <v>891</v>
      </c>
    </row>
    <row spans="1:4" r="22">
      <c t="s" s="3" r="A22">
        <v>880</v>
      </c>
    </row>
    <row spans="1:4" r="23">
      <c t="s" s="4" r="A23">
        <v>887</v>
      </c>
      <c t="s" s="4" r="C23">
        <v>892</v>
      </c>
      <c t="s" s="4" r="D23">
        <v>893</v>
      </c>
    </row>
    <row spans="1:4" r="24">
      <c t="s" s="4" r="A24">
        <v>894</v>
      </c>
    </row>
    <row spans="1:4" r="25">
      <c t="s" s="3" r="A25">
        <v>880</v>
      </c>
    </row>
    <row spans="1:4" r="26">
      <c t="s" s="4" r="A26">
        <v>887</v>
      </c>
      <c t="s" s="4" r="C26">
        <v>895</v>
      </c>
      <c t="s" s="4" r="D26">
        <v>896</v>
      </c>
    </row>
    <row spans="1:4" r="27">
      <c t="s" s="4" r="A27">
        <v>897</v>
      </c>
    </row>
    <row spans="1:4" r="28">
      <c t="s" s="3" r="A28">
        <v>880</v>
      </c>
    </row>
    <row spans="1:4" r="29">
      <c t="s" s="4" r="A29">
        <v>887</v>
      </c>
      <c t="s" s="4" r="C29">
        <v>898</v>
      </c>
      <c t="s" s="4" r="D29">
        <v>438</v>
      </c>
    </row>
    <row spans="1:4" r="30">
      <c t="s" s="4" r="A30">
        <v>899</v>
      </c>
    </row>
    <row spans="1:4" r="31">
      <c t="s" s="3" r="A31">
        <v>880</v>
      </c>
    </row>
    <row spans="1:4" r="32">
      <c t="s" s="4" r="A32">
        <v>887</v>
      </c>
      <c t="s" s="4" r="C32">
        <v>900</v>
      </c>
      <c t="s" s="4" r="D32">
        <v>901</v>
      </c>
    </row>
    <row spans="1:4" r="33">
      <c t="s" s="4" r="A33">
        <v>902</v>
      </c>
    </row>
    <row spans="1:4" r="34">
      <c t="s" s="3" r="A34">
        <v>880</v>
      </c>
    </row>
    <row spans="1:4" r="35">
      <c t="s" s="4" r="A35">
        <v>887</v>
      </c>
      <c t="s" s="4" r="C35">
        <v>893</v>
      </c>
      <c t="s" s="4" r="D35">
        <v>893</v>
      </c>
    </row>
    <row spans="1:4" r="36">
      <c t="s" s="4" r="A36">
        <v>903</v>
      </c>
    </row>
    <row spans="1:4" r="37">
      <c t="s" s="3" r="A37">
        <v>880</v>
      </c>
    </row>
    <row spans="1:4" r="38">
      <c t="s" s="4" r="A38">
        <v>887</v>
      </c>
      <c t="s" s="4" r="C38">
        <v>904</v>
      </c>
      <c t="s" s="4" r="D38">
        <v>905</v>
      </c>
    </row>
    <row spans="1:4" r="39">
      <c t="s" s="4" r="A39">
        <v>906</v>
      </c>
    </row>
    <row spans="1:4" r="40">
      <c t="s" s="3" r="A40">
        <v>880</v>
      </c>
    </row>
    <row spans="1:4" r="41">
      <c t="s" s="4" r="A41">
        <v>887</v>
      </c>
      <c t="s" s="4" r="C41">
        <v>900</v>
      </c>
      <c t="s" s="4" r="D41">
        <v>907</v>
      </c>
    </row>
    <row spans="1:4" r="42">
      <c t="n" r="A42"/>
    </row>
    <row spans="1:4" r="43">
      <c t="s" s="4" r="A43">
        <v>668</v>
      </c>
      <c t="s" s="4" r="B43">
        <v>908</v>
      </c>
    </row>
    <row spans="1:4" r="44">
      <c t="s" s="4" r="A44">
        <v>884</v>
      </c>
      <c t="s" s="4" r="B44">
        <v>909</v>
      </c>
    </row>
  </sheetData>
  <mergeCells count="4">
    <mergeCell ref="A1:B2"/>
    <mergeCell ref="A42:C42"/>
    <mergeCell ref="B43:C43"/>
    <mergeCell ref="B44:C4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0</v>
      </c>
      <c t="s" s="2" r="B1">
        <v>2</v>
      </c>
      <c t="s" s="2" r="C1">
        <v>25</v>
      </c>
      <c t="s" s="2" r="D1">
        <v>71</v>
      </c>
      <c t="s" s="2" r="E1">
        <v>911</v>
      </c>
    </row>
    <row spans="1:5" r="2">
      <c t="s" s="3" r="A2">
        <v>26</v>
      </c>
    </row>
    <row spans="1:5" r="3">
      <c t="s" s="4" r="A3">
        <v>31</v>
      </c>
      <c t="n" s="7" r="B3">
        <v>338469</v>
      </c>
      <c t="n" s="7" r="C3">
        <v>366173</v>
      </c>
    </row>
    <row spans="1:5" r="4">
      <c t="s" s="4" r="A4">
        <v>32</v>
      </c>
      <c t="n" s="6" r="B4">
        <v>72943</v>
      </c>
      <c t="n" s="6" r="C4">
        <v>72490</v>
      </c>
    </row>
    <row spans="1:5" r="5">
      <c t="s" s="4" r="A5">
        <v>38</v>
      </c>
      <c t="n" s="6" r="B5">
        <v>18787</v>
      </c>
      <c t="n" s="6" r="C5">
        <v>20844</v>
      </c>
      <c t="n" s="7" r="D5">
        <v>26053</v>
      </c>
      <c t="n" s="7" r="E5">
        <v>27900</v>
      </c>
    </row>
    <row spans="1:5" r="6">
      <c t="s" s="4" r="A6">
        <v>42</v>
      </c>
      <c t="n" s="6" r="B6">
        <v>5968</v>
      </c>
      <c t="n" s="6" r="C6">
        <v>6007</v>
      </c>
    </row>
    <row spans="1:5" r="7">
      <c t="s" s="3" r="A7">
        <v>912</v>
      </c>
    </row>
    <row spans="1:5" r="8">
      <c t="s" s="4" r="A8">
        <v>913</v>
      </c>
      <c t="n" s="6" r="B8">
        <v>416</v>
      </c>
      <c t="n" s="6" r="C8">
        <v>251</v>
      </c>
    </row>
    <row spans="1:5" r="9">
      <c t="s" s="4" r="A9">
        <v>914</v>
      </c>
    </row>
    <row spans="1:5" r="10">
      <c t="s" s="3" r="A10">
        <v>26</v>
      </c>
    </row>
    <row spans="1:5" r="11">
      <c t="s" s="4" r="A11">
        <v>915</v>
      </c>
      <c t="n" s="6" r="B11">
        <v>39587</v>
      </c>
      <c t="n" s="6" r="C11">
        <v>51787</v>
      </c>
    </row>
    <row spans="1:5" r="12">
      <c t="s" s="4" r="A12">
        <v>31</v>
      </c>
      <c t="n" s="6" r="B12">
        <v>338469</v>
      </c>
      <c t="n" s="6" r="C12">
        <v>366173</v>
      </c>
    </row>
    <row spans="1:5" r="13">
      <c t="s" s="4" r="A13">
        <v>32</v>
      </c>
      <c t="n" s="6" r="B13">
        <v>72485</v>
      </c>
      <c t="n" s="6" r="C13">
        <v>72541</v>
      </c>
    </row>
    <row spans="1:5" r="14">
      <c t="s" s="4" r="A14">
        <v>916</v>
      </c>
      <c t="n" s="6" r="B14">
        <v>1741962</v>
      </c>
      <c t="n" s="6" r="C14">
        <v>1686308</v>
      </c>
    </row>
    <row spans="1:5" r="15">
      <c t="s" s="4" r="A15">
        <v>38</v>
      </c>
      <c t="n" s="6" r="B15">
        <v>18787</v>
      </c>
      <c t="n" s="6" r="C15">
        <v>20844</v>
      </c>
    </row>
    <row spans="1:5" r="16">
      <c t="s" s="4" r="A16">
        <v>42</v>
      </c>
      <c t="n" s="6" r="B16">
        <v>5968</v>
      </c>
      <c t="n" s="6" r="C16">
        <v>6007</v>
      </c>
    </row>
    <row spans="1:5" r="17">
      <c t="s" s="4" r="A17">
        <v>847</v>
      </c>
      <c t="n" s="6" r="B17">
        <v>3676</v>
      </c>
      <c t="n" s="6" r="C17">
        <v>3464</v>
      </c>
    </row>
    <row spans="1:5" r="18">
      <c t="s" s="3" r="A18">
        <v>912</v>
      </c>
    </row>
    <row spans="1:5" r="19">
      <c t="s" s="4" r="A19">
        <v>52</v>
      </c>
      <c t="n" s="6" r="B19">
        <v>18000</v>
      </c>
    </row>
    <row spans="1:5" r="20">
      <c t="s" s="4" r="A20">
        <v>53</v>
      </c>
      <c t="n" s="6" r="B20">
        <v>134661</v>
      </c>
      <c t="n" s="6" r="C20">
        <v>138614</v>
      </c>
    </row>
    <row spans="1:5" r="21">
      <c t="s" s="4" r="A21">
        <v>917</v>
      </c>
      <c t="n" s="6" r="B21">
        <v>1236</v>
      </c>
      <c t="n" s="6" r="C21">
        <v>1260</v>
      </c>
    </row>
    <row spans="1:5" r="22">
      <c t="s" s="4" r="A22">
        <v>918</v>
      </c>
      <c t="n" s="6" r="B22">
        <v>80756</v>
      </c>
      <c t="n" s="6" r="C22">
        <v>80756</v>
      </c>
    </row>
    <row spans="1:5" r="23">
      <c t="s" s="4" r="A23">
        <v>913</v>
      </c>
      <c t="n" s="6" r="B23">
        <v>416</v>
      </c>
      <c t="n" s="6" r="C23">
        <v>251</v>
      </c>
    </row>
    <row spans="1:5" r="24">
      <c t="s" s="4" r="A24">
        <v>848</v>
      </c>
      <c t="n" s="6" r="B24">
        <v>3676</v>
      </c>
      <c t="n" s="6" r="C24">
        <v>3464</v>
      </c>
    </row>
    <row spans="1:5" r="25">
      <c t="s" s="4" r="A25">
        <v>919</v>
      </c>
    </row>
    <row spans="1:5" r="26">
      <c t="s" s="3" r="A26">
        <v>912</v>
      </c>
    </row>
    <row spans="1:5" r="27">
      <c t="s" s="4" r="A27">
        <v>920</v>
      </c>
      <c t="n" s="6" r="B27">
        <v>453336</v>
      </c>
      <c t="n" s="6" r="C27">
        <v>451511</v>
      </c>
    </row>
    <row spans="1:5" r="28">
      <c t="s" s="4" r="A28">
        <v>921</v>
      </c>
    </row>
    <row spans="1:5" r="29">
      <c t="s" s="3" r="A29">
        <v>912</v>
      </c>
    </row>
    <row spans="1:5" r="30">
      <c t="s" s="4" r="A30">
        <v>920</v>
      </c>
      <c t="n" s="6" r="B30">
        <v>344153</v>
      </c>
      <c t="n" s="6" r="C30">
        <v>347705</v>
      </c>
    </row>
    <row spans="1:5" r="31">
      <c t="s" s="4" r="A31">
        <v>922</v>
      </c>
    </row>
    <row spans="1:5" r="32">
      <c t="s" s="3" r="A32">
        <v>912</v>
      </c>
    </row>
    <row spans="1:5" r="33">
      <c t="s" s="4" r="A33">
        <v>920</v>
      </c>
      <c t="n" s="6" r="B33">
        <v>554083</v>
      </c>
      <c t="n" s="6" r="C33">
        <v>530585</v>
      </c>
    </row>
    <row spans="1:5" r="34">
      <c t="s" s="4" r="A34">
        <v>923</v>
      </c>
    </row>
    <row spans="1:5" r="35">
      <c t="s" s="3" r="A35">
        <v>912</v>
      </c>
    </row>
    <row spans="1:5" r="36">
      <c t="s" s="4" r="A36">
        <v>920</v>
      </c>
      <c t="n" s="6" r="B36">
        <v>523093</v>
      </c>
      <c t="n" s="6" r="C36">
        <v>543458</v>
      </c>
    </row>
    <row spans="1:5" r="37">
      <c t="s" s="4" r="A37">
        <v>924</v>
      </c>
    </row>
    <row spans="1:5" r="38">
      <c t="s" s="3" r="A38">
        <v>26</v>
      </c>
    </row>
    <row spans="1:5" r="39">
      <c t="s" s="4" r="A39">
        <v>915</v>
      </c>
      <c t="n" s="6" r="B39">
        <v>39587</v>
      </c>
      <c t="n" s="6" r="C39">
        <v>51787</v>
      </c>
    </row>
    <row spans="1:5" r="40">
      <c t="s" s="4" r="A40">
        <v>31</v>
      </c>
      <c t="n" s="6" r="B40">
        <v>338469</v>
      </c>
      <c t="n" s="6" r="C40">
        <v>366173</v>
      </c>
    </row>
    <row spans="1:5" r="41">
      <c t="s" s="4" r="A41">
        <v>32</v>
      </c>
      <c t="n" s="6" r="B41">
        <v>72943</v>
      </c>
      <c t="n" s="6" r="C41">
        <v>72490</v>
      </c>
    </row>
    <row spans="1:5" r="42">
      <c t="s" s="4" r="A42">
        <v>916</v>
      </c>
      <c t="n" s="6" r="B42">
        <v>1762447</v>
      </c>
      <c t="n" s="6" r="C42">
        <v>1685061</v>
      </c>
    </row>
    <row spans="1:5" r="43">
      <c t="s" s="4" r="A43">
        <v>38</v>
      </c>
      <c t="n" s="6" r="B43">
        <v>10276</v>
      </c>
      <c t="n" s="6" r="C43">
        <v>10753</v>
      </c>
    </row>
    <row spans="1:5" r="44">
      <c t="s" s="4" r="A44">
        <v>42</v>
      </c>
      <c t="n" s="6" r="B44">
        <v>5968</v>
      </c>
      <c t="n" s="6" r="C44">
        <v>6007</v>
      </c>
    </row>
    <row spans="1:5" r="45">
      <c t="s" s="4" r="A45">
        <v>847</v>
      </c>
      <c t="n" s="6" r="B45">
        <v>3676</v>
      </c>
      <c t="n" s="6" r="C45">
        <v>3464</v>
      </c>
    </row>
    <row spans="1:5" r="46">
      <c t="s" s="3" r="A46">
        <v>912</v>
      </c>
    </row>
    <row spans="1:5" r="47">
      <c t="s" s="4" r="A47">
        <v>52</v>
      </c>
      <c t="n" s="6" r="B47">
        <v>18000</v>
      </c>
    </row>
    <row spans="1:5" r="48">
      <c t="s" s="4" r="A48">
        <v>53</v>
      </c>
      <c t="n" s="6" r="B48">
        <v>136985</v>
      </c>
      <c t="n" s="6" r="C48">
        <v>140880</v>
      </c>
    </row>
    <row spans="1:5" r="49">
      <c t="s" s="4" r="A49">
        <v>917</v>
      </c>
      <c t="n" s="6" r="B49">
        <v>1236</v>
      </c>
      <c t="n" s="6" r="C49">
        <v>1260</v>
      </c>
    </row>
    <row spans="1:5" r="50">
      <c t="s" s="4" r="A50">
        <v>918</v>
      </c>
      <c t="n" s="6" r="B50">
        <v>86908</v>
      </c>
      <c t="n" s="6" r="C50">
        <v>85774</v>
      </c>
    </row>
    <row spans="1:5" r="51">
      <c t="s" s="4" r="A51">
        <v>913</v>
      </c>
      <c t="n" s="6" r="B51">
        <v>416</v>
      </c>
      <c t="n" s="6" r="C51">
        <v>251</v>
      </c>
    </row>
    <row spans="1:5" r="52">
      <c t="s" s="4" r="A52">
        <v>848</v>
      </c>
      <c t="n" s="6" r="B52">
        <v>3676</v>
      </c>
      <c t="n" s="6" r="C52">
        <v>3464</v>
      </c>
    </row>
    <row spans="1:5" r="53">
      <c t="s" s="4" r="A53">
        <v>925</v>
      </c>
    </row>
    <row spans="1:5" r="54">
      <c t="s" s="3" r="A54">
        <v>912</v>
      </c>
    </row>
    <row spans="1:5" r="55">
      <c t="s" s="4" r="A55">
        <v>920</v>
      </c>
      <c t="n" s="6" r="B55">
        <v>453336</v>
      </c>
      <c t="n" s="6" r="C55">
        <v>451511</v>
      </c>
    </row>
    <row spans="1:5" r="56">
      <c t="s" s="4" r="A56">
        <v>926</v>
      </c>
    </row>
    <row spans="1:5" r="57">
      <c t="s" s="3" r="A57">
        <v>912</v>
      </c>
    </row>
    <row spans="1:5" r="58">
      <c t="s" s="4" r="A58">
        <v>920</v>
      </c>
      <c t="n" s="6" r="B58">
        <v>344153</v>
      </c>
      <c t="n" s="6" r="C58">
        <v>347705</v>
      </c>
    </row>
    <row spans="1:5" r="59">
      <c t="s" s="4" r="A59">
        <v>927</v>
      </c>
    </row>
    <row spans="1:5" r="60">
      <c t="s" s="3" r="A60">
        <v>912</v>
      </c>
    </row>
    <row spans="1:5" r="61">
      <c t="s" s="4" r="A61">
        <v>920</v>
      </c>
      <c t="n" s="6" r="B61">
        <v>554083</v>
      </c>
      <c t="n" s="6" r="C61">
        <v>530585</v>
      </c>
    </row>
    <row spans="1:5" r="62">
      <c t="s" s="4" r="A62">
        <v>928</v>
      </c>
    </row>
    <row spans="1:5" r="63">
      <c t="s" s="3" r="A63">
        <v>912</v>
      </c>
    </row>
    <row spans="1:5" r="64">
      <c t="s" s="4" r="A64">
        <v>920</v>
      </c>
      <c t="n" s="6" r="B64">
        <v>523600</v>
      </c>
      <c t="n" s="6" r="C64">
        <v>541059</v>
      </c>
    </row>
    <row spans="1:5" r="65">
      <c t="n" s="10" r="A65">
        <v>1</v>
      </c>
    </row>
    <row spans="1:5" r="66">
      <c t="s" s="3" r="A66">
        <v>26</v>
      </c>
    </row>
    <row spans="1:5" r="67">
      <c t="s" s="4" r="A67">
        <v>915</v>
      </c>
      <c t="n" s="6" r="B67">
        <v>39587</v>
      </c>
      <c t="n" s="6" r="C67">
        <v>51787</v>
      </c>
    </row>
    <row spans="1:5" r="68">
      <c t="s" s="4" r="A68">
        <v>31</v>
      </c>
      <c t="n" s="6" r="B68">
        <v>54</v>
      </c>
      <c t="n" s="6" r="C68">
        <v>54</v>
      </c>
    </row>
    <row spans="1:5" r="69">
      <c t="s" s="4" r="A69">
        <v>847</v>
      </c>
      <c t="n" s="6" r="B69">
        <v>3676</v>
      </c>
      <c t="n" s="6" r="C69">
        <v>3464</v>
      </c>
    </row>
    <row spans="1:5" r="70">
      <c t="s" s="3" r="A70">
        <v>912</v>
      </c>
    </row>
    <row spans="1:5" r="71">
      <c t="s" s="4" r="A71">
        <v>52</v>
      </c>
      <c t="n" s="6" r="B71">
        <v>18000</v>
      </c>
    </row>
    <row spans="1:5" r="72">
      <c t="s" s="4" r="A72">
        <v>848</v>
      </c>
      <c t="n" s="6" r="B72">
        <v>3676</v>
      </c>
      <c t="n" s="6" r="C72">
        <v>3464</v>
      </c>
    </row>
    <row spans="1:5" r="73">
      <c t="n" s="10" r="A73">
        <v>2</v>
      </c>
    </row>
    <row spans="1:5" r="74">
      <c t="s" s="3" r="A74">
        <v>26</v>
      </c>
    </row>
    <row spans="1:5" r="75">
      <c t="s" s="4" r="A75">
        <v>31</v>
      </c>
      <c t="n" s="6" r="B75">
        <v>338415</v>
      </c>
      <c t="n" s="6" r="C75">
        <v>366119</v>
      </c>
    </row>
    <row spans="1:5" r="76">
      <c t="s" s="4" r="A76">
        <v>32</v>
      </c>
      <c t="n" s="6" r="B76">
        <v>72943</v>
      </c>
      <c t="n" s="6" r="C76">
        <v>72490</v>
      </c>
    </row>
    <row spans="1:5" r="77">
      <c t="s" s="4" r="A77">
        <v>916</v>
      </c>
      <c t="n" s="6" r="B77">
        <v>4643</v>
      </c>
      <c t="n" s="6" r="C77">
        <v>4886</v>
      </c>
    </row>
    <row spans="1:5" r="78">
      <c t="s" s="4" r="A78">
        <v>42</v>
      </c>
      <c t="n" s="6" r="B78">
        <v>5968</v>
      </c>
      <c t="n" s="6" r="C78">
        <v>6007</v>
      </c>
    </row>
    <row spans="1:5" r="79">
      <c t="s" s="3" r="A79">
        <v>912</v>
      </c>
    </row>
    <row spans="1:5" r="80">
      <c t="s" s="4" r="A80">
        <v>53</v>
      </c>
      <c t="n" s="6" r="B80">
        <v>136985</v>
      </c>
      <c t="n" s="6" r="C80">
        <v>140880</v>
      </c>
    </row>
    <row spans="1:5" r="81">
      <c t="s" s="4" r="A81">
        <v>917</v>
      </c>
      <c t="n" s="6" r="B81">
        <v>1236</v>
      </c>
      <c t="n" s="6" r="C81">
        <v>1260</v>
      </c>
    </row>
    <row spans="1:5" r="82">
      <c t="s" s="4" r="A82">
        <v>918</v>
      </c>
      <c t="n" s="6" r="B82">
        <v>86908</v>
      </c>
      <c t="n" s="6" r="C82">
        <v>85774</v>
      </c>
    </row>
    <row spans="1:5" r="83">
      <c t="s" s="4" r="A83">
        <v>913</v>
      </c>
      <c t="n" s="6" r="B83">
        <v>416</v>
      </c>
      <c t="n" s="6" r="C83">
        <v>251</v>
      </c>
    </row>
    <row spans="1:5" r="84">
      <c t="s" s="4" r="A84">
        <v>929</v>
      </c>
    </row>
    <row spans="1:5" r="85">
      <c t="s" s="3" r="A85">
        <v>912</v>
      </c>
    </row>
    <row spans="1:5" r="86">
      <c t="s" s="4" r="A86">
        <v>920</v>
      </c>
      <c t="n" s="6" r="B86">
        <v>453336</v>
      </c>
      <c t="n" s="6" r="C86">
        <v>451511</v>
      </c>
    </row>
    <row spans="1:5" r="87">
      <c t="s" s="4" r="A87">
        <v>930</v>
      </c>
    </row>
    <row spans="1:5" r="88">
      <c t="s" s="3" r="A88">
        <v>912</v>
      </c>
    </row>
    <row spans="1:5" r="89">
      <c t="s" s="4" r="A89">
        <v>920</v>
      </c>
      <c t="n" s="6" r="B89">
        <v>344153</v>
      </c>
      <c t="n" s="6" r="C89">
        <v>347705</v>
      </c>
    </row>
    <row spans="1:5" r="90">
      <c t="s" s="4" r="A90">
        <v>931</v>
      </c>
    </row>
    <row spans="1:5" r="91">
      <c t="s" s="3" r="A91">
        <v>912</v>
      </c>
    </row>
    <row spans="1:5" r="92">
      <c t="s" s="4" r="A92">
        <v>920</v>
      </c>
      <c t="n" s="6" r="B92">
        <v>554083</v>
      </c>
      <c t="n" s="6" r="C92">
        <v>530585</v>
      </c>
    </row>
    <row spans="1:5" r="93">
      <c t="s" s="4" r="A93">
        <v>932</v>
      </c>
    </row>
    <row spans="1:5" r="94">
      <c t="s" s="3" r="A94">
        <v>912</v>
      </c>
    </row>
    <row spans="1:5" r="95">
      <c t="s" s="4" r="A95">
        <v>920</v>
      </c>
      <c t="n" s="6" r="B95">
        <v>523600</v>
      </c>
      <c t="n" s="6" r="C95">
        <v>541059</v>
      </c>
    </row>
    <row spans="1:5" r="96">
      <c t="n" s="10" r="A96">
        <v>3</v>
      </c>
    </row>
    <row spans="1:5" r="97">
      <c t="s" s="3" r="A97">
        <v>26</v>
      </c>
    </row>
    <row spans="1:5" r="98">
      <c t="s" s="4" r="A98">
        <v>916</v>
      </c>
      <c t="n" s="6" r="B98">
        <v>1757804</v>
      </c>
      <c t="n" s="6" r="C98">
        <v>1680175</v>
      </c>
    </row>
    <row spans="1:5" r="99">
      <c t="s" s="4" r="A99">
        <v>38</v>
      </c>
      <c t="n" s="7" r="B99">
        <v>10276</v>
      </c>
      <c t="n" s="7" r="C99">
        <v>107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933</v>
      </c>
      <c t="s" s="2" r="B1">
        <v>2</v>
      </c>
      <c t="s" s="2" r="C1">
        <v>25</v>
      </c>
    </row>
    <row spans="1:3" r="2">
      <c t="s" s="3" r="A2">
        <v>934</v>
      </c>
    </row>
    <row spans="1:3" r="3">
      <c t="s" s="4" r="A3">
        <v>935</v>
      </c>
      <c t="n" s="7" r="B3">
        <v>242581</v>
      </c>
      <c t="n" s="7" r="C3">
        <v>235302</v>
      </c>
    </row>
    <row spans="1:3" r="4">
      <c t="s" s="4" r="A4">
        <v>936</v>
      </c>
      <c t="n" s="6" r="B4">
        <v>7556</v>
      </c>
      <c t="n" s="6" r="C4">
        <v>7765</v>
      </c>
    </row>
    <row spans="1:3" r="5">
      <c t="s" s="4" r="A5">
        <v>937</v>
      </c>
      <c t="n" s="6" r="B5">
        <v>250137</v>
      </c>
      <c t="n" s="6" r="C5">
        <v>243067</v>
      </c>
    </row>
    <row spans="1:3" r="6">
      <c t="s" s="4" r="A6">
        <v>938</v>
      </c>
      <c t="n" s="7" r="B6">
        <v>326</v>
      </c>
      <c t="n" s="7" r="C6">
        <v>32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9</v>
      </c>
      <c t="s" s="2" r="B1">
        <v>2</v>
      </c>
      <c t="s" s="2" r="C1">
        <v>25</v>
      </c>
    </row>
    <row spans="1:3" r="2">
      <c t="s" s="3" r="A2">
        <v>940</v>
      </c>
    </row>
    <row spans="1:3" r="3">
      <c t="s" s="4" r="A3">
        <v>935</v>
      </c>
      <c t="n" s="7" r="B3">
        <v>242581</v>
      </c>
      <c t="n" s="7" r="C3">
        <v>235302</v>
      </c>
    </row>
    <row spans="1:3" r="4">
      <c t="s" s="4" r="A4">
        <v>941</v>
      </c>
      <c t="n" s="6" r="B4">
        <v>15460</v>
      </c>
    </row>
    <row spans="1:3" r="5">
      <c t="s" s="4" r="A5">
        <v>758</v>
      </c>
    </row>
    <row spans="1:3" r="6">
      <c t="s" s="3" r="A6">
        <v>940</v>
      </c>
    </row>
    <row spans="1:3" r="7">
      <c t="s" s="4" r="A7">
        <v>935</v>
      </c>
      <c t="n" s="7" r="B7">
        <v>22690</v>
      </c>
      <c t="n" s="7" r="C7">
        <v>226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2</v>
      </c>
      <c t="s" s="2" r="B1">
        <v>1</v>
      </c>
    </row>
    <row spans="1:3" r="2">
      <c t="s" s="2" r="B2">
        <v>2</v>
      </c>
      <c t="s" s="2" r="C2">
        <v>71</v>
      </c>
    </row>
    <row spans="1:3" r="3">
      <c t="s" s="3" r="A3">
        <v>943</v>
      </c>
    </row>
    <row spans="1:3" r="4">
      <c t="s" s="4" r="A4">
        <v>106</v>
      </c>
      <c t="n" s="7" r="B4">
        <v>6084</v>
      </c>
      <c t="n" s="7" r="C4">
        <v>5958</v>
      </c>
    </row>
    <row spans="1:3" r="5">
      <c t="s" s="4" r="A5">
        <v>107</v>
      </c>
      <c t="n" s="6" r="C5">
        <v>105</v>
      </c>
    </row>
    <row spans="1:3" r="6">
      <c t="s" s="4" r="A6">
        <v>108</v>
      </c>
      <c t="n" s="7" r="B6">
        <v>6084</v>
      </c>
      <c t="n" s="7" r="C6">
        <v>5853</v>
      </c>
    </row>
    <row spans="1:3" r="7">
      <c t="s" s="4" r="A7">
        <v>944</v>
      </c>
      <c t="n" s="6" r="B7">
        <v>17859197</v>
      </c>
      <c t="n" s="6" r="C7">
        <v>18633574</v>
      </c>
    </row>
    <row spans="1:3" r="8">
      <c t="s" s="4" r="A8">
        <v>945</v>
      </c>
      <c t="n" s="6" r="C8">
        <v>677043</v>
      </c>
    </row>
    <row spans="1:3" r="9">
      <c t="s" s="4" r="A9">
        <v>946</v>
      </c>
      <c t="n" s="6" r="C9">
        <v>11411</v>
      </c>
    </row>
    <row spans="1:3" r="10">
      <c t="s" s="4" r="A10">
        <v>947</v>
      </c>
      <c t="n" s="6" r="B10">
        <v>33334</v>
      </c>
      <c t="n" s="6" r="C10">
        <v>710869</v>
      </c>
    </row>
    <row spans="1:3" r="11">
      <c t="s" s="4" r="A11">
        <v>948</v>
      </c>
      <c t="n" s="6" r="B11">
        <v>17892531</v>
      </c>
      <c t="n" s="6" r="C11">
        <v>19344443</v>
      </c>
    </row>
    <row spans="1:3" r="12">
      <c t="s" s="4" r="A12">
        <v>949</v>
      </c>
      <c t="n" s="8" r="B12">
        <v>0.34</v>
      </c>
      <c t="n" s="8" r="C12">
        <v>0.31</v>
      </c>
    </row>
    <row spans="1:3" r="13">
      <c t="s" s="4" r="A13">
        <v>950</v>
      </c>
      <c t="n" s="8" r="B13">
        <v>0.34</v>
      </c>
      <c t="n" s="8" r="C13">
        <v>0.31</v>
      </c>
    </row>
    <row spans="1:3" r="14">
      <c t="s" s="4" r="A14">
        <v>951</v>
      </c>
      <c t="n" s="6" r="B14">
        <v>148344</v>
      </c>
      <c t="n" s="6" r="C14">
        <v>136382</v>
      </c>
    </row>
    <row spans="1:3" r="15">
      <c t="s" s="4" r="A15">
        <v>952</v>
      </c>
    </row>
    <row spans="1:3" r="16">
      <c t="s" s="3" r="A16">
        <v>943</v>
      </c>
    </row>
    <row spans="1:3" r="17">
      <c t="s" s="4" r="A17">
        <v>953</v>
      </c>
      <c t="n" s="6" r="B17">
        <v>27159</v>
      </c>
      <c t="n" s="6" r="C17">
        <v>21159</v>
      </c>
    </row>
    <row spans="1:3" r="18">
      <c t="s" s="4" r="A18">
        <v>951</v>
      </c>
      <c t="n" s="6" r="B18">
        <v>119727</v>
      </c>
      <c t="n" s="6" r="C18">
        <v>136382</v>
      </c>
    </row>
    <row spans="1:3" r="19">
      <c t="s" s="4" r="A19">
        <v>954</v>
      </c>
    </row>
    <row spans="1:3" r="20">
      <c t="s" s="3" r="A20">
        <v>943</v>
      </c>
    </row>
    <row spans="1:3" r="21">
      <c t="s" s="4" r="A21">
        <v>953</v>
      </c>
      <c t="n" s="6" r="B21">
        <v>6175</v>
      </c>
      <c t="n" s="6" r="C21">
        <v>1256</v>
      </c>
    </row>
    <row spans="1:3" r="22">
      <c t="s" s="4" r="A22">
        <v>951</v>
      </c>
      <c t="n" s="6" r="B22">
        <v>286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55</v>
      </c>
      <c t="s" s="2" r="B1">
        <v>1</v>
      </c>
    </row>
    <row spans="1:3" r="2">
      <c t="s" s="2" r="B2">
        <v>2</v>
      </c>
      <c t="s" s="2" r="C2">
        <v>71</v>
      </c>
    </row>
    <row spans="1:3" r="3">
      <c t="s" s="3" r="A3">
        <v>943</v>
      </c>
    </row>
    <row spans="1:3" r="4">
      <c t="s" s="4" r="A4">
        <v>956</v>
      </c>
      <c t="n" s="6" r="B4">
        <v>69</v>
      </c>
    </row>
    <row spans="1:3" r="5">
      <c t="s" s="4" r="A5">
        <v>153</v>
      </c>
      <c t="n" s="6" r="C5">
        <v>2367</v>
      </c>
    </row>
    <row spans="1:3" r="6">
      <c t="s" s="4" r="A6">
        <v>195</v>
      </c>
      <c t="n" s="7" r="C6">
        <v>2367</v>
      </c>
    </row>
    <row spans="1:3" r="7">
      <c t="s" s="4" r="A7">
        <v>957</v>
      </c>
    </row>
    <row spans="1:3" r="8">
      <c t="s" s="3" r="A8">
        <v>943</v>
      </c>
    </row>
    <row spans="1:3" r="9">
      <c t="s" s="4" r="A9">
        <v>958</v>
      </c>
      <c t="s" s="4" r="B9">
        <v>959</v>
      </c>
    </row>
    <row spans="1:3" r="10">
      <c t="s" s="4" r="A10">
        <v>960</v>
      </c>
      <c t="n" s="6" r="B10">
        <v>12784</v>
      </c>
    </row>
    <row spans="1:3" r="11">
      <c t="s" s="4" r="A11">
        <v>153</v>
      </c>
      <c t="n" s="6" r="B11">
        <v>2367</v>
      </c>
    </row>
    <row spans="1:3" r="12">
      <c t="s" s="4" r="A12">
        <v>195</v>
      </c>
      <c t="n" s="7" r="B12">
        <v>2370</v>
      </c>
    </row>
    <row spans="1:3" r="13">
      <c t="s" s="4" r="A13">
        <v>961</v>
      </c>
      <c t="n" s="7" r="B13">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s and Divestitures</vt:lpstr>
      <vt:lpstr>Investment Securities</vt:lpstr>
      <vt:lpstr>Loans</vt:lpstr>
      <vt:lpstr>Credit Quality</vt:lpstr>
      <vt:lpstr>Allowance for Loan Losses</vt:lpstr>
      <vt:lpstr>FDIC Indemnification Asset</vt:lpstr>
      <vt:lpstr>Deposits</vt:lpstr>
      <vt:lpstr>Borrowings</vt:lpstr>
      <vt:lpstr>Derivative Instruments and Hedg</vt:lpstr>
      <vt:lpstr>Employee Benefit Plans</vt:lpstr>
      <vt:lpstr>Accumulated Other Comprehensive</vt:lpstr>
      <vt:lpstr>Fair Value</vt:lpstr>
      <vt:lpstr>Litigation, Commitments and Con</vt:lpstr>
      <vt:lpstr>Earnings per Share</vt:lpstr>
      <vt:lpstr>Basis of Presentation (Policies</vt:lpstr>
      <vt:lpstr>Investment Securities (Tables)</vt:lpstr>
      <vt:lpstr>Loans (Tables)</vt:lpstr>
      <vt:lpstr>Credit Quality (Tables)</vt:lpstr>
      <vt:lpstr>Allowance for Loan Losses (Tabl</vt:lpstr>
      <vt:lpstr>FDIC Indemnification Asset (Tab</vt:lpstr>
      <vt:lpstr>Deposits (Tables)</vt:lpstr>
      <vt:lpstr>Borrowings (Tables)</vt:lpstr>
      <vt:lpstr>Derivative Instruments and He32</vt:lpstr>
      <vt:lpstr>Employee Benefit Plans (Tables)</vt:lpstr>
      <vt:lpstr>Accumulated Other Comprehensi34</vt:lpstr>
      <vt:lpstr>Fair Value (Tables)</vt:lpstr>
      <vt:lpstr>Litigation, Commitments and C36</vt:lpstr>
      <vt:lpstr>Earnings per Share (Tables)</vt:lpstr>
      <vt:lpstr>Summary of Significant Accounti</vt:lpstr>
      <vt:lpstr>Acquisitions and Divestitures -</vt:lpstr>
      <vt:lpstr>Amortized Cost and Aggregate Fa</vt:lpstr>
      <vt:lpstr>Amortized Cost and Aggregate 41</vt:lpstr>
      <vt:lpstr>Amortized Cost and Aggregate 42</vt:lpstr>
      <vt:lpstr>Available-For-Sale Securities i</vt:lpstr>
      <vt:lpstr>Held to Maturity Securities in </vt:lpstr>
      <vt:lpstr>Investment Securities - Additio</vt:lpstr>
      <vt:lpstr>Net Loss or Gain from Sale of S</vt:lpstr>
      <vt:lpstr>Loans - Additional Information </vt:lpstr>
      <vt:lpstr>Summary of Loans, Net of Unearn</vt:lpstr>
      <vt:lpstr>Components of Covered Loan Port</vt:lpstr>
      <vt:lpstr>Carrying and Contractual Unpaid</vt:lpstr>
      <vt:lpstr>Activity in Accretable Yield Re</vt:lpstr>
      <vt:lpstr>Credit Quality - Additional inf</vt:lpstr>
      <vt:lpstr>Loans Held for Investment by In</vt:lpstr>
      <vt:lpstr>Average Recorded Investment and</vt:lpstr>
      <vt:lpstr>Average Annual Recorded Investm</vt:lpstr>
      <vt:lpstr>Additional Information Related </vt:lpstr>
      <vt:lpstr>Nonaccrual Loans by Loan Class </vt:lpstr>
      <vt:lpstr>Aging of Past Due Loans by Loan</vt:lpstr>
      <vt:lpstr>Loans Modified as Troubled Debt</vt:lpstr>
      <vt:lpstr>Balance and Interest Income Rel</vt:lpstr>
      <vt:lpstr>Summary of Information Related </vt:lpstr>
      <vt:lpstr>Allowance for Loan Losses - Add</vt:lpstr>
      <vt:lpstr>Allowance for Loan Losses, by L</vt:lpstr>
      <vt:lpstr>Allowance for Loan Losses and R</vt:lpstr>
      <vt:lpstr>Allowance for Loan Losses Relat</vt:lpstr>
      <vt:lpstr>FDIC Indemnification Asset - Ad</vt:lpstr>
      <vt:lpstr>Changes in Receivable from FDIC</vt:lpstr>
      <vt:lpstr>Components of Deposits (Detail)</vt:lpstr>
      <vt:lpstr>Composition of Borrowings (Deta</vt:lpstr>
      <vt:lpstr>Schedule of Remaining Contractu</vt:lpstr>
      <vt:lpstr>Contractual Maturities of Feder</vt:lpstr>
      <vt:lpstr>Borrowings - Additional Informa</vt:lpstr>
      <vt:lpstr>Derivative Instruments and He73</vt:lpstr>
      <vt:lpstr>Aggregate Contractual or Notion</vt:lpstr>
      <vt:lpstr>Effect of Derivative and Hedgin</vt:lpstr>
      <vt:lpstr>Net Periodic Benefit Cost (Deta</vt:lpstr>
      <vt:lpstr>Components of Accumulated Other</vt:lpstr>
      <vt:lpstr>Reclassifications Out of Accumu</vt:lpstr>
      <vt:lpstr>Summary of Financial Assets and</vt:lpstr>
      <vt:lpstr>Fair Value - Additional Informa</vt:lpstr>
      <vt:lpstr>Assets Measured at Fair Value o</vt:lpstr>
      <vt:lpstr>Quantitative Information for As</vt:lpstr>
      <vt:lpstr>Carrying Amount and Fair Value </vt:lpstr>
      <vt:lpstr>Off-Balance Sheet Financial Ins</vt:lpstr>
      <vt:lpstr>Litigation, Commitments and C85</vt:lpstr>
      <vt:lpstr>Calculation for Basic and Dilut</vt:lpstr>
      <vt:lpstr>Earning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57:56Z</dcterms:created>
  <dcterms:modified xmlns:dcterms="http://purl.org/dc/terms/" xmlns:xsi="http://www.w3.org/2001/XMLSchema-instance" xsi:type="dcterms:W3CDTF">2016-05-06T15:57:56Z</dcterms:modified>
  <dc:title xmlns:dc="http://purl.org/dc/elements/1.1/">Untitled</dc:title>
  <dc:description xmlns:dc="http://purl.org/dc/elements/1.1/"/>
  <dc:subject xmlns:dc="http://purl.org/dc/elements/1.1/"/>
  <cp:keywords/>
  <cp:category/>
</cp:coreProperties>
</file>